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sheetId="9" r:id="rId9"/>
    <s:sheet name="Summary of Significant Accounti" sheetId="10" r:id="rId10"/>
    <s:sheet name="Acquisitions" sheetId="11" r:id="rId11"/>
    <s:sheet name="Real Estate Assets, net" sheetId="12" r:id="rId12"/>
    <s:sheet name="Intangibles, net" sheetId="13" r:id="rId13"/>
    <s:sheet name="Operating Leases" sheetId="14" r:id="rId14"/>
    <s:sheet name="Variable Interest Entities" sheetId="15" r:id="rId15"/>
    <s:sheet name="Ground and Air Rights Leases" sheetId="16" r:id="rId16"/>
    <s:sheet name="Contingent Purchase Price Consi" sheetId="17" r:id="rId17"/>
    <s:sheet name="Indebtedness" sheetId="18" r:id="rId18"/>
    <s:sheet name="Related Party Arrangements" sheetId="19" r:id="rId19"/>
    <s:sheet name="Derivative Financial Instrument" sheetId="20" r:id="rId20"/>
    <s:sheet name="Equity" sheetId="21" r:id="rId21"/>
    <s:sheet name="Commitments and Contingencies" sheetId="22" r:id="rId22"/>
    <s:sheet name="Subsequent Events" sheetId="23" r:id="rId23"/>
    <s:sheet name="Summary of Significant Accoun24" sheetId="24" r:id="rId24"/>
    <s:sheet name="Acquisitions (Tables)" sheetId="25" r:id="rId25"/>
    <s:sheet name="Real Estate Assets, net (Tables" sheetId="26" r:id="rId26"/>
    <s:sheet name="Intangibles, net (Tables)" sheetId="27" r:id="rId27"/>
    <s:sheet name="Operating Leases (Tables)" sheetId="28" r:id="rId28"/>
    <s:sheet name="Variable Interest Entities (Tab" sheetId="29" r:id="rId29"/>
    <s:sheet name="Ground and Air Rights Leases (T" sheetId="30" r:id="rId30"/>
    <s:sheet name="Contingent Purchase Price Con31" sheetId="31" r:id="rId31"/>
    <s:sheet name="Indebtedness (Tables)" sheetId="32" r:id="rId32"/>
    <s:sheet name="Related Party Arrangements (Tab" sheetId="33" r:id="rId33"/>
    <s:sheet name="Derivative Financial Instrume34" sheetId="34" r:id="rId34"/>
    <s:sheet name="Equity (Tables)" sheetId="35" r:id="rId35"/>
    <s:sheet name="Organization - Additional Infor" sheetId="36" r:id="rId36"/>
    <s:sheet name="Acquisitions - Additional Infor" sheetId="37" r:id="rId37"/>
    <s:sheet name="Acquisitions of Properties (Det" sheetId="38" r:id="rId38"/>
    <s:sheet name="Schedule of Purchase Price Allo" sheetId="39" r:id="rId39"/>
    <s:sheet name="Schedule of Purchase Price Al40" sheetId="40" r:id="rId40"/>
    <s:sheet name="Schedule of Unaudited Proforma " sheetId="41" r:id="rId41"/>
    <s:sheet name="Schedule of Unaudited Proform42" sheetId="42" r:id="rId42"/>
    <s:sheet name="Gain Resulted From Change of Co" sheetId="43" r:id="rId43"/>
    <s:sheet name="Schedule of Real Estate Investm" sheetId="44" r:id="rId44"/>
    <s:sheet name="Real Estate Assets Net - Additi" sheetId="45" r:id="rId45"/>
    <s:sheet name="Real Estates under Development " sheetId="46" r:id="rId46"/>
    <s:sheet name="Real Estates under Developmen47" sheetId="47" r:id="rId47"/>
    <s:sheet name="Schedule of Net Book Value of I" sheetId="48" r:id="rId48"/>
    <s:sheet name="Intangibles net - Additional In" sheetId="49" r:id="rId49"/>
    <s:sheet name="Schedule of Estimated Future Am" sheetId="50" r:id="rId50"/>
    <s:sheet name="Operating Leases - Additional I" sheetId="51" r:id="rId51"/>
    <s:sheet name="Schedule of Future Minimum Leas" sheetId="52" r:id="rId52"/>
    <s:sheet name="Variable Interest Entities (VIE" sheetId="53" r:id="rId53"/>
    <s:sheet name="Aggregate Carrying Amount and M" sheetId="54" r:id="rId54"/>
    <s:sheet name="Ground and Air Rights Leases - " sheetId="55" r:id="rId55"/>
    <s:sheet name="Schedule of Future Minimum Le56" sheetId="56" r:id="rId56"/>
    <s:sheet name="Contingent Purchase Price Con57" sheetId="57" r:id="rId57"/>
    <s:sheet name="Fair Value of Contingent Purcha" sheetId="58" r:id="rId58"/>
    <s:sheet name="Details of Indebtedness (Detail" sheetId="59" r:id="rId59"/>
    <s:sheet name="Details of Indebtedness (Parent" sheetId="60" r:id="rId60"/>
    <s:sheet name="Schedule of Maturities of Indeb" sheetId="61" r:id="rId61"/>
    <s:sheet name="Indebtedness - Additional Infor" sheetId="62" r:id="rId62"/>
    <s:sheet name="Schedule of Indebtedness (Detai" sheetId="63" r:id="rId63"/>
    <s:sheet name="Schedule of Indebtedness (Paren" sheetId="64" r:id="rId64"/>
    <s:sheet name="Related Party Arrangements - Ad" sheetId="65" r:id="rId65"/>
    <s:sheet name="Related Party Arrangement, Fees" sheetId="66" r:id="rId66"/>
    <s:sheet name="Related Party Arrangement, Fe67" sheetId="67" r:id="rId67"/>
    <s:sheet name="Fees in Connection with Offerin" sheetId="68" r:id="rId68"/>
    <s:sheet name="Schedule of Fees, Reimbursable " sheetId="69" r:id="rId69"/>
    <s:sheet name="Schedule of Fees, Reimbursabl70" sheetId="70" r:id="rId70"/>
    <s:sheet name="Amounts Related to Derivative F" sheetId="71" r:id="rId71"/>
    <s:sheet name="Aggregate Proceeds from Offerin" sheetId="72" r:id="rId72"/>
    <s:sheet name="Historical Share Prices in Its " sheetId="73" r:id="rId73"/>
    <s:sheet name="Equity - Additional Information" sheetId="74" r:id="rId74"/>
    <s:sheet name="Tax Composition of Company's Di" sheetId="75" r:id="rId75"/>
    <s:sheet name="Effect of Derivative Financial " sheetId="76" r:id="rId76"/>
    <s:sheet name="Subsequent Events - Additional " sheetId="77" r:id="rId77"/>
  </s:sheets>
  <s:definedNames/>
  <s:calcPr calcId="124519" calcMode="auto" fullCalcOnLoad="1"/>
</s:workbook>
</file>

<file path=xl/sharedStrings.xml><?xml version="1.0" encoding="utf-8"?>
<sst xmlns="http://schemas.openxmlformats.org/spreadsheetml/2006/main" uniqueCount="968">
  <si>
    <t>Document and Entity Information - shares</t>
  </si>
  <si>
    <t>9 Months Ended</t>
  </si>
  <si>
    <t>Sep. 30, 2015</t>
  </si>
  <si>
    <t>Nov. 11,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CNL Healthcare Properties, Inc.</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4</t>
  </si>
  <si>
    <t>Real estate assets:</t>
  </si>
  <si>
    <t>Real estate investment properties, net (including VIEs $192,663 and $174,449, respectively)</t>
  </si>
  <si>
    <t>Real estate under development, including land (including VIEs $67,350 and $47,153, respectively)</t>
  </si>
  <si>
    <t>Total real estate assets, net</t>
  </si>
  <si>
    <t>Intangibles, net (including VIEs $24,426 and $25,519, respectively)</t>
  </si>
  <si>
    <t>Cash (including VIEs $1,462 and $6,280, respectively)</t>
  </si>
  <si>
    <t>Other assets (including VIEs $862 and $511, respectively)</t>
  </si>
  <si>
    <t>Deferred rent and lease incentives (including VIEs $6,330 and $2,978, respectively)</t>
  </si>
  <si>
    <t>Loan costs, net (including VIEs $2,497 and $2,300, respectively)</t>
  </si>
  <si>
    <t>Restricted cash (including VIEs $2,053 and $5,304, respectively)</t>
  </si>
  <si>
    <t>Total assets</t>
  </si>
  <si>
    <t>Liabilities:</t>
  </si>
  <si>
    <t>Mortgages and other notes payable, net (including VIEs $172,537 and $137,754, respectively)</t>
  </si>
  <si>
    <t>Credit facilities</t>
  </si>
  <si>
    <t>Accounts payable and accrued liabilities (including VIEs $10,351 and $10,268, respectively)</t>
  </si>
  <si>
    <t>Other liabilities (including VIEs $4,551 and $4,949, respectively)</t>
  </si>
  <si>
    <t>Due to related parties (including VIEs $171 and $219, respectively)</t>
  </si>
  <si>
    <t>Total liabilities</t>
  </si>
  <si>
    <t>Commitments and contingencies (Note 14)</t>
  </si>
  <si>
    <t xml:space="preserve"> </t>
  </si>
  <si>
    <t>Redeemable noncontrolling interest</t>
  </si>
  <si>
    <t>Stockholders' equity:</t>
  </si>
  <si>
    <t>Preferred stock, $0.01 par value per share, 200,000 shares authorized; none issued or outstanding</t>
  </si>
  <si>
    <t>Excess shares, $0.01 par value per share, 300,000 shares authorized; none issued or outstanding</t>
  </si>
  <si>
    <t>Common stock, $0.01 par value per share, 1,120,000 shares authorized, 172,682 and 116,672 shares issued, and 171,575 and 116,256 shares outstanding, respectively</t>
  </si>
  <si>
    <t>Capital in excess of par value</t>
  </si>
  <si>
    <t>Accumulated loss</t>
  </si>
  <si>
    <t>Accumulated distributions</t>
  </si>
  <si>
    <t>Accumulated other comprehensive loss</t>
  </si>
  <si>
    <t>Total stockholders' equity</t>
  </si>
  <si>
    <t>Noncontrolling interest</t>
  </si>
  <si>
    <t>Total equity</t>
  </si>
  <si>
    <t>Total liabilities and equity</t>
  </si>
  <si>
    <t>CONDENSED CONSOLIDATED BALANCE SHEETS (UNAUDITED) (Parenthetical) - USD ($) $ in Thousands</t>
  </si>
  <si>
    <t>Real estate investment properties, net</t>
  </si>
  <si>
    <t>Real estate under development, including land</t>
  </si>
  <si>
    <t>Intangibles, net</t>
  </si>
  <si>
    <t>Cash</t>
  </si>
  <si>
    <t>Other assets</t>
  </si>
  <si>
    <t>Deferred rent and lease incentives</t>
  </si>
  <si>
    <t>Loan costs, net</t>
  </si>
  <si>
    <t>Restricted cash</t>
  </si>
  <si>
    <t>Accounts payable and accrued liabilities</t>
  </si>
  <si>
    <t>Other liabilities</t>
  </si>
  <si>
    <t>Due to related parties</t>
  </si>
  <si>
    <t>Preferred stock, par value</t>
  </si>
  <si>
    <t>Preferred stock, shares authorized</t>
  </si>
  <si>
    <t>Preferred stock, shares issued</t>
  </si>
  <si>
    <t>Preferred stock, shares outstanding</t>
  </si>
  <si>
    <t>Excess shares, par value</t>
  </si>
  <si>
    <t>Excess shares, shares authorized</t>
  </si>
  <si>
    <t>Excess shares, shares issued</t>
  </si>
  <si>
    <t>Excess shares, shares outstanding</t>
  </si>
  <si>
    <t>Common stock, par value</t>
  </si>
  <si>
    <t>Common stock, shares authorized</t>
  </si>
  <si>
    <t>Common stock, shares issued</t>
  </si>
  <si>
    <t>Common stock, shares outstanding</t>
  </si>
  <si>
    <t>VIEs</t>
  </si>
  <si>
    <t>CONDENSED CONSOLIDATED STATEMENTS OF OPERATIONS (UNAUDITED) - USD ($) shares in Thousands, $ in Thousands</t>
  </si>
  <si>
    <t>3 Months Ended</t>
  </si>
  <si>
    <t>Sep. 30, 2014</t>
  </si>
  <si>
    <t>Revenues:</t>
  </si>
  <si>
    <t>Rental income from operating leases</t>
  </si>
  <si>
    <t>Resident fees and services</t>
  </si>
  <si>
    <t>Tenant reimbursement income</t>
  </si>
  <si>
    <t>Interest income on note receivable from related party</t>
  </si>
  <si>
    <t>Total revenues</t>
  </si>
  <si>
    <t>Operating expenses:</t>
  </si>
  <si>
    <t>Property operating expenses</t>
  </si>
  <si>
    <t>General and administrative</t>
  </si>
  <si>
    <t>Acquisition fees and expenses</t>
  </si>
  <si>
    <t>Asset management fees</t>
  </si>
  <si>
    <t>Property management fees</t>
  </si>
  <si>
    <t>Contingent purchase price consideration adjustment</t>
  </si>
  <si>
    <t>Impairment provision</t>
  </si>
  <si>
    <t>Loss on lease terminations</t>
  </si>
  <si>
    <t>Depreciation and amortization</t>
  </si>
  <si>
    <t>Total operating expenses</t>
  </si>
  <si>
    <t>Operating loss</t>
  </si>
  <si>
    <t>Other income (expense):</t>
  </si>
  <si>
    <t>Interest and other income</t>
  </si>
  <si>
    <t>Interest expense and loan cost amortization</t>
  </si>
  <si>
    <t>Equity in loss of unconsolidated entities</t>
  </si>
  <si>
    <t>Gain on purchase of controlling interest of investment in unconsolidated entity</t>
  </si>
  <si>
    <t>Total other expense</t>
  </si>
  <si>
    <t>Loss before income taxes</t>
  </si>
  <si>
    <t>Income tax expense</t>
  </si>
  <si>
    <t>Net loss</t>
  </si>
  <si>
    <t>Less: Net loss attributable to noncontrolling interest</t>
  </si>
  <si>
    <t>Net loss attributable to common stockholders</t>
  </si>
  <si>
    <t>Net loss per share of common stock (basic and diluted)</t>
  </si>
  <si>
    <t>Weighted average number of shares of common stock outstanding (basic and diluted)</t>
  </si>
  <si>
    <t>CONDENSED CONSOLIDATED STATEMENTS OF COMPREHENSIVE LOSS (UNAUDITED) - USD ($) $ in Thousands</t>
  </si>
  <si>
    <t>Statement Of Income And Comprehensive Income [Abstract]</t>
  </si>
  <si>
    <t>Other comprehensive income (loss):</t>
  </si>
  <si>
    <t>Unrealized income (loss) on derivative financial instruments, net</t>
  </si>
  <si>
    <t>Reclassification of cash flow hedges upon derecognition</t>
  </si>
  <si>
    <t>Reclassification of cash flow hedges due to ineffectiveness</t>
  </si>
  <si>
    <t>Unrealized income (loss) on derivative financial instruments of equity method investments</t>
  </si>
  <si>
    <t>Total other comprehensive income (loss)</t>
  </si>
  <si>
    <t>Comprehensive loss</t>
  </si>
  <si>
    <t>Comprehensive loss attributable to common stockholders</t>
  </si>
  <si>
    <t>CONDENSED CONSOLIDATED STATEMENTS OF STOCKHOLDERS' EQUITY AND REDEEMABLE NONCONTROLLING INTEREST (Unaudited) - USD ($) shares in Thousands, $ in Thousands</t>
  </si>
  <si>
    <t>Total</t>
  </si>
  <si>
    <t>Redeemable Noncontrolling Interests</t>
  </si>
  <si>
    <t>Common Stock</t>
  </si>
  <si>
    <t>Capital in Excess of Par Value</t>
  </si>
  <si>
    <t>Accumulated Loss</t>
  </si>
  <si>
    <t>Accumulated Distributions</t>
  </si>
  <si>
    <t>Accumulated Other Comprehensive Loss</t>
  </si>
  <si>
    <t>Total Stockholders' Equity</t>
  </si>
  <si>
    <t>Non- controlling Interest</t>
  </si>
  <si>
    <t>Beginning Balance at Dec. 31, 2013</t>
  </si>
  <si>
    <t>Beginning Balance (in shares) at Dec. 31, 2013</t>
  </si>
  <si>
    <t>Subscriptions received for common stock through public offering and reinvestment plan (in shares)</t>
  </si>
  <si>
    <t>Subscriptions received for common stock through public offering and reinvestment plan</t>
  </si>
  <si>
    <t>Stock distributions</t>
  </si>
  <si>
    <t>Stock distributions, shares</t>
  </si>
  <si>
    <t>Redemptions of common stock</t>
  </si>
  <si>
    <t>Redemption of common stock, shares</t>
  </si>
  <si>
    <t>Stock issuance and offering costs</t>
  </si>
  <si>
    <t>Other comprehensive loss</t>
  </si>
  <si>
    <t>Distribution to holder of promoted interest</t>
  </si>
  <si>
    <t>Cash distributions declared and paid or reinvested ($0.4071 per share in 2014 and $0.3177 per share in 2015)</t>
  </si>
  <si>
    <t>Contribution from noncontrolling interests</t>
  </si>
  <si>
    <t>Ending Balance at Dec. 31, 2014</t>
  </si>
  <si>
    <t>Ending Balance (in shares) at Dec. 31, 2014</t>
  </si>
  <si>
    <t>Distribution to holder of noncontrolling interest</t>
  </si>
  <si>
    <t>Ending Balance at Sep. 30, 2015</t>
  </si>
  <si>
    <t>Ending Balance (in shares) at Sep. 30, 2015</t>
  </si>
  <si>
    <t>CONDENSED CONSOLIDATED STATEMENTS OF STOCKHOLDERS' EQUITY AND REDEEMABLE NONCONTROLLING INTEREST (Unaudited) (Parenthetical) - $ / shares</t>
  </si>
  <si>
    <t>12 Months Ended</t>
  </si>
  <si>
    <t>Statement Of Stockholders Equity [Abstract]</t>
  </si>
  <si>
    <t>Cash distributions, declared and paid per share</t>
  </si>
  <si>
    <t>CONDENSED CONSOLIDATED STATEMENTS OF CASH FLOWS (UNAUDITED) - USD ($) $ in Thousands</t>
  </si>
  <si>
    <t>Operating activities:</t>
  </si>
  <si>
    <t>Net cash flows provided by operating activities</t>
  </si>
  <si>
    <t>Investing activities:</t>
  </si>
  <si>
    <t>Acquisition of properties</t>
  </si>
  <si>
    <t>Development of properties</t>
  </si>
  <si>
    <t>Capital expenditures</t>
  </si>
  <si>
    <t>Issuance of note receivable to related party</t>
  </si>
  <si>
    <t>Collection of note receivable from related party</t>
  </si>
  <si>
    <t>Distribution from unconsolidated entities</t>
  </si>
  <si>
    <t>Purchase of controlling interest in unconsolidated entity</t>
  </si>
  <si>
    <t>Investment in unconsolidated entities</t>
  </si>
  <si>
    <t>Changes in restricted cash</t>
  </si>
  <si>
    <t>Payment of tenant improvements</t>
  </si>
  <si>
    <t>Payment of leasing costs</t>
  </si>
  <si>
    <t>Deposits on real estate</t>
  </si>
  <si>
    <t>Net cash used in investing activities</t>
  </si>
  <si>
    <t>Financing activities:</t>
  </si>
  <si>
    <t>Subscriptions received for common stock through public offering</t>
  </si>
  <si>
    <t>Payment of stock issuance and offering costs</t>
  </si>
  <si>
    <t>Distributions to stockholders, net of distribution reinvestments</t>
  </si>
  <si>
    <t>Contribution from redeemable noncontrolling interest</t>
  </si>
  <si>
    <t>Distributions to holder of noncontrolling interest</t>
  </si>
  <si>
    <t>Draws under revolving credit facility</t>
  </si>
  <si>
    <t>Repayment on revolving credit facility</t>
  </si>
  <si>
    <t>Proceeds from mortgage and other notes payable</t>
  </si>
  <si>
    <t>Principal payments on mortgage and other notes payable</t>
  </si>
  <si>
    <t>Lender deposits</t>
  </si>
  <si>
    <t>Payment of loan costs</t>
  </si>
  <si>
    <t>Net cash flows provided by financing activities</t>
  </si>
  <si>
    <t>Net increase (decrease) in cash</t>
  </si>
  <si>
    <t>Cash at beginning of period</t>
  </si>
  <si>
    <t>Cash at end of period</t>
  </si>
  <si>
    <t>Amounts incurred but not paid (including amounts due to related parties):</t>
  </si>
  <si>
    <t>Accrued development costs</t>
  </si>
  <si>
    <t>Redemptions payable</t>
  </si>
  <si>
    <t>Contingent purchase price consideration</t>
  </si>
  <si>
    <t>Unrealized loss on derivative financial instruments, net</t>
  </si>
  <si>
    <t>Assumption of liabilities on acquisition of property</t>
  </si>
  <si>
    <t>Assumption of mortgage note payable on acquisition of property</t>
  </si>
  <si>
    <t>Organization</t>
  </si>
  <si>
    <t>Organization Consolidation And Presentation Of Financial Statements [Abstract]</t>
  </si>
  <si>
    <t xml:space="preserve">1.
Organization CNL Healthcare Properties, Inc. (“Company”) is a Maryland corporation incorporated on June 8, 2010 that elected to be taxed as a real estate investment trust (“REIT”) for U.S. federal income tax purposes beginning with the year ended December 31, 2012. The Company is externally advised by CNL Healthcare Corp. (“Advisor”) and its property manager is CNL Healthcare Manager Corp. (“Property Manager”), each of which is a Florida corporation and a wholly owned subsidiary of CNL Financial Group, LLC (“Sponsor”). The Sponsor is an affiliate of CNL Financial Group, Inc. (“CNL”) and CNL Securities Corp., the managing dealer of the Offerings and a wholly owned subsidiary of CNL (“Managing Dealer”). The Advisor is responsible for managing the Company’s affairs on a day-to-day basis and for identifying and making acquisitions and investments on behalf of the Company pursuant to an advisory agreement among the Company, the operating partnership and the Advisor. Substantially all of the Company’s acquisition, operating, administrative and certain property management services are provided by affiliates of the Advisor and the Property Manager. In addition, third-party sub-property managers have been engaged to provide certain property management services. The Company conducts substantially all of its operations either directly or indirectly through: (1) an operating partnership, CHP Partners, LP, in which the Company is the sole limited partner and its wholly owned subsidiary, CHP GP, LLC, is the sole general partner; (2) a wholly owned taxable REIT subsidiary (“TRS”), CHP TRS Holding, Inc.; (3) property owner subsidiaries and lender subsidiaries, which are single purpose entities; and (4) investments in joint ventures. On June 27, 2011, the Company commenced its initial public offering (“Initial Offering”), including shares being offered through its distribution reinvestment plan (“Reinvestment Plan”), pursuant to a registration statement on Form S-11 under the Securities Act of 1933 with the Securities and Exchange Commission (“SEC”). In addition, the Company filed a follow-on registration statement on Form S-11 under the Securities Act of 1933 with the SEC in connection with the proposed offering of up to $1 billion in shares of common stock (“Follow-On Offering”), which was declared effective on February 2, 2015. Accordingly, the Company closed its Initial Offering and commenced its Follow-On Offering (collectively, the “Offerings”). The Company closed its Follow-On Offering on September 30, 2015 and discontinued its stock distributions concurrently. The Company’s investment focus is on acquiring a diversified portfolio of healthcare real estate or real estate-related assets, primarily in the United States, within the seniors housing, medical office, post-acute care and acute care asset classes. The types of seniors housing that the Company may acquire include active adult communities (age-restricted and age-targeted housing), independent and assisted living facilities, continuing care retirement communities, and Alzheimer’s / memory care facilities. The types of medical offices that the Company may acquire include medical office buildings, specialty medical and diagnostic service facilities, surgery centers, outpatient rehabilitation facilities, and other facilities designed for clinical services. The types of post-acute care facilities that the Company may acquire include skilled nursing facilities, long-term acute care hospitals and inpatient rehabilitative hospitals. The types of acute care facilities that the Company may acquire include general acute care hospitals and specialty surgical hospitals. The Company views, manages and evaluates its portfolio homogeneously as one collection of healthcare assets with a common goal of maximizing revenues and property income regardless of the asset class or asset type. The Company is committed to investing the remaining proceeds of its Offerings through strategic investment types aimed to maximize stockholder value by generating sustainable cash flow growth and increasing the value of its healthcare assets. The Company expects to primarily lease its seniors housing properties to wholly owned TRS entities and engage independent third-party managers under management agreements to operate the properties under REIT Investment Diversification and Empowerment Act of 2007 (“RIDEA”) structures; however, the Company may also lease its properties to third-party tenants under triple-net or similar lease structures, where the tenant bears all or substantially all of the costs (including cost increases, for real estate taxes, utilities, insurance and ordinary repairs). Medical office, post-acute care and acute care properties will be leased on a triple-net, net or modified gross basis to third-party tenants. In addition, the Company expects most investments will be wholly owned, although, it has and may continue to invest through partnerships with other entities where it is believed to be appropriate and beneficial. The Company has and may continue to invest in new property developments or properties that have not reached full stabilization. Finally, the Company also may invest in and originate mortgage, bridge or mezzanine loans or in entities that make investments similar to the foregoing investment types. The Company generally makes loans to the owners of properties to enable them to acquire land, buildings, or to develop property. In exchange, the owner generally grants the Company a first lien or collateralized interest in a participating mortgage collateralized by the property or by interests in the entity that owns the property. </t>
  </si>
  <si>
    <t>Summary of Significant Accounting Policies</t>
  </si>
  <si>
    <t>Accounting Policies [Abstract]</t>
  </si>
  <si>
    <t xml:space="preserve">2.
Summary of Significant Accounting Policies Basis of Presentation and Consolidation — The accompanying unaudited condensed consolidated financial statements have been prepared in accordance with the instructions to Form 10-Q and do not include all of the information and note disclosures required by generally accepted accounting principles in the United States (“GAAP”). The unaudited condensed consolidated financial statements reflect all normal recurring adjustments, which, in the opinion of management, are necessary for the fair statement of the Company’s results for the interim period presented. Operating results for the quarter and nine months ended September 30, 2015 may not be indicative of the results that may be expected for the year ending December 31, 2015. Amounts as of December 31, 2014 included in the unaudited condensed consolidated financial statements have been derived from audited consolidated financial statements as of that date but do not include all disclosures required by GAAP. These unaudited condensed consolidated financial statements should be read in conjunction with the audited consolidated financial statements and notes thereto included in the Company’s Annual Report on Form 10-K for the year ended December 31, 2014. The accompanying unaudited condensed consolidated financial statements include the Company’s accounts and the accounts of its wholly owned subsidiaries or subsidiaries for which the Company has a controlling financial interest, including the accounts of variable interest entities (“VIEs”) in which the Company is the primary beneficiary. All material intercompany accounts and transactions have been eliminated in consolidation. In accordance with the guidance for the consolidation of VIEs, the Company analyzes its variable interests, including loans, leases, guarantees, and equity investments, to determine if the entity in which it has a variable interest is a variable interest entity (“VIE”). The Company’s analysis includes both quantitative and qualitative reviews. The Company bases its quantitative analysis on the forecasted cash flows of the entity, and its qualitative analysis on its review of the design of the entity, its organizational structure including decision-making ability and financial agreements. The Company also uses its quantitative and qualitative analyses to determine if it is the primary beneficiary of the VIE, and if such determination is made, it includes the accounts of the VIE in its consolidated financial statements. Use of Estimates — 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s and the disclosure of contingent liabilities. For example, significant assumptions are made in the allocation of purchase price, the analysis of real estate impairments, the valuation of contingent assets and liabilities, and the valuation of restricted stock shares issued. Accordingly, actual results could differ from those estimates. Adopted Accounting Pronouncements — In April 2014, the Financial Accounting Standards Board (“FASB”) issued Accounting Standard Update (“ASU”) No. 2014-08, “Presentation of Financial Statements (Topic 205) and Property, Plant, and Equipment (Topic 360): Reporting Discontinued Operations and Disclosures of Disposals of Components of an Entity.” This update changes the criteria for reporting discontinued operations where only disposals representing a strategic shift that has (or will have) a major effect on an entity’s operations and financial results, such as a major line of business or geographical area, should be presented as a discontinued operation. This ASU is effective prospectively for all disposals (or classifications as held for sale) of components of an entity that occur within annual periods beginning on or after December 15, 2014 with early adoption permitted. The Company has determined that the amendments will impact the Company’s determinations of which future property disposals, if any, qualify as discontinued operations and will require additional disclosure about discontinued operations for future property disposals, if any. Recent Accounting Pronouncements — In May 2014, the FASB issued ASU No. 2014-09, “Revenue from Contracts with Customers,” as a new Accounting Standard Concept (“ASC”) topic (Topic 606). The core principle of this amendment is that an entity should recognize revenue to depict the transfer of promised goods or services to customers in an amount that reflects the consideration to which the entity expects to be entitled in exchange for those goods or services. The standard further provides guidance for any entity that either enters into contracts with customers to transfer goods or services or enters into contracts for the transfer of nonfinancial assets, unless those contracts are within the scope of other standards (for example, lease contracts). The FASB subsequently issued ASU 2015-14 to defer the effective date of ASU 2014-09 until annual reporting periods beginning after December 15, 2017, including interim periods within that reporting period, with earlier adoption permitted. ASU 2014-09 can be adopted using one of two retrospective transition methods: 1) retrospectively to each prior reporting period presented or 2) as a cumulative-effect adjustment as of the date of adoption. The Company has not yet selected a transition method and is currently evaluating the impact of ASU 2014-09; however, its adoption could potentially have a significant effect on the Company’s consolidated financial position, results of operations or cash flows.
2.
Summary of Significant Accounting Policies (continued) In February 2015, the FASB issued ASU 2015-02, “Consolidation (Topic 810): Amendments to the Consolidation Analysis,” which requires amendments to both the variable interest entity and voting models. The amendments (i) modify the identification of variable interests (fees paid to a decision maker or service provider), the VIE characteristics for a limited partnership or similar entity and primary beneficiary determination under the VIE model, and (ii) eliminate the presumption within the current voting model that a general partner controls a limited partnership or similar entity. The new guidance is effective for annual reporting periods, and interim periods within those annual periods, beginning after December 15, 2015 with early adoption permitted. The amendments may be applied using either a modified retrospective or full retrospective approach. The Company has determined that it will not early adopt this ASU and is currently evaluating the effect the guidance will have on its consolidated financial position, results of operations or cash flows. In April 2015, the FASB issued ASU 2015-03, “Interest-Imputation of Interest (Subtopic 835-30): Simplifying the Presentation of Debt Issuance Costs,” which requires that loan costs related to a recognized debt liability be presented in the balance sheet as a direct deduction from the carrying amount of that debt liability, consistent with debt discounts or premiums. The new guidance is effective for annual reporting periods, and interim periods within those annual periods, beginning after December 15, 2015 with early adoption permitted. The ASU is to be applied retrospectively for each period presented. Upon adoption, an entity is required to comply with the applicable disclosures for a change in an accounting principle. The FASB subsequently issued ASU 2015-15, “Presentation and Subsequent Measurement of Debt Issuance Costs Associated with Line-of-Credit Arrangements,” which clarifies that, given the absence of authoritative guidance in ASU 2015-03 regarding presentation and subsequent measurement of loan costs related to line-of-credit arrangements, the SEC Staff would not object to an entity deferring and presenting loan costs as an asset and subsequently amortizing the loan costs ratably over the term of the line-of-credit arrangement, regardless of whether there are any outstanding borrowings on the line-of-credit arrangement. The Company has determined that it will not early adopt this ASU and that the amendments will materially impact the presentation of the Company’s consolidated financial position but will not have a material impact on the Company’s consolidated results of operations or cash flows. In September 2015, the FASB issued ASU 2015-16, “Business Combinations (Topic 805): Simplifying the Accounting for Measurement-Period Adjustments,” which requires an acquirer to recognize provisional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new guidance is effective for annual reporting periods, and interim periods within those annual periods, beginning after December 15, 2015 with early adoption permitted. The Company has determined that it will not early adopt this ASU and does not expect that adopting this guidance will have a material impact on its consolidated financial position, results of operations or cash flows. </t>
  </si>
  <si>
    <t>Acquisitions</t>
  </si>
  <si>
    <t>Business Combinations [Abstract]</t>
  </si>
  <si>
    <t>3.
Acquisitions Real Estate Investment Properties — During the nine months ended September 30, 2015, the Company acquired the following 30 properties, which were comprised of one acute care hospital, 17 medical office buildings (“MOB”) and 12 seniors housing communities:
Purchase Price
Name and Location
Structure
Date Acquired
(in thousands)
Acute care
Triangle Orthopaedic
North Carolina Specialty Hospital
Modified Lease
6/29/2015
$
31,830
Durham, NC
Medical Office
Novi Orthopaedic Center
Modified Lease
2/13/2015
30,500
(1)
Novi, MI
Southeast Medical Office Properties
UT Cancer Institute
Modified Lease
2/20/2015
33,660
Knoxville, TN
Bend Memorial Clinic Medical Office Building
Modified Lease
5/11/2015
34,612
(1)
Bend, OR
Stoneterra Medical Plaza
Modified Lease
5/29/2015
15,050
(1)
San Antonio, TX
Triangle Orthopaedic
Triangle Orthopaedic Durham
Modified Lease
6/29/2015
21,275
Durham, NC
Triangle Orthopaedic Oxford
Modified Lease
6/29/2015
4,728
Oxford, NC
Triangle Orthopaedic Chapel Hill
Modified Lease
6/29/2015
3,257
Chapel Hill, NC
Triangle Orthopaedic Roxboro
Modified Lease
6/29/2015
2,067
Roxboro, NC
Doctor's Park
Doctor's Park Building B
Modified Lease
6/30/2015
5,000
(1)
Chula Vista, CA ("San Diego")
Doctor's Park Building C
Modified Lease
6/30/2015
10,000
(1)
Chula Vista, CA ("San Diego")
540 New Waverly Place
Modified Lease
7/20/2015
15,000
(1)
Cary, NC ("Raleigh")
MedHelp
Modified Lease
7/31/2015
14,076
(1)
Birmingham, AL
Maryland MOBs
Patriot Professional Center
Modified Lease
7/31/2015
16,900
(1)
Frederick, MD ("Baltimore")
Liberty Professional Center
Modified Lease
7/31/2015
7,350
(1)
Frederick, MD ("Baltimore")
Columbia MOBs
Broadway Medical Plaza 1
Modified Lease
8/21/2015
10,619
(1)
Columbia, MO
Broadway Medical Plaza 2
Modified Lease
8/21/2015
13,014
(1)
Columbia, MO
Broadway Medical Plaza 4
Modified Lease
8/21/2015
14,091
(1)
Columbia, MO
3.
Acquisitions (continued)
Purchase Price
Name and Location
Structure
Date Acquired
(in thousands)
Seniors Housing
Fieldstone Memory Care (2)
Managed
3/31/2015
12,400
(1)
Yakima, WA
Primrose III Communities
Primrose Retirement Community of Anderson
Triple-net Lease
5/29/2015
21,086
Anderson, IN ("Muncie")
Primrose Retirement Community of Lancaster
Triple-net Lease
5/29/2015
25,657
Lancaster, OH ("Columbus")
Primrose Retirement Community of Wausau
Triple-net Lease
5/29/2015
20,307
Wausau, WI ("Green Bay")
Superior Residences of Panama City
Managed
7/15/2015
20,000
(1)
Panama City Beach, FL
Southeast Seniors Housing Communities
Parc at Duluth
Triple-net Lease
7/31/2015
52,800
Duluth, GA ("Atlanta")
Parc at Piedmont
Triple-net Lease
7/31/2015
50,800
Marietta, GA ("Atlanta")
The Pavilion at Great Hills
Managed
7/31/2015
35,000
Austin, TX
The Hampton at Meadows Place
Managed
7/31/2015
28,400
Fort Bend, TX ("Houston")
The Beacon at Gulf Breeze
Managed
7/31/2015
28,000
Gulf Breeze, FL ("Pensacola")
Palmilla Senior Living
Managed
9/30/2015
47,600
Albuquerque, NM
Cedar Lake Assisted Living and Memory Care
Managed
9/30/2015
30,000
Lake Zurich, IL ("Chicago")
$
655,079
FOOTNOTES:
(1)
This represents a single property or portfolio acquisition that is not considered material to the Company and as such no pro forma financial information has been included related to this property or portfolio.
(2)
This property was purchased from a related party of the Company’s Sponsor; refer to Note 11. “Related Party Arrangements” for additional information.
3.
Acquisitions (continued) During the nine months ended September 30, 2014, the Company acquired the following 22 properties, which were comprised of three acute care hospitals, three MOBs, three post-acute care hospitals and, 13 seniors housing communities:
Purchase Price
Name and Location
Structure
Date Acquired
(in thousands)
Acute Care
Memorial Hermann Orthopedic &amp; Spine Hospital ("MHOSH")
Triple-net Lease
6/2/2014
$
49,000
Bellaire, TX ("Houston")
Medical Portfolio II Properties
Hurst Specialty Hospital
Modified Lease
8/15/2014
29,465
Hurst, TX ("Dallas/Fort Worth")
Beaumont Specialty Hospital
Modified Lease
8/15/2014
33,600
Beaumont, TX ("Houston")
Medical Office
Chula Vista Medical Arts Center - Plaza I
Modified Lease
1/21/2014
17,863
(1)
Chula Vista, CA ("San Diego")
MHOSH Medical Office Building
Modified Lease
6/2/2014
27,000
Bellaire, TX ("Houston")
Lee Hughes Medical Building
Modified Lease
9/29/2014
29,870
(1)
Glendale, CA ("Los Angeles")
Post-Acute Care
Medical Portfolio II Properties
Oklahoma City Inpatient Rehabilitation Hospital
Modified Lease
7/15/2014
25,504
Oklahoma City, OK
Las Vegas Inpatient Rehabilitation Hospital
Modified Lease
7/15/2014
22,292
Las Vegas, NV
South Bend Inpatient Rehabilitation Hospital
Modified Lease
7/15/2014
20,240
Mishawaka, IN ("South Bend")
Seniors Housing
Pacific Northwest II Communities
Prestige Senior Living Auburn Meadows
Managed
2/3/2014
21,930
Auburn, WA ("Seattle")
Prestige Senior Living Bridgewood
Managed
2/3/2014
22,096
Vancouver, WA ("Portland")
Prestige Senior Living Monticello Park
Managed
2/3/2014
27,360
Longview, WA
Prestige Senior Living Rosemont
Managed
2/3/2014
16,877
Yelm, WA
Prestige Senior Living West Hills
Managed
3/3/2014
14,986
Corvallis, OR
3.
Acquisitions (continued)
Purchase Price
Name and Location
Structure
Date Acquired
(in thousands)
South Bay II Communities
Isle at Cedar Ridge
Managed
2/28/2014
21,630
Cedar Park, TX ("Austin")
HarborChase of Plainfield
Managed
3/28/2014
26,500
Plainfield, IL
Legacy Ranch Alzheimer’s Special Care Center
Managed
3/28/2014
11,960
Midland, TX
The Springs Alzheimer’s Special Care Center
Managed
3/28/2014
10,920
San Angelo, TX
Isle at Watercrest – Bryan
Managed
4/21/2014
22,050
Bryan, TX
Watercrest at Bryan
Managed
4/21/2014
28,035
Bryan, TX
Isle at Watercrest – Mansfield
Managed
5/5/2014
31,300
Mansfield, TX ("Dallas/Fort Worth")
Watercrest at Mansfield
Managed
6/30/2014
49,000
Mansfield, TX ("Dallas/Fort Worth")
$
559,478
FOOTNOTE:
(1)
This represents a single property acquisition that is not considered material to the Company and as such no pro forma financial information has been included related to this property. The following summarizes the purchase price allocation for the above properties, and the estimated fair values of the assets acquired and liabilities assumed (in thousands):
September 30,
2015
2014
Land and land improvements
$
66,583
$
46,064
Buildings and building improvements
523,103
442,887
Furniture, fixtures and equipment
9,469
10,014
Intangibles (1)
65,126
67,431
Other liabilities
(3,765
)
(8,718
)
Liabilities assumed
(2,589
)
―
Assumed mortgage note payable (2)
(6,976
)
(27,657
)
Net assets acquired
650,951
530,021
Contingent purchase price consideration
(3,000
)
(12,395
)
Total purchase price consideration
$
647,951
$
517,626
FOOTNOTE:
(1)
At the acquisition date, the weighted-average amortization period on the acquired lease intangibles for the nine months ended September 30, 2015 and 2014 was approximately 7.9 years and 7.1 years, respectively. The acquired lease intangibles during the nine months ended September 30, 2015 were comprised of approximately $60.7 million and $4.4 million of in-place lease intangibles and other lease intangibles, respectively, and the acquired lease intangibles during the nine months ended September 30, 2014 were comprised of approximately $61.4 million and $6.0 million of in-place lease intangibles and other lease intangibles, respectively.
(2)
At the acquisition date, the fair value of the mortgage note payable assumed reflects an approximate $0.2 million discount on the below-market mortgage note payable assumed.
3.
Acquisitions (continued) The revenues and net loss (including deductions for acquisition fees and expenses, and depreciation and amortization expense) attributable to the acquired properties considered to be material were approximately $7.1 million and $4.7 million, respectively, and $8.6 million and $7.6 million, respectively, for the quarter and nine months ended September 30, 2015; and approximately $19.8 million and $4.7 million, respectively, and $36.5 million and $15.3 million, respectively, for the quarter and nine months ended September 30, 2014. The following table presents the unaudited pro forma results of operations for the Company as if the 2015 acquisitions noted as material in Note 3. “Acquisitions” above were acquired as of January 1, 2014 and the unaudited pro forma results of operations for the Company assuming the 2014 acquisitions noted as material in Note 3. “Acquisitions” above were acquired as of January 1, 2013 (in thousands except per share data):
(Unaudited)
(Unaudited)
Quarter Ended September 30,
Nine Months Ended September 30,
2015
2014
2015
2014
Revenues
$
86,793
$
64,136
$
245,650
$
187,170
Net income (loss) (1)
$
(16,244
)
$
(11,332
)
$
(48,601
)
$
(45,370
)
Loss per share of common stock (basic and diluted)
$
(0.09
)
$
(0.10
)
$
(0.29
)
$
(0.46
)
Weighted average number of shares of common stock outstanding (basic and diluted) (2)
171,102
109,212
165,408
97,911
FOOTNOTES:
(1)
The unaudited pro forma results for the quarter and nine months ended September 30, 2015, were adjusted to exclude approximately $6.1 million and $9.8 million, respectively, of acquisition related expenses directly attributable to the properties acquired during the quarter and nine months ended September 30, 2015. The unaudited pro forma results for the nine months ended September 30, 2014 were adjusted to include approximately $9.8 million of acquisition related expenses, as if the properties had been acquired on January 1, 2014. The unaudited pro forma results for the quarter and nine months ended September 30, 2014 were adjusted to exclude approximately $3.1 million and $13.8 million, respectively, of acquisition related expenses directly attributable to the properties acquired during the quarter and nine months ended September 30, 2014, as if the properties had been acquired on January 1, 2013.
(2)
As a result of the acquired properties being treated as operational since January 1, 2014, the Company assumed approximately 19.0 million shares were issued as of January 1, 2014. Consequently the weighted average shares outstanding was adjusted to reflect this amount of shares being issued on January 1, 2014 instead of actual dates on which the shares were issued, and such shares were treated as outstanding as of the beginning of the period presented. Real Estate Under Development — In August 2015, the Company acquired a tract of land in Greenville, South Carolina for $2.3 million (“Waterstone at Greenville”). In connection with the acquisition, the Company entered into a development agreement with a third-party developer for the construction and development of an assisted living and memory care community with a maximum development budget of approximately $27.0 million, including the allocated purchase price of the land. The Company determined that Waterstone at Greenville is a VIE because it believes there is insufficient equity at risk due to the development nature of the property. The Company is the primary beneficiary while the developer or its affiliates manage the development, construction and certain day-to-day operations of the property subject to the Company’s oversight. Under a promoted interest agreement with the developer, certain net operating income targets have been established which, upon meeting such targets, result in the developer being entitled to additional payments based on enumerated percentages of the assumed net proceeds of a deemed sale, subject to achievement of an established internal rate of return on the Company’s investment in the development. In September 2015, the Company acquired a tract of land in Grand Junction, Colorado for $1.1 million (“Wellbrook Senior Living Grand Junction”). In connection with the acquisition, the Company entered into a development agreement with a third-party developer for the construction and development of a transitional rehabilitation facility with a maximum development budget of approximately $13.1 million, including the allocated purchase price of the land. The Company determined that Wellbrook Senior Living Grand Junction is not a VIE because the Company’s equity investment is sufficient to finance the activities of the entity without a construction loan and the Company will receive substantially all expected residual returns.
3.
Acquisitions (continued) In September 2015, the Company acquired a tract of land in Lexington, South Carolina for $2.3 million (“Wellmore of Lexington”), which is a suburb of Columbia, South Carolina. In connection with the acquisition, the Company entered into a development agreement with a third-party developer for the construction and development of a continuing care retirement facility with a maximum development budget of approximately $53.9 million, including the allocated purchase price of the land. The Company determined that Wellmore of Lexington is a VIE because it believes there is insufficient equity at risk due to the development nature of the property. The Company is the primary beneficiary while the developer or its affiliates manage the development, construction and certain day-to-day operations of the property subject to the Company’s oversight. Under a promoted interest agreement with the developer, certain net operating income targets have been established which, upon meeting such targets, result in the developer being entitled to additional payments based on enumerated percentages of the assumed net proceeds of a deemed sale, subject to achievement of an established internal rate of return on the Company’s investment in the development. Purchase of Controlling Interest in Montecito Joint Venture — In January 2013, the Company acquired a 90% membership interest in a two-story MOB in Claremont, California for approximately $7.0 million in equity through a joint venture (“Montecito Joint Venture”) formed by the Company and its co-venture partner, an unrelated party, that initially held the remaining 10% interest. The Montecito Joint Venture was previously recorded under the equity method of accounting because the decisions that significantly impacted the entity were shared between the Company and its co-venture partner. In August 2014, the Company acquired its co-venture partner’s 10% interest in the Montecito Joint Venture for approximately $1.6 million. As a result of this transaction, the Company owns 100% of the Montecito Joint Venture, and began consolidating all of the assets, liabilities and results of operations in the Company’s consolidated financial statements upon acquisition. Accordingly, the Company recorded a step up from its carrying value of the investment in the Montecito Joint Venture to the estimated fair value of the net assets acquired and liabilities assumed. The following summarizes the allocation of the purchase price, and the estimated fair values of the assets acquired and liabilities assumed as of the acquisition date (in thousands):
Land and land improvements
$
6,324
Buildings and building improvements
13,533
Intangibles (1)
2,691
Working capital, net
87
Other liabilities
(175
)
Mortgage note payable assumed (2)
(12,331
)
Net assets acquired
$
10,129
FOOTNOTES:
(1)
At the acquisition date, the weighted-average amortization period on the acquired lease intangibles was approximately 5.1 years and was comprised of approximately $1.9 million and $0.8 million of in-place lease intangibles and other lease intangibles, respectively.
(2)
At the acquisition date, the fair value of the mortgage note payable assumed reflects an approximate $0.6 million discount on the below-market mortgage note payable assumed. The fair value of the Company’s equity interest in the Montecito Joint Venture immediately before the acquisition date was approximately $5.7 million. The Company recorded a gain of approximately $2.8 million based on the acquisition-date fair value of its equity interest in the Montecito Joint Venture. The following summarizes the gain that resulted from the change of control in the equity method investment for the quarter and nine months ended September 30, 2014 (in thousands):
Fair value of net assets acquired
$
10,129
Less: Previous investment in Montecito Joint Venture
(5,747
)
Less: Cash paid to acquire co-venture partner's interest
(1,584
)
Gain on purchase of controlling interest of investment in unconsolidated entity
$
2,798</t>
  </si>
  <si>
    <t>Real Estate Assets, net</t>
  </si>
  <si>
    <t>Real Estate [Abstract]</t>
  </si>
  <si>
    <t xml:space="preserve">4.
Real Estate Assets, net The gross carrying amount and accumulated depreciation of the Company’s real estate assets as of September 30, 2015 and December 31, 2014 are as follows (in thousands):
September 30,
December 31,
2015
2014
Land and land improvements
$
200,763
$
128,662
Building and building improvements
2,094,128
1,545,614
Furniture, fixtures and equipment
54,284
36,319
Less: accumulated depreciation
(97,975
)
(53,095
)
Real estate investment properties, net
2,251,200
1,657,500
Real estate under development, including land
69,478
47,153
Total real estate assets, net
$
2,320,678
$
1,704,653
Depreciation expense on the Company’s real estate investment properties, net was approximately $16.9 million and $44.8 million for the quarter and nine months ended September 30, 2015, respectively, and approximately $10.8 million and $27.4 million for the quarter and nine months ended September 30, 2014, respectively. In June 2015, the Company completed the construction and development of a seniors housing community in Tega Cay, South Carolina (“Wellmore of Tega Cay”), which is a suburb of Charlotte, North Carolina. Wellmore of Tega Cay opened to residents beginning in July 2015 and was considered placed into service as of June 30, 2015. As such, the asset values related to Tega Cay are included in real estate investment properties, net in the accompanying condensed consolidated balance sheet as of September 30, 2015. As of September 30, 2015, six of the Company’s properties have real estate under development with third-party developers as follows (in thousands):
Property Name (and Location)
Developer
Real Estate Development Costs Incurred (1)
Remaining Development Budget (2)
HarborChase of Shorewood (Shorewood, WI)
Harbor Shorewood Development, LLC
$
22,034
$
5,776
Raider Ranch (Lubbock, TX)
South Bay Partners, Ltd
13,464
3,460
Watercrest at Katy (Katy, TX) (3)
South Bay Partners, Ltd
20,049
22,342
Welbrook Senior Living Grand Junction (Grand Junction, CO)
Embree Asset Group, Inc.
2,128
11,473
Waterstone at Greenville (Greenville, SC)
The Balance Group, Inc.
5,298
22,401
Wellmore of Lexington (Lexington, SC)
Maxwell Group, Inc.
6,505
48,698
$
69,478
$
114,150
FOOTNOTES:
(1)
This amount represents land and total capitalized costs for GAAP purposes for the acquisition, development and construction of the seniors housing or post-acute care communities as of September 30, 2015. Amounts include investment services fees, asset management fees, interest expense and other costs capitalized during the development period.
(2)
This amount includes preleasing and marketing costs which will be expensed as incurred.
(3)
This property is owned through a joint venture in which the Company’s initial ownership interest is 95%. The development budgets include the cost of the land, construction costs, development fees, financing costs, start-up costs and initial operating deficits of the respective properties. An affiliate of the developer of the respective community coordinates and supervises the management and administration of the development and construction. Each developer is responsible for any cost overruns beyond the approved development budget for the applicable project pursuant to a cost overrun guarantee. Some of these developments were deemed to be VIEs; refer to Note 7. “Variable Interest Entities” for additional information. </t>
  </si>
  <si>
    <t>Goodwill And Intangible Assets Disclosure [Abstract]</t>
  </si>
  <si>
    <t>5.
Intangibles, net The gross carrying amount and accumulated amortization of the Company’s intangible assets and liabilities as of September 30, 2015 and December 31, 2014 are as follows (in thousands):
September 30,
December 31,
2015
2014
In-place lease intangibles
$
199,815
$
148,880
Above-market lease intangibles
13,586
11,320
Below-market ground lease intangibles
12,470
10,314
Less: accumulated amortization
(62,333
)
(30,250
)
Intangible assets, net
$
163,538
$
140,264
Below-market lease intangibles
$
(10,685
)
$
(13,243
)
Above-market ground lease intangibles
(3,488
)
(2,273
)
Less: accumulated amortization
2,177
1,014
Intangible liabilities, net (1)
$
(11,996
)
$
(14,502
) FOOTNOTE:
(1)
Intangible liabilities, net are included in other liabilities in the accompanying condensed consolidated balance sheets. Amortization on the Company’s intangible assets was approximately $11.6 million and $32.1 million for the quarter and nine months ended September 30, 2015, of which approximately $0.6 million and $1.5 million, respectively, were treated as a reduction of rental income from operating leases, approximately $0.08 million and $0.2 million, respectively, were treated as an increase of property operating expenses and approximately $10.9 million and $30.3 million, respectively, were included in depreciation and amortization. Amortization on the Company’s intangible assets was approximately $7.1 million and $17.4 million for the quarter and nine months ended September 30, 2014, of which approximately $0.3 million and $0.7 million, respectively, were treated as a reduction of rental income from operating leases, approximately $0.02 million and $0.1 million, respectively, were treated as an increase of property operating expenses and approximately $6.7 million and $16.7 million, respectively, were included in depreciation and amortization. Amortization on the Company’s intangible liabilities was approximately $0.4 million and $1.2 million for the quarter and nine months ended September 30, 2015, of which approximately $0.4 million and $1.1 million, respectively, were treated as an increase of rental income from operating leases and approximately $0.02 million and $0.06 million, respectively, were treated as a reduction of property operating expenses. For the quarter and nine months ended September 30, 2014, amortization on the Company’s intangible liabilities was approximately $0.3 million and $0.5 million, of which approximately $0.3 million and $0.5 million, respectively, were treated as an increase of rental income from operating leases and approximately two thousand and six thousand dollars, respectively, was treated as a reduction of property operating expenses. During the nine months ended September 30, 2015, due to the uncertainty of a tenant’s ability to meet its future obligations under the leases at two of the Company’s specialty hospitals, the Company recorded an impairment provision of approximately $4.7 million related to the lease intangibles as it was determined that the carrying value of these assets would more than likely not be recoverable. In September 2015, the Company signed an amended and restated lease agreement with a new tenant at one of the specialty hospitals, which included similar economic terms and the collection of approximately $1.0 million in rents owed under the lease. In addition, the Company assessed the underlying real estate assets on the second specialty hospital for impairment and concluded that no adjustment to the carrying value was necessary based on the Company’s expected holding period and the estimated undiscounted cash flows and estimated net sales proceeds that could be generated by the property.
5.
Intangibles, net (continued) The estimated future amortization on the Company’s intangibles for the remainder of 2015, each of the next four years and thereafter, in the aggregate, as of September 30, 2015 is as follows (in thousands):
In-place Lease Intangibles
Above- market Leases
Below- market Ground Leases
Total Assets
Below- market Leases
Above- market Ground Leases
Total Liabilities
2015
$
11,859
524
80
$
12,463
$
(379
)
(22
)
$
(401
)
2016
38,280
1,797
320
40,397
(1,449
)
(89
)
(1,538
)
2017
24,845
1,636
320
26,801
(1,299
)
(89
)
(1,388
)
2018
14,685
1,469
320
16,474
(1,146
)
(89
)
(1,235
)
2019
10,537
1,168
320
12,025
(982
)
(89
)
(1,071
)
Thereafter
40,374
4,282
10,722
55,378
(3,321
)
(3,042
)
(6,363
)
$
140,580
10,876
12,082
$
163,538
$
(8,576
)
(3,420
)
$
(11,996
) Weighted average remaining useful life as of September 30, 2015 (in years):
In-place Lease Intangibles
Above- market Leases
Below- market Ground Leases
Below- market Leases
Above- market Ground Leases
4.6
6.2
37.8
4.9
38.3</t>
  </si>
  <si>
    <t>Operating Leases</t>
  </si>
  <si>
    <t>Leases [Abstract]</t>
  </si>
  <si>
    <t>6.
Operating Leases As of September 30, 2015, the Company owned 78 properties that were leased to tenants on a triple-net, net or modified gross basis, and accounted for as operating leases; of which, 37 are single-tenant properties that are 100% leased under operating leases and the remaining 41 are multi-tenant properties that are leased under operating leases. The Company’s leases had a weighted average remaining lease term of 7.5 years based on annualized base rents expiring between 2015 and 2038, subject to the tenants’ options to extend the lease periods ranging from two to 10 years. In addition, certain tenants hold options to extend their leases for multiple periods. Under the terms of the Company’s triple-net lease agreements, each tenant is responsible for the payment of property taxes, general liability insurance, utilities, and repairs and maintenance, including structural and roof maintenance expenses. Each tenant is expected to pay real estate taxes directly to taxing authorities. However, if the tenant does not pay, the Company will be liable. The total annualized property tax assessed on these properties is approximately $2.8 million. Under the terms of the multi-tenant lease agreements that have third-party property managers, each tenant is responsible for the payment of their proportionate share of property taxes, general liability insurance, utilities, repairs and common area maintenance. These amounts are billed monthly and recorded as tenant reimbursement income in the accompanying condensed consolidated statements of operations. The following are future minimum lease payments to be received under non-cancellable operating leases for the remainder of 2015, each of the next four years and thereafter, as of September 30, 2015 (in thousands):
2015
$
26,253
2016
103,139
2017
97,240
2018
89,806
2019
81,268
Thereafter
442,941
$
840,647
The above future minimum lease payments to be received excludes tenant reimbursements, straight-line rent adjustments, amortization of above- and below-market lease intangibles and base rent attributable to any renewal options exercised by the tenants in the future. In addition, future minimum lease payments related to one of the two specialty hospitals discussed in Note 5. “Intangibles, net” have been excluded.</t>
  </si>
  <si>
    <t>Variable Interest Entities</t>
  </si>
  <si>
    <t>7.
Variable Interest Entities Consolidated VIEs – As of September 30, 2015, the Company has 15 subsidiaries, which are VIEs due to the following factors and circumstances:
(1)
Two of these subsidiaries are single property entities, designed to own and lease their respective properties to single tenants, for which buy-out options are held by the respective tenants that are formula based.
(2)
Four of these subsidiaries are single property entities, designed to own and lease their respective properties to multiple tenants, which are subject to either a ground lease or an air rights lease that include buy-out and put options held by either the tenant or landlord under the applicable lease.
(3)
Seven of these subsidiaries are entities with real estate under development or completed developments in which the third-party developers have an opportunity to earn promoted interest payments after certain net operating income targets and internal rate of return targets have been met.
(4)
One of these subsidiaries is a joint venture with real estate under development in which the third-party developer has an opportunity to earn promoted interest payments after certain net operating income targets and internal rate of return targets have been met.
(5)
One of these subsidiaries is a joint venture with equity interest that consists of non-substantive voting rights. The Company determined it is the primary beneficiary and holds a controlling financial interest in each of the aforementioned property and development entities due to its power to direct the activities that most significantly impact the economic performance of the entities, as well as its obligation to absorb the losses and its right to receive benefits from these entities that could potentially be significant to these entities. As such, the transactions and accounts of these VIEs are included in the accompanying condensed consolidated financial statements. The aggregate carrying amount and major classifications of the consolidated assets that can be used to settle obligations of the VIEs and liabilities of the consolidated VIEs that are non-recourse to the Company as of September 30, 2015 and December 31, 2014 are as follows (in thousands):
September 30,
December 31,
2015
2014
Assets:
Real estate investment properties, net
$
192,663
$
174,449
Real estate under development, including land
$
67,350
$
47,153
Intangibles, net
$
24,426
$
25,519
Cash
$
1,462
$
6,280
Other assets
$
862
$
511
Deferred rent and lease incentives
$
6,330
$
2,978
Loan costs, net
$
2,497
$
2,300
Restricted cash
$
2,053
$
5,304
Liabilities:
Mortgages and other notes payable
$
172,537
$
137,754
Accounts payable and accrued liabilities
$
1,497
$
2,317
Accrued development costs
$
8,854
$
7,951
Due to related parties
$
171
$
219
Other liabilities
$
4,551
$
4,949
The Company’s maximum exposure to loss as a result of its involvement with these VIEs is limited to its net investment in these entities which totaled approximately $109.0 million as of September 30, 2015. The Company’s exposure is limited because of the non-recourse nature of the borrowings of the VIEs.</t>
  </si>
  <si>
    <t>Ground and Air Rights Leases</t>
  </si>
  <si>
    <t>8.
Ground and Air Rights Leases During the nine months ended September 30, 2015, in conjunction with the Novi Orthopaedic Center, UT Cancer Institute, and Columbia MOBs detailed in Note 3. “Acquisitions,” the Company acquired interests in five additional ground leases. The Novi Orthopaedic Center, UT Cancer Institute, and Columbia MOBs ground leases represent operating leases with scheduled payments over the life of the respective lease expiring in 2045 to 2076. Overall, under the terms of its ground and air rights lease agreements, the Company is responsible for the monthly rental payments. These amounts are billed monthly and recorded as property operating expenses in the accompanying condensed consolidated statements of operations. In some cases, the Company is able to pass this expense through to its tenants as tenant reimbursement income. For the quarter and nine months ended September 30, 2015, the Company incurred approximately $0.7 million and $1.8 million, respectively, in ground and air rights lease expense, including any straight-line rent adjustments. For the quarter and nine months ended September 30, 2014, the Company incurred approximately $0.04 million and $0.1 million, respectively, in ground and air rights lease expense, including any straight-line rent adjustments. The following is a schedule of future minimum lease payments to be paid under the ground and air rights leases for the remainder of 2015, each of the next four years and thereafter, in the aggregate, as of September 30, 2015 (in thousands):
2015
$
484
2016
1,957
2017
1,984
2018
2,016
2019
2,041
Thereafter
115,515
$
123,997</t>
  </si>
  <si>
    <t>Contingent Purchase Price Consideration</t>
  </si>
  <si>
    <t>Fair Value Disclosures [Abstract]</t>
  </si>
  <si>
    <t>9.
Contingent Purchase Price Consideration Capital Health Communities In connection with the acquisition of the Capital Health Communities in 2012, the Company required that approximately $7.0 million of the purchase price be placed in an escrow account as the seller guaranteed the Company an annual return of at least $6.9 million, $7.0 million, and $7.1 million of net operating income on the acquired properties during 2013, 2014 and 2015, respectively (“Yield Guaranty”). As of September 30, 2015, the Company determined the fair value of the Yield Guaranty to be $1.8 million, which was recorded as other assets in the accompanying condensed consolidated balance sheet. The following table provides a roll-forward of the fair value of the contingent purchase price consideration related to the Yield Guaranty on the Capital Health Communities for the quarter and nine months ended September 30, 2015 and 2014 (in thousands):
Quarter ended
Nine Months Ended
September 30,
September 30,
2015
2014
2015
2014
Beginning balance
$
1,820
$
3,509
$
4,078
$
4,488
Yield Guaranty payment received from seller
—
(301
)
(2,579
)
(2,601
)
Change in fair value
—
—
321
1,321
Ending balance
$
1,820
$
3,208
$
1,820
$
3,208
9.
Contingent Purchase Price Consideration (continued) Medical Portfolio I During 2013, in conjunction with the acquisition of Medical Portfolio I, the Company entered into an earn-out agreement with the seller related to Cleveland Clinic, the tenant at Chestnut Commons, whereby the tenant maintains an exercisable right to expand the leased space by an additional 10,000 square feet within 24 months of the property acquisition closing (“Chestnut Commons Earn-Out”). The Chestnut Commons Earn-Out fee was equal to (a) the base rent due for the first full year of the lease applicable to the expansion space divided by 8% minus (b) the costs incurred by the Company in connection with the exercise by Cleveland Clinic of its option for the expansion space, including tenant improvement costs, multiplied by 50%. The Chestnut Commons Earn-Out expired in August 2015. The following table provides a roll-forward of the fair value of the contingent purchase price consideration related to the Chestnut Commons Earn-Out for the quarter and nine months ended September 30, 2015 and 2014 (in thousands):
Quarter Ended
Nine Months Ended
September 30,
September 30,
2015
2014
2015
2014
Beginning balance
$
(268
)
$
(507
)
$
(268
)
$
(507
)
Contingent consideration in connection with acquisition
—
—
—
—
Change in fair value
268
—
268
—
Ending balance
$
—
$
(507
)
$
—
$
(507
) South Bay II Communities In conjunction with the acquisition of the South Bay II Communities, the Company entered into an agreement with the sellers whereby the purchase price is adjusted in the event that certain net operating income targets are met. The additional consideration was determined within three months of the acquisition date and is equal to (a) the baseline net operating income divided by the baseline capitalization rates (as defined in the purchase and sale agreement) less (b) the purchase price paid at closing. The following table provides a roll-forward of the fair value of the estimated contingent purchase price consideration related to the South Bay II Communities for the quarter and nine months ended September 30, 2015 and 2014 (in thousands):
Quarter ended
Nine Months Ended
September 30,
September 30,
2015
2014
2015
2014
Beginning balance
$
—
$
(8,500
)
$
—
$
—
Contingent consideration in connection with acquisition
—
—
—
(12,395
)
Contingent consideration payment
—
10,300
—
14,195
Change in fair value
—
(1,800
)
—
(1,800
)
Ending balance
$
—
$
—
$
—
$
—
Superior Residences of Panama City In connection with the purchase of Superior Residences of Panama City, the Company entered into an earn-out agreement with the seller whereby additional consideration is owed in the event that certain performance targets are met (“Panama City Earn-Out”). Under the earn-out agreement, the seller has an opportunity of earning up to $4.0 million in additional purchase price consideration during the immediate 36 months post-closing. At the acquisition date and as of September 30, 2015, the Company determined the fair value of the Panama City Earn-Out to be $3.0 million, which was recorded as other liabilities in the accompanying condensed consolidated balance sheet. Fair Value Measurements The fair value of the contingent purchase price consideration was based on a then-current income approach that is primarily determined based on the present value and probability of future cash flows using internal underwriting models. The income approach further includes estimates of risk-adjusted rate of return and capitalization rates for each property. Since this methodology includes inputs that are less observable by the public and are not necessarily reflected in active markets, the measurements of the estimated fair value related to the Company’s contingent purchase price consideration are categorized as Level 3 on the three-level fair value hierarchy.</t>
  </si>
  <si>
    <t>Indebtedness</t>
  </si>
  <si>
    <t>Debt Disclosure [Abstract]</t>
  </si>
  <si>
    <t>10.
Indebtedness The following table provides details of the Company’s indebtedness as of September 30, 2015 and December 31, 2014 (in thousands):
September 30,
December 31,
2015
2014
Mortgages payable and other notes payable:
Fixed rate debt
$
395,783
$
370,854
Variable rate debt (1)
469,739
482,922
Mortgages and other notes payable
865,522
853,776
Premium (discount), net (2)
(259
)
(215
)
Total mortgages and other notes payable, net
865,263
853,561
Credit facilities:
Term Loan Facility (1)
175,000
175,000
Revolving Credit Facility (3)
215,000
31,403
Total borrowings
$
1,255,263
$
1,059,964
FOOTNOTES:
(1)
As of September 30, 2015 and December 31, 2014, the Company had entered into interest rate swaps with notional amounts of approximately $342.7 million and $182.1 million, respectively, which were settling on a monthly basis. In addition, as of September 30, 2015 and December 31, 2014, the Company had entered into forward-starting interest rate swaps for total notional amounts of approximately $187.1 million and $269.4 million, respectively, in order to hedge its exposure to variable rate debt in future periods. The remaining forward-starting interest rate swaps have a range of effective dates beginning in 2015 and continuing through the maturity date of the loans being hedged.
(2)
Premium (discount), net is reflective of the Company recording mortgage notes payable assumed at fair value on the respective acquisition date.
(3)
As of September 30, 2015 and December 31, 2014, availability under the Revolving Credit Facility was approximately $15.0 million and $14.0 million, respectively, based on the value of the properties in the unencumbered collateral pool of assets supporting the loan. Maturities of indebtedness for the remainder of 2015, each of the next four years and thereafter, in the aggregate, as of September 30, 2015 are as follows (in thousands):
2015
$
4,769
2016
37,730
2017
261,106
2018
299,180
2019
487,724
Thereafter
164,754
$
1,255,263
As a result of the tenant default discussed in Note 5. “Intangibles, net,” the lender on the mortgage loan secured by the two specialty hospitals elected to accelerate the required debt service payments related to these properties from a 25-year to a 15-year amortization period given that the tenant did not meet the required lease coverage thresholds. In September 2015, the Company signed an amended and restated lease agreement with a new tenant at one of the specialty hospitals and the lender re-adjusted the required debt service payments for the property back to a 25-year amortization period. The above maturities of indebtedness have been updated to reflect the amortization adjustments made by the lender effective November 2015.
10.
Indebtedness (continued) The Company financed a portion of the acquisitions described in Note 3. “Acquisitions” through additional borrowings and loan assumptions. The following table provides details of new indebtedness during the nine months ended September 30, 2015 as of September 30, 2015 (in thousands):
Interest Rate at
September 30,
Maturity
September 30,
Property and Loan Type
2015 (1)
Payment Terms
Date (2)
2015
Novi Orthopaedic Center; Mortgage Loan
3.61% per annum
Monthly interest only payments through June 2018; principal and interest payments thereafter based on a 25-year amortization schedule
6/15/20
$
19,825
ProMed Medical Building I; Mortgage Loan
3.64% per annum (3)
Monthly principal and interest payments based upon a 30-year amortization schedule
1/15/22
7,095
540 New Waverly Place; Mortgage Loan
4.08% per annum
Monthly principal and interest payments based upon a 25-year amortization schedule
5/31/28
7,096
Total fixed rate debt
34,016
Raider Ranch Development; Construction Loan
30-day LIBOR plus 3.50% at 0.5% LIBOR floor
Monthly interest only payments through October 2017; principal and interest payments thereafter based on a 25-year amortization schedule
10/27/17
5,914
HarborChase of Shorewood; Construction Loan
30-day LIBOR plus 3%; 2% all in floor
Monthly interest only payments through July 2017; principal and interest payments thereafter based on a 25-year amortization schedule
7/15/19
10,117
UT Cancer Institute; Mortgage Loan
30-day LIBOR plus 2.00% per annum
Monthly interest only payments through July 2017; principal and interest payments thereafter based on a 25-year amortization schedule
12/22/19
21,672
Watercrest at Katy; Construction Loan
30-day LIBOR plus 2.75% per annum
Monthly interest only payments through December 2017; principal and interest payments thereafter based on a 30-year amortization schedule
12/27/19
4,505
Total variable rate debt
42,208
Fixed and variable rate debt
76,224
Premium (discount), net
(150
)
Total debt
$
76,074
FOOTNOTES:
(1)
The 30-day LIBOR was approximately 0.19% as September 30, 2015.
(2)
Represents the initial maturity date (or, as applicable, the maturity date as extended). The maturity date may be extended beyond the date shown subject to certain lender conditions.
(3)
Beginning January 2020, the interest rate transitions to variable rate based on 30-day LIBOR plus 2.20% per annum.
10.
Indebtedness (continued) The fair market value and carrying value of the mortgage and other notes payable was approximately $876.3 million and $865.5 million, respectively, and both the fair market value and carrying value of the Credit Facilities was $390.0 million as of September 30, 2015. The fair market value and carrying value of the mortgage and other notes payable was approximately $868.5 million and $853.6 million, respectively, and both the fair market value and carrying value of the Credit Facilities was $206.4 million as of December 31, 2014. These fair market values are based on current rates and spreads the Company would expect to obtain for similar borrowings. Since this methodology includes inputs that are less observable by the public and are not necessarily reflected in active markets, the measurement of the estimated fair values related to the Company’s mortgage notes payable is categorized as Level 3 on the three-level valuation hierarchy. The estimated fair value of accounts payable and accrued liabilities approximates the carrying value as of September 30, 2015 and December 31, 2014 because of the relatively short maturities of the obligations. In March 2015, the Company repaid its $30.0 million outstanding mortgage loan on the Perennial Communities prior to its scheduled maturity. In connection therewith, the Company wrote-off approximately $0.2 million in unamortized loan costs as interest expense and loan cost amortization in the accompanying condensed consolidated statements of operations. In addition, the corresponding interest rate swap was terminated and approximately $0.1 million related to the derecognition of the cash flow hedge was reclassified from other comprehensive loss to interest expense and loan cost amortization in the accompanying condensed consolidated financial statements. In April 2015, the Company repaid its $34.5 million outstanding mortgage loan on the Medical Portfolio I Properties prior to its scheduled maturity. In connection therewith, the Company wrote-off approximately $0.2 million in unamortized loan costs as interest expense and loan cost amortization in the accompanying condensed consolidated statements of operations. In addition, the corresponding interest rate swap was terminated and approximately $0.2 million related to the derecognition of the cash flow hedge was reclassified from other comprehensive loss to interest expense and loan cost amortization in the accompanying condensed consolidated financial statements. In December 2014, the Company amended and restated the terms of its credit agreement with KeyBank, as administrative agent, by entering into a $230 million Revolving Credit Facility and a $175 million Term Loan Facility. Pursuant to the Amended Credit Agreement, the Company has the ability to increase the collective borrowings under the Credit Facilities to $700 million. Moreover, the Revolving Credit Facility has an initial term of 36 months plus two 12-month extension options; whereas, the Term Loan Facility has an initial term of 50 months plus one 12-month extension option. The Credit Facilities bear interest based on LIBOR and a spread that varies with the Company’s leverage ratio. In addition, the Company is required to make interest only payments until the respective maturity dates of the Credit Facilities as well as to pay fees ranging from 0.15% to 0.25% for unused commitments on the Revolving Credit Facility. The Credit Facilities contain affirmative, negative, and financial covenants which are customary for loans of this type, including (but not limited to): (i) maximum leverage, (ii) minimum fixed charge coverage ratio, (iii) minimum consolidated net worth, (iv) restrictions on payments of cash distributions except if required by REIT requirements, (v) maximum secured and unsecured indebtedness, and (vi) limitations on certain types of investments and with respect to the pool of properties supporting borrowings under the Credit Facilities, minimum debt service coverage ratio, and remaining lease terms, as well as property type, MSA, operator, and asset value concentration limits. The limitations on distributions includes a limitation on the extent of allowable distributions, which are not to exceed the greater of 95% of adjusted FFO (as defined per the Credit Facilities) and the minimum amount of distributions required to maintain the Company’s REIT status. All of the Company’s mortgage and construction loans contain customary financial covenants and ratios; including (but not limited to): debt service coverage ratio, minimum occupancy levels, limitations on incurrence of additional indebtedness, etc. As of September 30, 2015, the Company was in compliance with all financial covenants and ratios.</t>
  </si>
  <si>
    <t>Related Party Arrangements</t>
  </si>
  <si>
    <t>Related Party Transactions [Abstract]</t>
  </si>
  <si>
    <t>11.
Related Party Arrangements In March 2013, the Company entered into the Advisor Expense Support Agreement, whereby commencing on April 1, 2013, the Advisor agreed to provide expense support to the Company through forgoing the payment of fees in cash and acceptance of restricted stock for services rendered and specified expenses incurred in an amount equal to the positive excess, if any, of (a) aggregate stockholder cash distributions declared for the applicable quarter, over (b) the Company’s aggregate modified funds from operations (as defined in the Advisor Expense Support Agreement). The Advisor expense support amount is determined for each calendar quarter of the Company, on a non-cumulative basis, each quarter-end date (“Determination Date”). In August 2013, the Company entered into the Property Manager Expense Support Agreement, whereby commencing on July 1, 2013, the Property Manager agreed to provide expense support to the Company through forgoing the payment of fees in cash and accepting restricted stock for services in an amount equal to the positive excess, if any, of (a) aggregate stockholder cash distributions declared for the applicable quarter, over (b) the Company’s aggregate modified funds from operations (as defined in the Property Manager Expense Support Agreement). The Property Manager expense support amount shall be determined, on a non-cumulative basis, after the calculation of the Advisor expense support amount pursuant to the Property Manager Expense Support Agreement on each Determination Date. The terms of both the Advisor Expense Support Agreement and the Property Manager Expense Support Agreement (‘the Expense Support Agreements”) automatically renew for consecutive one year periods, subject to the right of the Advisor or Property Manager to terminate their respective agreements upon 30 days’ written notice to the Company. In exchange for services rendered and in consideration of the expense support provided, the Company will issue, within 45 days following each Determination Date, a number of shares of restricted stock equal to the quotient of the expense support amount provided by the Advisor and Property Manager for the preceding quarter divided by either: (1) the then-current public offering price per share of common stock during the Offerings or (2) the Company’s then-current net asset value (“NAV”) per share of common stock subsequent to the Offerings. Any amounts settled, and for which restricted stock shares are issued, pursuant to the Expense Support Agreements will be permanently waived and the Company will have no obligation to pay such amounts to the Advisor or the Property Manager. The Restricted Stock is subordinated and forfeited to the extent that stockholders do not receive their original invested capital back with at least a 6% annualized return on investment upon ultimate liquidity of the Company. Since the vesting criteria is outside the control of the Advisor and Property Manager and involves both market conditions and counterparty performance conditions, the restricted stock shares will be treated as unissued for financial reporting purposes until the vesting criteria, as defined in the Expense Support Agreements, are met. The following fees were settled and paid in the form of Restricted Stock in connection with the Expense Support Agreements for the quarter and nine months ended September 30, 2015 and 2014, and cumulatively as of September 30, 2015 (in thousands, except offering price):
Quarter ended
Nine Months Ended
As of
September 30,
September 30,
September 30,
2015
2014
2015
2014
2015
Asset management fees (1)
$
885
$
884
$
2,298
$
3,764
$
8,566
Then-current offering price (2)
$
10.58
$
10.14
$
10.58
$
10.14
$
10.58
Restricted stock shares (3)
84
87
217
371
828
Cash distributions on Restricted Stock (4)
$
75
$
30
$
197
$
48
$
300
Stock distributions on Restricted Stock (5)
5
2
14
4
21
FOOTNOTES:
(1)
No other amounts have been settled in accordance with the Expense Support Agreements for the quarter and nine months ended September 30, 2015 and 2014, and cumulatively as of September 30, 2015.
(2)
During the Offerings, the then-current offering prices were based on the Company’s NAV per share as of the Determination Date, plus selling commissions and marketing support fees. Subsequent to the close of the Company’s Offerings, the then-current offering prices are based on the Company’s NAV per share as of the Determination Date.
(3)
Restricted stock shares are comprised of approximately 0.08 million issuable to the Advisor as of September 30, 2015. No fair value was assigned to the restricted stock shares as the shares were valued at zero, which represents the lowest possible value estimated at vesting. In addition, the restricted stock shares were treated as unissued for financial reporting purposes because the vesting criteria had not been met through September 30, 2015.
11.
Related Party Arrangements (continued)
(4)
The cash distributions have been recognized as compensation expense as issued and included in general and administrative expense in the accompanying condensed consolidated statements of operations.
(5)
The par value of the stock distributions has been recognized as compensation expense as issued and included in general and administrative expense in the accompanying condensed consolidated statements of operations. The Company maintains accounts totaling approximately $0.1 million as of both September 30, 2015 and December 31, 2014, at a bank in which the Company’s chairman serves as a director. In March 2015, the Company acquired Fieldstone Memory Care, a 40-unit memory care community located in Yakima, Washington for a purchase price of $12.4 million from a related party of the Company’s Sponsor. The board of directors, including all of the independent directors, concluded that substantial justification existed to consummate the Fieldstone Memory Care acquisition. In determining whether to approve the Fieldstone Transaction, the board of directors reviewed and took into account, among other factors it deemed appropriate, the following information, facts and circumstances: an affiliate of CNL is the majority interest holder and managing member of the seller; the purchase price exceeds the seller’s acquisition and development costs; a March 2015 independent appraisal; and a prospective value upon reaching stabilization. In June 2013, the Company originated an acquisition, development and construction loan (“ADC Loan”) to C4 Development, LLC (“Crosland Southeast”), a related party by virtue of a family relationship between a principal of the borrower and the Company’s vice chairman who recused himself from review and approval of the investment, for the development of an MOB in Rutland, Virginia that will function as an out-patient emergency and imaging center and was leased to Hospital Corporation of America (“HCA”). As of December 31, 2014, the Company’s ADC Loan had been fully repaid. For the quarter and nine months ended September 30, 2014, the Company recorded interest income of approximately $0.2 million and $0.5 million, respectively, which is included in interest income on note receivable from related party in the accompanying condensed consolidated statements of operations. The Company incurs operating expenses which, in general, relate to administration of the Company on an ongoing basis. Pursuant to the advisory agreement, the Advisor shall reimburse the Company the amount by which the total operating expenses paid or incurred by the Company exceed, in any four consecutive fiscal quarters (“Expense Year”) commencing with the Expense Year ending June 30, 2013, the greater of 2% of average invested assets or 25% of net income (as defined in the advisory agreement) (“Limitation”), unless a majority of the Company’s independent directors determines that such excess expenses are justified based on unusual and non-recurring factors (“Expense Cap Test”). In performing the Expense Cap Test, the Company uses operating expenses on a GAAP basis after making adjustments for the benefit of expense support under the Expense Support Agreements. For the Expense Year ended September 30, 2015, the Company did not incur operating expenses in excess of the Limitation. The fees incurred by and reimbursable to the Managing Dealer in connection with the Company’s Offerings for the quarter and nine months ended September 30, 2015 and 2014, and related amounts unpaid as of September 30, 2015 and December 31, 2014 are as follows (in thousands):
Quarter ended
Nine Months Ended
Unpaid amounts as of (1)
September 30,
September 30,
September 30,
December 31,
2015
2014
2015
2014
2015
2014
Selling commissions (2)
$
4,085
$
6,689
$
12,076
$
12,285
$
340
$
388
Marketing support fees (2)
5,232
4,524
15,851
9,937
300
555
$
9,317
$
11,213
$
27,927
$
22,222
$
640
$
943
11.
Related Party Arrangements (continued) The expenses and fees incurred by and reimbursable to the Company’s related parties for the quarter and nine months ended September 30, 2015 and 2014, and related amounts unpaid as of September 30, 2015 and December 31, 2014 are as follows (in thousands):
Quarter ended
Nine Months Ended
Unpaid amounts as of (1)
September 30,
September 30,
September 30,
December 31,
2015
2014
2015
2014
2015
2014
Reimbursable expenses:
Offering costs (2)
$
919
$
1,075
$
2,785
$
3,442
$
266
$
713
Operating expenses (3)
1,119
918
3,140
2,402
1,305
479
Acquisition fees and expenses
156
130
461
463
14
80
2,194
2,123
6,386
6,307
1,585
1,272
Investment services fees (4)
8,624
3,651
13,645
11,875
1,434
―
Financing coordination fees (5)
―
―
―
220
―
―
Property management fees (6)
1,128
728
2,844
1,763
726
429
Asset management fees (7)
6,075
3,696
16,127
9,510
1,235
355
$
18,021
$
10,198
$
39,002
$
29,675
$
4,980
$
2,056
FOOTNOTES:
(1)
Amounts are recorded as due to related parties in the accompanying condensed consolidated balance sheets.
(2)
Amounts are recorded as stock issuance and offering costs in the accompanying condensed consolidated statements of stockholders’ equity and redeemable noncontrolling interest.
(3)
Amounts are recorded as general and administrative expenses in the accompanying condensed consolidated statements of operations.
(4)
For the quarter and nine months ended September 30, 2015, the Company incurred approximately $8.6 million and $13.6 million, respectively, in investment service fees, of which approximately $1.5 million and $1.5 million, respectively, were capitalized and included in real estate under development in the accompanying condensed consolidated balance sheets. For the quarter and nine months ended September 30, 2014, Company incurred approximately $3.7 million and $11.9 million, respectively, in investment service fees, of which approximately $0.4 million and $1.6 million, respectively, were capitalized and included in real estate under development in the accompanying condensed consolidated balance sheets. Investment services fees, that are not capitalized, are recorded as acquisition fees and expenses in the accompanying condensed consolidated statements of operations.
(5)
There were no financing coordination fees for the quarter and nine months ended September 30, 2015. For the nine months ended September 30, 2014, the Company incurred approximately $0.2 million in financing coordination fees which was capitalized and included in its investment in the Windsor Manor Joint Venture.
(6)
For the quarter and nine months ended September 30, 2015, the Company incurred approximately $1.1 million and $2.8 million, respectively, in property and construction management fees payable to the Property Manager of which approximately $0.3 million and $0.6 million, respectively, in construction management fees were capitalized and included in real estate under development in the accompanying condensed consolidated balance sheets. For the quarter and nine months ended September 30, 2014, the Company incurred approximately $0.7 million and $1.8 million, respectively, in property and construction management fees payable to the Property Manager of which approximately $0.2 million and $0.3 million, respectively, in construction management fees were capitalized and included in real estate under development in the accompanying condensed consolidated balance sheets.
(7)
For the quarter and nine months ended September 30, 2015, the Company incurred approximately $6.1 million and $16.1 million, respectively, in asset management fees payable to the Advisor of which approximately $0.9 million and $2.3 million, respectively, was settled in accordance with the terms of the Advisor Expense Support Agreement and approximately $0.1 million and $0.4 million, respectively, was capitalized and included in real estate under development in the accompanying condensed consolidated balance sheets. For the quarter and nine months ended September 30, 2014, the Company incurred approximately $3.7 million and $9.5 million, respectively, in asset management fees payable to the Advisor of which approximately $0.9 million and $3.8 million, respectively, was settled in accordance with the terms of the Advisor Expense Support Agreement and approximately $0.1 million and $0.2 million, respectively, was capitalized for each period and included in real estate under development in the accompanying condensed consolidated balance sheets.</t>
  </si>
  <si>
    <t>Derivative Financial Instruments</t>
  </si>
  <si>
    <t>Derivative Instruments And Hedging Activities Disclosure [Abstract]</t>
  </si>
  <si>
    <t>12.
Derivative Financial Instruments The following table summarizes the terms of the derivative financial instruments held by the Company or through its joint venture and the asset (liability) that has been recorded (in thousands):
Initial
Fair value asset (liability) as of
Notional
Credit
Trade
Forward
Maturity
September 30,
December 31,
Amount
Strike (1)
Spread (1)
date
date
date
2015
2014
$
12,421
(2)
1.3
%
2.6
%
1/17/2013
1/15/2015
1/16/2018
$
(170
)
$
(71
)
$
38,255
(2)
2.7
%
2.5
%
9/6/2013
8/17/2015
7/10/2018
$
(1,906
)
$
(1,228
)
$
26,067
(2)
2.8
%
2.5
%
9/6/2013
8/17/2015
8/29/2018
$
(1,396
)
$
(906
)
$
30,000
(2)
1.1
%
2.7
%
10/22/2013
8/5/2015
(4)
$
—
$
(82
)
$
29,952
(2)
0.9
%
4.3
%
11/13/2013
5/11/2015
(4)
$
—
$
(74
)
$
11,000
(3)
3.0
%
―
%
6/27/2014
6/30/2014
6/30/2017
$
1
$
10
$
48,415
(2)
2.4
%
2.9
%
8/15/2014
6/1/2016
6/2/2019
$
(1,360
)
$
(270
)
$
84,251
(2)
2.3
%
2.4
%
9/12/2014
8/1/2015
7/15/2019
$
(3,315
)
$
(1,326
)
$
7,129
(2)
1.2
%
2.3
%
11/12/2014
11/15/2014
10/15/2017
$
(79
)
$
(35
)
$
175,000
(2)
1.6
%
2.0
%
12/23/2014
12/19/2014
2/19/2019
$
(3,526
)
$
(881
)
$
138,698
(2)
1.7
%
2.0
%
1/9/2015
12/10/2015
12/22/2019
$
(2,946
)
$
—
FOOTNOTES:
(1)
The all-in rates are equal to the sum of the Strike and Credit Spread detailed above.
(2)
Amounts related to interest rate swaps held by the Company, or its equity method investments, which are recorded at fair value and included in either other assets or other liabilities in the accompanying condensed consolidated balance sheets.
(3)
Amounts related to the interest rate cap held by the Windsor Manor Joint Venture for which the proportionate amounts of fair value relative to the Company’s ownership percentage are included in investments in unconsolidated entities in the accompanying condensed consolidated balance sheets.
(4)
The loans associated with these derivatives were repaid during the nine months ended September 30, 2015. Refer to Note 10. “Indebtedness” for additional information. Although the Company has determined that the majority of the inputs used to value its derivative financial instruments fall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financial instruments and has determined that the credit valuation adjustments on the overall valuation adjustments are not significant to the overall valuation of its derivative financial instruments. As a result, the Company determined that its derivative financial instruments valuation in its entirety is classified in Level 2 of the fair value hierarchy. Determining fair value requires management to make certain estimates and judgments. Changes in assumptions could have a positive or negative impact on the estimated fair values of such instruments which could, in turn, impact the Company’s or its joint venture’s results of operations.</t>
  </si>
  <si>
    <t>Equity</t>
  </si>
  <si>
    <t>Equity [Abstract]</t>
  </si>
  <si>
    <t>13. Equity Stockholders’ Equity: Public Offerings — The following table details the Company’s aggregate proceeds from its Offerings as of September 30, 2015 and December 31, 2014 (in millions):
September 30, 2015
December 31, 2014
Subscriptions
Reinvestment Plan
Subscriptions
Reinvestment Plan
Proceeds
Shares
Proceeds
Shares
Proceeds
Shares
Proceeds
Shares
Initial Offering
$
1,271.4
125.1
$
27.1
2.8
$
1,114.2
110.2
$
27.1
2.8
Follow-on Offering
372.9
35.3
26.0
2.6
―
―
―
―
$
1,644.3
160.4
$
53.1
5.4
$
1,114.2
110.2
$
27.1
2.8
13.
Equity (continued) Distributions — The following table details the Company’s historical share prices in its Offerings, including the prices pursuant to the Reinvestment Plan and the Company’s monthly cash and stock distributions per share:
Period
Offering Price per Share
Reinvestment Plan Price per Share
Monthly Cash Distributions (1)
Monthly Stock Distributions
December 11, 2013 through November 3, 2014
$
10.14
$
9.64
$
0.0338
0.0025
November 4, 2014 through September 30, 2015
$
10.58
$
10.06
$
0.0353
0.0025
FOOTNOTE:
(1)
Monthly cash distributions were effective and payable to all common stockholders of record as of the close of business on the first business day in the month subsequent to the announcement of the Company’s NAV (i.e. December 1, 2014 for the current Offering price). During the nine months ended September 30, 2015 and 2014, the Company declared cash distributions of $44.9 million and $21.7 million, respectively, of which $18.8 million and $9.8 million, were paid in cash to stockholders and $26.1 million and $11.9 million, respectively, were reinvested pursuant to the Reinvestment Plan. In addition, for the nine months ended September 30, 2015 and 2014, the Company declared and made stock distributions of approximately 3.2 million and 1.6 million shares of common stock, respectively. The Company closed its Follow-On Offering on September 30, 2015 and discontinued its stock distributions concurrently. The tax composition of the Company’s distributions declared for the nine months ended September 30, 2015 and 2014 were as follows:
Nine Months Ended September 30,
Distribution Type
2015
2014
Taxable as ordinary income
30.1
%
21.5
%
Return of capital
69.9
%
78.5
% Redemptions — During the nine months ended September 30, 2015 and 2014, the Company received requests for the redemption of common stock of approximately 0.7 million and 0.2 million shares, respectively, all of which were approved for redemption at an average price of $9.51 and $9.13, respectively, and for a total of approximately $6.6 million and $2.1 million, respectively. Other comprehensive income (loss) — The following table reflects the effect of derivative financial instruments held by Company, or its equity method investments, and included in the condensed consolidated statements of comprehensive loss for the quarter and nine months ended September 30, 2015 and 2014 (in thousands):
Derivative Financial Instrument
Gain (loss) recognized in other comprehensive loss on derivative financial instrument
Location of gain (loss) reclassified into earnings
Loss reclassified from AOCI into earnings
Quarter Ended
Quarter Ended
September 30,
September 30,
2015
2014
2015
2014
Interest rate swaps
$
(6,435
)
$
224
Interest expense and loan cost amortization
$
(1,078
)
$
—
Reclassification of interest rate swaps upon derecognition
—
—
Interest expense and loan cost amortization
—
—
Reclassification of interest rate swaps due to ineffectiveness
48
—
Interest expense and loan cost amortization
(48
)
—
Interest rate cap held by unconsolidated joint venture
(1
)
(2
)
Not applicable
―
—
Total
$
(6,388
)
$
222
$
(1,126
)
$
—
13.
Equity (continued)
Nine Months Ended
Nine Months Ended
September 30,
September 30,
2015
2014
2015
2014
Interest rate swaps
$
(10,060
)
$
(872
)
Interest expense and loan cost amortization
$
(2,411
)
$
—
Reclassification of interest rate swaps upon derecognition
236
—
Interest expense and loan cost amortization
(236
)
—
Reclassification of interest rate swaps due to ineffectiveness
48
—
Interest expense and loan cost amortization
(48
)
—
Interest rate cap held by unconsolidated joint venture
(9
)
21
Not applicable
―
—
Total
$
(9,785
)
$
(851
)
$
(2,695
)
$
—</t>
  </si>
  <si>
    <t>Commitments and Contingencies</t>
  </si>
  <si>
    <t>Commitments And Contingencies Disclosure [Abstract]</t>
  </si>
  <si>
    <t>14.
Commitments and Contingencies From time to time the Company may be exposed to litigation arising from operations of its business in the ordinary course of business. Management is not aware of any litigation that it believes will have a material adverse impact on the Company’s financial condition or results of operations. Refer to Note 4. “Real Estate Assets, net” for additional information on the remaining development budgets for the Company’s seniors housing developments. Refer to Note 8. “Ground and Air Rights Leases” for information on commitments under its ground and air rights lease agreements. Refer to Note 9. “Contingent Purchase Price Consideration” for information on potential contingent purchase price consideration related to the purchase of Superior Residences of Panama City. Refer to Note 11. “Related Party Arrangements” for information on contingent restricted stock shares due to the Company’s Advisor and Property Manager in connection with the Expense Support Agreements.</t>
  </si>
  <si>
    <t>Subsequent Events</t>
  </si>
  <si>
    <t>Subsequent Events [Abstract]</t>
  </si>
  <si>
    <t xml:space="preserve">15.
Subsequent Events During the period from October 1, 2015 through October 30, 2015, the Company received additional subscription proceeds of approximately $21.9 million (2.1 million shares). While the Follow-On Offering closed on September 30, 2015, the Company accepted subscriptions proceeds for agreements that were received in good order on or before September 30, 2015 and for which subscription proceeds were received by the transfer agent through October 30, 2015. The Company’s board of directors declared a monthly cash distribution of $0.0353 on each outstanding share of common stock on October 1, 2015 and November 1, 2015. These distributions are to be paid and distributed by December 31, 2015. </t>
  </si>
  <si>
    <t>Summary of Significant Accounting Policies (Policies)</t>
  </si>
  <si>
    <t>Basis of Presentation and Consolidation</t>
  </si>
  <si>
    <t>Basis of Presentation and Consolidation — The accompanying unaudited condensed consolidated financial statements have been prepared in accordance with the instructions to Form 10-Q and do not include all of the information and note disclosures required by generally accepted accounting principles in the United States (“GAAP”). The unaudited condensed consolidated financial statements reflect all normal recurring adjustments, which, in the opinion of management, are necessary for the fair statement of the Company’s results for the interim period presented. Operating results for the quarter and nine months ended September 30, 2015 may not be indicative of the results that may be expected for the year ending December 31, 2015. Amounts as of December 31, 2014 included in the unaudited condensed consolidated financial statements have been derived from audited consolidated financial statements as of that date but do not include all disclosures required by GAAP. These unaudited condensed consolidated financial statements should be read in conjunction with the audited consolidated financial statements and notes thereto included in the Company’s Annual Report on Form 10-K for the year ended December 31, 2014. The accompanying unaudited condensed consolidated financial statements include the Company’s accounts and the accounts of its wholly owned subsidiaries or subsidiaries for which the Company has a controlling financial interest, including the accounts of variable interest entities (“VIEs”) in which the Company is the primary beneficiary. All material intercompany accounts and transactions have been eliminated in consolidation. In accordance with the guidance for the consolidation of VIEs, the Company analyzes its variable interests, including loans, leases, guarantees, and equity investments, to determine if the entity in which it has a variable interest is a variable interest entity (“VIE”). The Company’s analysis includes both quantitative and qualitative reviews. The Company bases its quantitative analysis on the forecasted cash flows of the entity, and its qualitative analysis on its review of the design of the entity, its organizational structure including decision-making ability and financial agreements. The Company also uses its quantitative and qualitative analyses to determine if it is the primary beneficiary of the VIE, and if such determination is made, it includes the accounts of the VIE in its consolidated financial statements.</t>
  </si>
  <si>
    <t>Use of Estimates</t>
  </si>
  <si>
    <t>Use of Estimates — 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s and the disclosure of contingent liabilities. For example, significant assumptions are made in the allocation of purchase price, the analysis of real estate impairments, the valuation of contingent assets and liabilities, and the valuation of restricted stock shares issued. Accordingly, actual results could differ from those estimates.</t>
  </si>
  <si>
    <t>Adopted Accounting Pronouncements</t>
  </si>
  <si>
    <t>Adopted Accounting Pronouncements — In April 2014, the Financial Accounting Standards Board (“FASB”) issued Accounting Standard Update (“ASU”) No. 2014-08, “Presentation of Financial Statements (Topic 205) and Property, Plant, and Equipment (Topic 360): Reporting Discontinued Operations and Disclosures of Disposals of Components of an Entity.” This update changes the criteria for reporting discontinued operations where only disposals representing a strategic shift that has (or will have) a major effect on an entity’s operations and financial results, such as a major line of business or geographical area, should be presented as a discontinued operation. This ASU is effective prospectively for all disposals (or classifications as held for sale) of components of an entity that occur within annual periods beginning on or after December 15, 2014 with early adoption permitted. The Company has determined that the amendments will impact the Company’s determinations of which future property disposals, if any, qualify as discontinued operations and will require additional disclosure about discontinued operations for future property disposals, if any.</t>
  </si>
  <si>
    <t>Recent Accounting Pronouncements</t>
  </si>
  <si>
    <t>Recent Accounting Pronouncements — In May 2014, the FASB issued ASU No. 2014-09, “Revenue from Contracts with Customers,” as a new Accounting Standard Concept (“ASC”) topic (Topic 606). The core principle of this amendment is that an entity should recognize revenue to depict the transfer of promised goods or services to customers in an amount that reflects the consideration to which the entity expects to be entitled in exchange for those goods or services. The standard further provides guidance for any entity that either enters into contracts with customers to transfer goods or services or enters into contracts for the transfer of nonfinancial assets, unless those contracts are within the scope of other standards (for example, lease contracts). The FASB subsequently issued ASU 2015-14 to defer the effective date of ASU 2014-09 until annual reporting periods beginning after December 15, 2017, including interim periods within that reporting period, with earlier adoption permitted. ASU 2014-09 can be adopted using one of two retrospective transition methods: 1) retrospectively to each prior reporting period presented or 2) as a cumulative-effect adjustment as of the date of adoption. The Company has not yet selected a transition method and is currently evaluating the impact of ASU 2014-09; however, its adoption could potentially have a significant effect on the Company’s consolidated financial position, results of operations or cash flows.
2.
Summary of Significant Accounting Policies (continued) In February 2015, the FASB issued ASU 2015-02, “Consolidation (Topic 810): Amendments to the Consolidation Analysis,” which requires amendments to both the variable interest entity and voting models. The amendments (i) modify the identification of variable interests (fees paid to a decision maker or service provider), the VIE characteristics for a limited partnership or similar entity and primary beneficiary determination under the VIE model, and (ii) eliminate the presumption within the current voting model that a general partner controls a limited partnership or similar entity. The new guidance is effective for annual reporting periods, and interim periods within those annual periods, beginning after December 15, 2015 with early adoption permitted. The amendments may be applied using either a modified retrospective or full retrospective approach. The Company has determined that it will not early adopt this ASU and is currently evaluating the effect the guidance will have on its consolidated financial position, results of operations or cash flows. In April 2015, the FASB issued ASU 2015-03, “Interest-Imputation of Interest (Subtopic 835-30): Simplifying the Presentation of Debt Issuance Costs,” which requires that loan costs related to a recognized debt liability be presented in the balance sheet as a direct deduction from the carrying amount of that debt liability, consistent with debt discounts or premiums. The new guidance is effective for annual reporting periods, and interim periods within those annual periods, beginning after December 15, 2015 with early adoption permitted. The ASU is to be applied retrospectively for each period presented. Upon adoption, an entity is required to comply with the applicable disclosures for a change in an accounting principle. The FASB subsequently issued ASU 2015-15, “Presentation and Subsequent Measurement of Debt Issuance Costs Associated with Line-of-Credit Arrangements,” which clarifies that, given the absence of authoritative guidance in ASU 2015-03 regarding presentation and subsequent measurement of loan costs related to line-of-credit arrangements, the SEC Staff would not object to an entity deferring and presenting loan costs as an asset and subsequently amortizing the loan costs ratably over the term of the line-of-credit arrangement, regardless of whether there are any outstanding borrowings on the line-of-credit arrangement. The Company has determined that it will not early adopt this ASU and that the amendments will materially impact the presentation of the Company’s consolidated financial position but will not have a material impact on the Company’s consolidated results of operations or cash flows. In September 2015, the FASB issued ASU 2015-16, “Business Combinations (Topic 805): Simplifying the Accounting for Measurement-Period Adjustments,” which requires an acquirer to recognize provisional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new guidance is effective for annual reporting periods, and interim periods within those annual periods, beginning after December 15, 2015 with early adoption permitted. The Company has determined that it will not early adopt this ASU and does not expect that adopting this guidance will have a material impact on its consolidated financial position, results of operations or cash flows.</t>
  </si>
  <si>
    <t>Acquisitions (Tables)</t>
  </si>
  <si>
    <t>Acquisitions of Properties</t>
  </si>
  <si>
    <t>Real Estate Investment Properties — During the nine months ended September 30, 2015, the Company acquired the following 30 properties, which were comprised of one acute care hospital, 17 medical office buildings (“MOB”) and 12 seniors housing communities:
Purchase Price
Name and Location
Structure
Date Acquired
(in thousands)
Acute care
Triangle Orthopaedic
North Carolina Specialty Hospital
Modified Lease
6/29/2015
$
31,830
Durham, NC
Medical Office
Novi Orthopaedic Center
Modified Lease
2/13/2015
30,500
(1)
Novi, MI
Southeast Medical Office Properties
UT Cancer Institute
Modified Lease
2/20/2015
33,660
Knoxville, TN
Bend Memorial Clinic Medical Office Building
Modified Lease
5/11/2015
34,612
(1)
Bend, OR
Stoneterra Medical Plaza
Modified Lease
5/29/2015
15,050
(1)
San Antonio, TX
Triangle Orthopaedic
Triangle Orthopaedic Durham
Modified Lease
6/29/2015
21,275
Durham, NC
Triangle Orthopaedic Oxford
Modified Lease
6/29/2015
4,728
Oxford, NC
Triangle Orthopaedic Chapel Hill
Modified Lease
6/29/2015
3,257
Chapel Hill, NC
Triangle Orthopaedic Roxboro
Modified Lease
6/29/2015
2,067
Roxboro, NC
Doctor's Park
Doctor's Park Building B
Modified Lease
6/30/2015
5,000
(1)
Chula Vista, CA ("San Diego")
Doctor's Park Building C
Modified Lease
6/30/2015
10,000
(1)
Chula Vista, CA ("San Diego")
540 New Waverly Place
Modified Lease
7/20/2015
15,000
(1)
Cary, NC ("Raleigh")
MedHelp
Modified Lease
7/31/2015
14,076
(1)
Birmingham, AL
Maryland MOBs
Patriot Professional Center
Modified Lease
7/31/2015
16,900
(1)
Frederick, MD ("Baltimore")
Liberty Professional Center
Modified Lease
7/31/2015
7,350
(1)
Frederick, MD ("Baltimore")
Columbia MOBs
Broadway Medical Plaza 1
Modified Lease
8/21/2015
10,619
(1)
Columbia, MO
Broadway Medical Plaza 2
Modified Lease
8/21/2015
13,014
(1)
Columbia, MO
Broadway Medical Plaza 4
Modified Lease
8/21/2015
14,091
(1)
Columbia, MO
Purchase Price
Name and Location
Structure
Date Acquired
(in thousands)
Seniors Housing
Fieldstone Memory Care (2)
Managed
3/31/2015
12,400
(1)
Yakima, WA
Primrose III Communities
Primrose Retirement Community of Anderson
Triple-net Lease
5/29/2015
21,086
Anderson, IN ("Muncie")
Primrose Retirement Community of Lancaster
Triple-net Lease
5/29/2015
25,657
Lancaster, OH ("Columbus")
Primrose Retirement Community of Wausau
Triple-net Lease
5/29/2015
20,307
Wausau, WI ("Green Bay")
Superior Residences of Panama City
Managed
7/15/2015
20,000
(1)
Panama City Beach, FL
Southeast Seniors Housing Communities
Parc at Duluth
Triple-net Lease
7/31/2015
52,800
Duluth, GA ("Atlanta")
Parc at Piedmont
Triple-net Lease
7/31/2015
50,800
Marietta, GA ("Atlanta")
The Pavilion at Great Hills
Managed
7/31/2015
35,000
Austin, TX
The Hampton at Meadows Place
Managed
7/31/2015
28,400
Fort Bend, TX ("Houston")
The Beacon at Gulf Breeze
Managed
7/31/2015
28,000
Gulf Breeze, FL ("Pensacola")
Palmilla Senior Living
Managed
9/30/2015
47,600
Albuquerque, NM
Cedar Lake Assisted Living and Memory Care
Managed
9/30/2015
30,000
Lake Zurich, IL ("Chicago")
$
655,079
FOOTNOTES:
(1)
This represents a single property or portfolio acquisition that is not considered material to the Company and as such no pro forma financial information has been included related to this property or portfolio.
(2)
This property was purchased from a related party of the Company’s Sponsor; refer to Note 11. “Related Party Arrangements” for additional information.
During the nine months ended September 30, 2014, the Company acquired the following 22 properties, which were comprised of three acute care hospitals, three MOBs, three post-acute care hospitals and, 13 seniors housing communities:
Purchase Price
Name and Location
Structure
Date Acquired
(in thousands)
Acute Care
Memorial Hermann Orthopedic &amp; Spine Hospital ("MHOSH")
Triple-net Lease
6/2/2014
$
49,000
Bellaire, TX ("Houston")
Medical Portfolio II Properties
Hurst Specialty Hospital
Modified Lease
8/15/2014
29,465
Hurst, TX ("Dallas/Fort Worth")
Beaumont Specialty Hospital
Modified Lease
8/15/2014
33,600
Beaumont, TX ("Houston")
Medical Office
Chula Vista Medical Arts Center - Plaza I
Modified Lease
1/21/2014
17,863
(1)
Chula Vista, CA ("San Diego")
MHOSH Medical Office Building
Modified Lease
6/2/2014
27,000
Bellaire, TX ("Houston")
Lee Hughes Medical Building
Modified Lease
9/29/2014
29,870
(1)
Glendale, CA ("Los Angeles")
Post-Acute Care
Medical Portfolio II Properties
Oklahoma City Inpatient Rehabilitation Hospital
Modified Lease
7/15/2014
25,504
Oklahoma City, OK
Las Vegas Inpatient Rehabilitation Hospital
Modified Lease
7/15/2014
22,292
Las Vegas, NV
South Bend Inpatient Rehabilitation Hospital
Modified Lease
7/15/2014
20,240
Mishawaka, IN ("South Bend")
Seniors Housing
Pacific Northwest II Communities
Prestige Senior Living Auburn Meadows
Managed
2/3/2014
21,930
Auburn, WA ("Seattle")
Prestige Senior Living Bridgewood
Managed
2/3/2014
22,096
Vancouver, WA ("Portland")
Prestige Senior Living Monticello Park
Managed
2/3/2014
27,360
Longview, WA
Prestige Senior Living Rosemont
Managed
2/3/2014
16,877
Yelm, WA
Prestige Senior Living West Hills
Managed
3/3/2014
14,986
Corvallis, OR
Purchase Price
Name and Location
Structure
Date Acquired
(in thousands)
South Bay II Communities
Isle at Cedar Ridge
Managed
2/28/2014
21,630
Cedar Park, TX ("Austin")
HarborChase of Plainfield
Managed
3/28/2014
26,500
Plainfield, IL
Legacy Ranch Alzheimer’s Special Care Center
Managed
3/28/2014
11,960
Midland, TX
The Springs Alzheimer’s Special Care Center
Managed
3/28/2014
10,920
San Angelo, TX
Isle at Watercrest – Bryan
Managed
4/21/2014
22,050
Bryan, TX
Watercrest at Bryan
Managed
4/21/2014
28,035
Bryan, TX
Isle at Watercrest – Mansfield
Managed
5/5/2014
31,300
Mansfield, TX ("Dallas/Fort Worth")
Watercrest at Mansfield
Managed
6/30/2014
49,000
Mansfield, TX ("Dallas/Fort Worth")
$
559,478
FOOTNOTE:
(1)
This represents a single property acquisition that is not considered material to the Company and as such no pro forma financial information has been included related to this property.</t>
  </si>
  <si>
    <t>Schedule of Purchase Price Allocation</t>
  </si>
  <si>
    <t>The following summarizes the purchase price allocation for the above properties, and the estimated fair values of the assets acquired and liabilities assumed (in thousands):
September 30,
2015
2014
Land and land improvements
$
66,583
$
46,064
Buildings and building improvements
523,103
442,887
Furniture, fixtures and equipment
9,469
10,014
Intangibles (1)
65,126
67,431
Other liabilities
(3,765
)
(8,718
)
Liabilities assumed
(2,589
)
―
Assumed mortgage note payable (2)
(6,976
)
(27,657
)
Net assets acquired
650,951
530,021
Contingent purchase price consideration
(3,000
)
(12,395
)
Total purchase price consideration
$
647,951
$
517,626
FOOTNOTE:
(1)
At the acquisition date, the weighted-average amortization period on the acquired lease intangibles for the nine months ended September 30, 2015 and 2014 was approximately 7.9 years and 7.1 years, respectively. The acquired lease intangibles during the nine months ended September 30, 2015 were comprised of approximately $60.7 million and $4.4 million of in-place lease intangibles and other lease intangibles, respectively, and the acquired lease intangibles during the nine months ended September 30, 2014 were comprised of approximately $61.4 million and $6.0 million of in-place lease intangibles and other lease intangibles, respectively.
(2)
At the acquisition date, the fair value of the mortgage note payable assumed reflects an approximate $0.2 million discount on the below-market mortgage note payable assumed.</t>
  </si>
  <si>
    <t>Schedule of Unaudited Proforma Results of Operations</t>
  </si>
  <si>
    <t>The following table presents the unaudited pro forma results of operations for the Company as if the 2015 acquisitions noted as material in Note 3. “Acquisitions” above were acquired as of January 1, 2014 and the unaudited pro forma results of operations for the Company assuming the 2014 acquisitions noted as material in Note 3. “Acquisitions” above were acquired as of January 1, 2013 (in thousands except per share data):
(Unaudited)
(Unaudited)
Quarter Ended September 30,
Nine Months Ended September 30,
2015
2014
2015
2014
Revenues
$
86,793
$
64,136
$
245,650
$
187,170
Net income (loss) (1)
$
(16,244
)
$
(11,332
)
$
(48,601
)
$
(45,370
)
Loss per share of common stock (basic and diluted)
$
(0.09
)
$
(0.10
)
$
(0.29
)
$
(0.46
)
Weighted average number of shares of common stock outstanding (basic and diluted) (2)
171,102
109,212
165,408
97,911
FOOTNOTES:
(1)
The unaudited pro forma results for the quarter and nine months ended September 30, 2015, were adjusted to exclude approximately $6.1 million and $9.8 million, respectively, of acquisition related expenses directly attributable to the properties acquired during the quarter and nine months ended September 30, 2015. The unaudited pro forma results for the nine months ended September 30, 2014 were adjusted to include approximately $9.8 million of acquisition related expenses, as if the properties had been acquired on January 1, 2014. The unaudited pro forma results for the quarter and nine months ended September 30, 2014 were adjusted to exclude approximately $3.1 million and $13.8 million, respectively, of acquisition related expenses directly attributable to the properties acquired during the quarter and nine months ended September 30, 2014, as if the properties had been acquired on January 1, 2013.
(2)
As a result of the acquired properties being treated as operational since January 1, 2014, the Company assumed approximately 19.0 million shares were issued as of January 1, 2014. Consequently the weighted average shares outstanding was adjusted to reflect this amount of shares being issued on January 1, 2014 instead of actual dates on which the shares were issued, and such shares were treated as outstanding as of the beginning of the period presented.</t>
  </si>
  <si>
    <t>Gain That Resulted From Change of Control in Equity Method Investment</t>
  </si>
  <si>
    <t>The following summarizes the gain that resulted from the change of control in the equity method investment for the quarter and nine months ended September 30, 2014 (in thousands):
Fair value of net assets acquired
$
10,129
Less: Previous investment in Montecito Joint Venture
(5,747
)
Less: Cash paid to acquire co-venture partner's interest
(1,584
)
Gain on purchase of controlling interest of investment in unconsolidated entity
$
2,798</t>
  </si>
  <si>
    <t>Montecito Joint Venture</t>
  </si>
  <si>
    <t>The following summarizes the allocation of the purchase price, and the estimated fair values of the assets acquired and liabilities assumed as of the acquisition date (in thousands):
Land and land improvements
$
6,324
Buildings and building improvements
13,533
Intangibles (1)
2,691
Working capital, net
87
Other liabilities
(175
)
Mortgage note payable assumed (2)
(12,331
)
Net assets acquired
$
10,129
FOOTNOTES:
(1)
At the acquisition date, the weighted-average amortization period on the acquired lease intangibles was approximately 5.1 years and was comprised of approximately $1.9 million and $0.8 million of in-place lease intangibles and other lease intangibles, respectively.
(2)
At the acquisition date, the fair value of the mortgage note payable assumed reflects an approximate $0.6 million discount on the below-market mortgage note payable assumed.</t>
  </si>
  <si>
    <t>Real Estate Assets, net (Tables)</t>
  </si>
  <si>
    <t>Real Estate Properties [Line Items]</t>
  </si>
  <si>
    <t>Schedule of Real Estate Investment Properties</t>
  </si>
  <si>
    <t>The gross carrying amount and accumulated depreciation of the Company’s real estate assets as of September 30, 2015 and December 31, 2014 are as follows (in thousands):
September 30,
December 31,
2015
2014
Land and land improvements
$
200,763
$
128,662
Building and building improvements
2,094,128
1,545,614
Furniture, fixtures and equipment
54,284
36,319
Less: accumulated depreciation
(97,975
)
(53,095
)
Real estate investment properties, net
2,251,200
1,657,500
Real estate under development, including land
69,478
47,153
Total real estate assets, net
$
2,320,678
$
1,704,653</t>
  </si>
  <si>
    <t>Under Development with Third-Party Developers</t>
  </si>
  <si>
    <t>As of September 30, 2015, six of the Company’s properties have real estate under development with third-party developers as follows (in thousands):
Property Name (and Location)
Developer
Real Estate Development Costs Incurred (1)
Remaining Development Budget (2)
HarborChase of Shorewood (Shorewood, WI)
Harbor Shorewood Development, LLC
$
22,034
$
5,776
Raider Ranch (Lubbock, TX)
South Bay Partners, Ltd
13,464
3,460
Watercrest at Katy (Katy, TX) (3)
South Bay Partners, Ltd
20,049
22,342
Welbrook Senior Living Grand Junction (Grand Junction, CO)
Embree Asset Group, Inc.
2,128
11,473
Waterstone at Greenville (Greenville, SC)
The Balance Group, Inc.
5,298
22,401
Wellmore of Lexington (Lexington, SC)
Maxwell Group, Inc.
6,505
48,698
$
69,478
$
114,150
FOOTNOTES:
(1)
This amount represents land and total capitalized costs for GAAP purposes for the acquisition, development and construction of the seniors housing or post-acute care communities as of September 30, 2015. Amounts include investment services fees, asset management fees, interest expense and other costs capitalized during the development period.
(2)
This amount includes preleasing and marketing costs which will be expensed as incurred.
(3)
This property is owned through a joint venture in which the Company’s initial ownership interest is 95%. The development budgets include the cost of the land, construction costs, development fees, financing costs, start-up costs and initial operating deficits of the respective properties. An affiliate of the developer of the respective community coordinates and supervises the management and administration of the development and construction. Each developer is responsible for any cost overruns beyond the approved development budget for the applicable project pursuant to a cost overrun guarantee. Some of these developments were deemed to be VIEs; refer to Note 7. “Variable Interest Entities” for additional information.</t>
  </si>
  <si>
    <t>Intangibles, net (Tables)</t>
  </si>
  <si>
    <t>Schedule of Net Book Value of Intangibles</t>
  </si>
  <si>
    <t>The gross carrying amount and accumulated amortization of the Company’s intangible assets and liabilities as of September 30, 2015 and December 31, 2014 are as follows (in thousands):
September 30,
December 31,
2015
2014
In-place lease intangibles
$
199,815
$
148,880
Above-market lease intangibles
13,586
11,320
Below-market ground lease intangibles
12,470
10,314
Less: accumulated amortization
(62,333
)
(30,250
)
Intangible assets, net
$
163,538
$
140,264
Below-market lease intangibles
$
(10,685
)
$
(13,243
)
Above-market ground lease intangibles
(3,488
)
(2,273
)
Less: accumulated amortization
2,177
1,014
Intangible liabilities, net (1)
$
(11,996
)
$
(14,502
)
Intangible liabilities, net are included in other liabilities in the accompanying condensed consolidated balance sheets.</t>
  </si>
  <si>
    <t>Schedule of Estimated Future Amortization and Weighted Average Remaining Useful Life</t>
  </si>
  <si>
    <t>The estimated future amortization on the Company’s intangibles for the remainder of 2015, each of the next four years and thereafter, in the aggregate, as of September 30, 2015 is as follows (in thousands):
In-place Lease Intangibles
Above- market Leases
Below- market Ground Leases
Total Assets
Below- market Leases
Above- market Ground Leases
Total Liabilities
2015
$
11,859
524
80
$
12,463
$
(379
)
(22
)
$
(401
)
2016
38,280
1,797
320
40,397
(1,449
)
(89
)
(1,538
)
2017
24,845
1,636
320
26,801
(1,299
)
(89
)
(1,388
)
2018
14,685
1,469
320
16,474
(1,146
)
(89
)
(1,235
)
2019
10,537
1,168
320
12,025
(982
)
(89
)
(1,071
)
Thereafter
40,374
4,282
10,722
55,378
(3,321
)
(3,042
)
(6,363
)
$
140,580
10,876
12,082
$
163,538
$
(8,576
)
(3,420
)
$
(11,996
)
Weighted average remaining useful life as of September 30, 2015 (in years):
In-place Lease Intangibles
Above- market Leases
Below- market Ground Leases
Below- market Leases
Above- market Ground Leases
4.6
6.2
37.8
4.9
38.3</t>
  </si>
  <si>
    <t>Operating Leases (Tables)</t>
  </si>
  <si>
    <t>Schedule of Future Minimum Lease Payments to be Received Under Non-Cancellable Operating Leases</t>
  </si>
  <si>
    <t>The following are future minimum lease payments to be received under non-cancellable operating leases for the remainder of 2015, each of the next four years and thereafter, as of September 30, 2015 (in thousands):
2015
$
26,253
2016
103,139
2017
97,240
2018
89,806
2019
81,268
Thereafter
442,941
$
840,647</t>
  </si>
  <si>
    <t>Variable Interest Entities (Tables)</t>
  </si>
  <si>
    <t>Aggregate Carrying Amount and Major Classifications of Consolidated Assets</t>
  </si>
  <si>
    <t>The aggregate carrying amount and major classifications of the consolidated assets that can be used to settle obligations of the VIEs and liabilities of the consolidated VIEs that are non-recourse to the Company as of September 30, 2015 and December 31, 2014 are as follows (in thousands):
September 30,
December 31,
2015
2014
Assets:
Real estate investment properties, net
$
192,663
$
174,449
Real estate under development, including land
$
67,350
$
47,153
Intangibles, net
$
24,426
$
25,519
Cash
$
1,462
$
6,280
Other assets
$
862
$
511
Deferred rent and lease incentives
$
6,330
$
2,978
Loan costs, net
$
2,497
$
2,300
Restricted cash
$
2,053
$
5,304
Liabilities:
Mortgages and other notes payable
$
172,537
$
137,754
Accounts payable and accrued liabilities
$
1,497
$
2,317
Accrued development costs
$
8,854
$
7,951
Due to related parties
$
171
$
219
Other liabilities
$
4,551
$
4,949</t>
  </si>
  <si>
    <t>Ground and Air Rights Leases (Tables)</t>
  </si>
  <si>
    <t>The following is a schedule of future minimum lease payments to be paid under the ground and air rights leases for the remainder of 2015, each of the next four years and thereafter, in the aggregate, as of September 30, 2015 (in thousands):
2015
$
484
2016
1,957
2017
1,984
2018
2,016
2019
2,041
Thereafter
115,515
$
123,997</t>
  </si>
  <si>
    <t>Contingent Purchase Price Consideration (Tables)</t>
  </si>
  <si>
    <t>Capital Health Communities</t>
  </si>
  <si>
    <t>Fair Value Assets Measured On Recurring Basis Unobservable Input Reconciliation [Line Items]</t>
  </si>
  <si>
    <t>Fair Value of Contingent Purchase Price Consideration</t>
  </si>
  <si>
    <t>The following table provides a roll-forward of the fair value of the contingent purchase price consideration related to the Yield Guaranty on the Capital Health Communities for the quarter and nine months ended September 30, 2015 and 2014 (in thousands):
Quarter ended
Nine Months Ended
September 30,
September 30,
2015
2014
2015
2014
Beginning balance
$
1,820
$
3,509
$
4,078
$
4,488
Yield Guaranty payment received from seller
—
(301
)
(2,579
)
(2,601
)
Change in fair value
—
—
321
1,321
Ending balance
$
1,820
$
3,208
$
1,820
$
3,208</t>
  </si>
  <si>
    <t>Medical Portfolio I</t>
  </si>
  <si>
    <t xml:space="preserve">The following table provides a roll-forward of the fair value of the contingent purchase price consideration related to the Chestnut Commons Earn-Out for the quarter and nine months ended September 30, 2015 and 2014 (in thousands):
Quarter Ended
Nine Months Ended
September 30,
September 30,
2015
2014
2015
2014
Beginning balance
$
(268
)
$
(507
)
$
(268
)
$
(507
)
Contingent consideration in connection with acquisition
—
—
—
—
Change in fair value
268
—
268
—
Ending balance
$
—
$
(507
)
$
—
$
(507
) </t>
  </si>
  <si>
    <t>South Bay II Communities</t>
  </si>
  <si>
    <t>The following table provides a roll-forward of the fair value of the estimated contingent purchase price consideration related to the South Bay II Communities for the quarter and nine months ended September 30, 2015 and 2014 (in thousands):
Quarter ended
Nine Months Ended
September 30,
September 30,
2015
2014
2015
2014
Beginning balance
$
—
$
(8,500
)
$
—
$
—
Contingent consideration in connection with acquisition
—
—
—
(12,395
)
Contingent consideration payment
—
10,300
—
14,195
Change in fair value
—
(1,800
)
—
(1,800
)
Ending balance
$
—
$
—
$
—
$
—</t>
  </si>
  <si>
    <t>Indebtedness (Tables)</t>
  </si>
  <si>
    <t>Details of Indebtedness</t>
  </si>
  <si>
    <t>The following table provides details of the Company’s indebtedness as of September 30, 2015 and December 31, 2014 (in thousands):
September 30,
December 31,
2015
2014
Mortgages payable and other notes payable:
Fixed rate debt
$
395,783
$
370,854
Variable rate debt (1)
469,739
482,922
Mortgages and other notes payable
865,522
853,776
Premium (discount), net (2)
(259
)
(215
)
Total mortgages and other notes payable, net
865,263
853,561
Credit facilities:
Term Loan Facility (1)
175,000
175,000
Revolving Credit Facility (3)
215,000
31,403
Total borrowings
$
1,255,263
$
1,059,964
FOOTNOTES:
(1)
As of September 30, 2015 and December 31, 2014, the Company had entered into interest rate swaps with notional amounts of approximately $342.7 million and $182.1 million, respectively, which were settling on a monthly basis. In addition, as of September 30, 2015 and December 31, 2014, the Company had entered into forward-starting interest rate swaps for total notional amounts of approximately $187.1 million and $269.4 million, respectively, in order to hedge its exposure to variable rate debt in future periods. The remaining forward-starting interest rate swaps have a range of effective dates beginning in 2015 and continuing through the maturity date of the loans being hedged.
(2)
Premium (discount), net is reflective of the Company recording mortgage notes payable assumed at fair value on the respective acquisition date.
(3)
As of September 30, 2015 and December 31, 2014, availability under the Revolving Credit Facility was approximately $15.0 million and $14.0 million, respectively, based on the value of the properties in the unencumbered collateral pool of assets supporting the loan.</t>
  </si>
  <si>
    <t>Schedule of Maturities of Indebtedness</t>
  </si>
  <si>
    <t>Maturities of indebtedness for the remainder of 2015, each of the next four years and thereafter, in the aggregate, as of September 30, 2015 are as follows (in thousands):
2015
$
4,769
2016
37,730
2017
261,106
2018
299,180
2019
487,724
Thereafter
164,754
$
1,255,263</t>
  </si>
  <si>
    <t>Schedule of Indebtedness</t>
  </si>
  <si>
    <t>The following table provides details of new indebtedness during the nine months ended September 30, 2015 as of September 30, 2015 (in thousands):
Interest Rate at
September 30,
Maturity
September 30,
Property and Loan Type
2015 (1)
Payment Terms
Date (2)
2015
Novi Orthopaedic Center; Mortgage Loan
3.61% per annum
Monthly interest only payments through June 2018; principal and interest payments thereafter based on a 25-year amortization schedule
6/15/20
$
19,825
ProMed Medical Building I; Mortgage Loan
3.64% per annum (3)
Monthly principal and interest payments based upon a 30-year amortization schedule
1/15/22
7,095
540 New Waverly Place; Mortgage Loan
4.08% per annum
Monthly principal and interest payments based upon a 25-year amortization schedule
5/31/28
7,096
Total fixed rate debt
34,016
Raider Ranch Development; Construction Loan
30-day LIBOR plus 3.50% at 0.5% LIBOR floor
Monthly interest only payments through October 2017; principal and interest payments thereafter based on a 25-year amortization schedule
10/27/17
5,914
HarborChase of Shorewood; Construction Loan
30-day LIBOR plus 3%; 2% all in floor
Monthly interest only payments through July 2017; principal and interest payments thereafter based on a 25-year amortization schedule
7/15/19
10,117
UT Cancer Institute; Mortgage Loan
30-day LIBOR plus 2.00% per annum
Monthly interest only payments through July 2017; principal and interest payments thereafter based on a 25-year amortization schedule
12/22/19
21,672
Watercrest at Katy; Construction Loan
30-day LIBOR plus 2.75% per annum
Monthly interest only payments through December 2017; principal and interest payments thereafter based on a 30-year amortization schedule
12/27/19
4,505
Total variable rate debt
42,208
Fixed and variable rate debt
76,224
Premium (discount), net
(150
)
Total debt
$
76,074
FOOTNOTES:
(1)
The 30-day LIBOR was approximately 0.19% as September 30, 2015.
(2)
Represents the initial maturity date (or, as applicable, the maturity date as extended). The maturity date may be extended beyond the date shown subject to certain lender conditions.
(3)
Beginning January 2020, the interest rate transitions to variable rate based on 30-day LIBOR plus 2.20% per annum.</t>
  </si>
  <si>
    <t>Related Party Arrangements (Tables)</t>
  </si>
  <si>
    <t>Related Party Arrangement, Fees and Expenses Incurred By, Reimbursable, Settled and Paid</t>
  </si>
  <si>
    <t>The expenses and fees incurred by and reimbursable to the Company’s related parties for the quarter and nine months ended September 30, 2015 and 2014, and related amounts unpaid as of September 30, 2015 and December 31, 2014 are as follows (in thousands):
Quarter ended
Nine Months Ended
Unpaid amounts as of (1)
September 30,
September 30,
September 30,
December 31,
2015
2014
2015
2014
2015
2014
Reimbursable expenses:
Offering costs (2)
$
919
$
1,075
$
2,785
$
3,442
$
266
$
713
Operating expenses (3)
1,119
918
3,140
2,402
1,305
479
Acquisition fees and expenses
156
130
461
463
14
80
2,194
2,123
6,386
6,307
1,585
1,272
Investment services fees (4)
8,624
3,651
13,645
11,875
1,434
―
Financing coordination fees (5)
―
―
―
220
―
―
Property management fees (6)
1,128
728
2,844
1,763
726
429
Asset management fees (7)
6,075
3,696
16,127
9,510
1,235
355
$
18,021
$
10,198
$
39,002
$
29,675
$
4,980
$
2,056
FOOTNOTES:
(1)
Amounts are recorded as due to related parties in the accompanying condensed consolidated balance sheets.
(2)
Amounts are recorded as stock issuance and offering costs in the accompanying condensed consolidated statements of stockholders’ equity and redeemable noncontrolling interest.
(3)
Amounts are recorded as general and administrative expenses in the accompanying condensed consolidated statements of operations.
(4)
For the quarter and nine months ended September 30, 2015, the Company incurred approximately $8.6 million and $13.6 million, respectively, in investment service fees, of which approximately $1.5 million and $1.5 million, respectively, were capitalized and included in real estate under development in the accompanying condensed consolidated balance sheets. For the quarter and nine months ended September 30, 2014, Company incurred approximately $3.7 million and $11.9 million, respectively, in investment service fees, of which approximately $0.4 million and $1.6 million, respectively, were capitalized and included in real estate under development in the accompanying condensed consolidated balance sheets. Investment services fees, that are not capitalized, are recorded as acquisition fees and expenses in the accompanying condensed consolidated statements of operations.
(5)
There were no financing coordination fees for the quarter and nine months ended September 30, 2015. For the nine months ended September 30, 2014, the Company incurred approximately $0.2 million in financing coordination fees which was capitalized and included in its investment in the Windsor Manor Joint Venture.
(6)
For the quarter and nine months ended September 30, 2015, the Company incurred approximately $1.1 million and $2.8 million, respectively, in property and construction management fees payable to the Property Manager of which approximately $0.3 million and $0.6 million, respectively, in construction management fees were capitalized and included in real estate under development in the accompanying condensed consolidated balance sheets. For the quarter and nine months ended September 30, 2014, the Company incurred approximately $0.7 million and $1.8 million, respectively, in property and construction management fees payable to the Property Manager of which approximately $0.2 million and $0.3 million, respectively, in construction management fees were capitalized and included in real estate under development in the accompanying condensed consolidated balance sheets.</t>
  </si>
  <si>
    <t>Expense Support Agreements</t>
  </si>
  <si>
    <t>The following fees were settled and paid in the form of Restricted Stock in connection with the Expense Support Agreements for the quarter and nine months ended September 30, 2015 and 2014, and cumulatively as of September 30, 2015 (in thousands, except offering price):
Quarter ended
Nine Months Ended
As of
September 30,
September 30,
September 30,
2015
2014
2015
2014
2015
Asset management fees (1)
$
885
$
884
$
2,298
$
3,764
$
8,566
Then-current offering price (2)
$
10.58
$
10.14
$
10.58
$
10.14
$
10.58
Restricted stock shares (3)
84
87
217
371
828
Cash distributions on Restricted Stock (4)
$
75
$
30
$
197
$
48
$
300
Stock distributions on Restricted Stock (5)
5
2
14
4
21
FOOTNOTES:
(1)
No other amounts have been settled in accordance with the Expense Support Agreements for the quarter and nine months ended September 30, 2015 and 2014, and cumulatively as of September 30, 2015.
(2)
During the Offerings, the then-current offering prices were based on the Company’s NAV per share as of the Determination Date, plus selling commissions and marketing support fees. Subsequent to the close of the Company’s Offerings, the then-current offering prices are based on the Company’s NAV per share as of the Determination Date.
(3)
Restricted stock shares are comprised of approximately 0.08 million issuable to the Advisor as of September 30, 2015. No fair value was assigned to the restricted stock shares as the shares were valued at zero, which represents the lowest possible value estimated at vesting. In addition, the restricted stock shares were treated as unissued for financial reporting purposes because the vesting criteria had not been met through September 30, 2015.
11.
Related Party Arrangements (continued)
(4)
The cash distributions have been recognized as compensation expense as issued and included in general and administrative expense in the accompanying condensed consolidated statements of operations.
(5)
The par value of the stock distributions has been recognized as compensation expense as issued and included in general and administrative expense in the accompanying condensed consolidated statements of operations.</t>
  </si>
  <si>
    <t>Public Offering | Managing Dealer</t>
  </si>
  <si>
    <t>The fees incurred by and reimbursable to the Managing Dealer in connection with the Company’s Offerings for the quarter and nine months ended September 30, 2015 and 2014, and related amounts unpaid as of September 30, 2015 and December 31, 2014 are as follows (in thousands):
Quarter ended
Nine Months Ended
Unpaid amounts as of (1)
September 30,
September 30,
September 30,
December 31,
2015
2014
2015
2014
2015
2014
Selling commissions (2)
$
4,085
$
6,689
$
12,076
$
12,285
$
340
$
388
Marketing support fees (2)
5,232
4,524
15,851
9,937
300
555
$
9,317
$
11,213
$
27,927
$
22,222
$
640
$
943</t>
  </si>
  <si>
    <t>Derivative Financial Instruments (Tables)</t>
  </si>
  <si>
    <t>Summary of Gross and Net Amounts of Derivative Financial Instruments Presented in Condensed Consolidated Balance Sheet</t>
  </si>
  <si>
    <t>The following table summarizes the terms of the derivative financial instruments held by the Company or through its joint venture and the asset (liability) that has been recorded (in thousands):
Initial
Fair value asset (liability) as of
Notional
Credit
Trade
Forward
Maturity
September 30,
December 31,
Amount
Strike (1)
Spread (1)
date
date
date
2015
2014
$
12,421
(2)
1.3
%
2.6
%
1/17/2013
1/15/2015
1/16/2018
$
(170
)
$
(71
)
$
38,255
(2)
2.7
%
2.5
%
9/6/2013
8/17/2015
7/10/2018
$
(1,906
)
$
(1,228
)
$
26,067
(2)
2.8
%
2.5
%
9/6/2013
8/17/2015
8/29/2018
$
(1,396
)
$
(906
)
$
30,000
(2)
1.1
%
2.7
%
10/22/2013
8/5/2015
(4)
$
—
$
(82
)
$
29,952
(2)
0.9
%
4.3
%
11/13/2013
5/11/2015
(4)
$
—
$
(74
)
$
11,000
(3)
3.0
%
―
%
6/27/2014
6/30/2014
6/30/2017
$
1
$
10
$
48,415
(2)
2.4
%
2.9
%
8/15/2014
6/1/2016
6/2/2019
$
(1,360
)
$
(270
)
$
84,251
(2)
2.3
%
2.4
%
9/12/2014
8/1/2015
7/15/2019
$
(3,315
)
$
(1,326
)
$
7,129
(2)
1.2
%
2.3
%
11/12/2014
11/15/2014
10/15/2017
$
(79
)
$
(35
)
$
175,000
(2)
1.6
%
2.0
%
12/23/2014
12/19/2014
2/19/2019
$
(3,526
)
$
(881
)
$
138,698
(2)
1.7
%
2.0
%
1/9/2015
12/10/2015
12/22/2019
$
(2,946
)
$
—
FOOTNOTES:
(1)
The all-in rates are equal to the sum of the Strike and Credit Spread detailed above.
(2)
Amounts related to interest rate swaps held by the Company, or its equity method investments, which are recorded at fair value and included in either other assets or other liabilities in the accompanying condensed consolidated balance sheets.
(3)
Amounts related to the interest rate cap held by the Windsor Manor Joint Venture for which the proportionate amounts of fair value relative to the Company’s ownership percentage are included in investments in unconsolidated entities in the accompanying condensed consolidated balance sheets.
(4)
The loans associated with these derivatives were repaid during the nine months ended September 30, 2015. Refer to Note 10. “Indebtedness” for additional information.</t>
  </si>
  <si>
    <t>Equity (Tables)</t>
  </si>
  <si>
    <t>Summary of Aggregate Proceeds from Offerings</t>
  </si>
  <si>
    <t>The following table details the Company’s aggregate proceeds from its Offerings as of September 30, 2015 and December 31, 2014 (in millions):
September 30, 2015
December 31, 2014
Subscriptions
Reinvestment Plan
Subscriptions
Reinvestment Plan
Proceeds
Shares
Proceeds
Shares
Proceeds
Shares
Proceeds
Shares
Initial Offering
$
1,271.4
125.1
$
27.1
2.8
$
1,114.2
110.2
$
27.1
2.8
Follow-on Offering
372.9
35.3
26.0
2.6
―
―
―
―
$
1,644.3
160.4
$
53.1
5.4
$
1,114.2
110.2
$
27.1
2.8</t>
  </si>
  <si>
    <t>Historical Offering Share Prices, Including the Prices Pursuant To the Reinvestment Plan and the Company's Monthly Distributions per Share</t>
  </si>
  <si>
    <t>The following table details the Company’s historical share prices in its Offerings, including the prices pursuant to the Reinvestment Plan and the Company’s monthly cash and stock distributions per share:
Period
Offering Price per Share
Reinvestment Plan Price per Share
Monthly Cash Distributions (1)
Monthly Stock Distributions
December 11, 2013 through November 3, 2014
$
10.14
$
9.64
$
0.0338
0.0025
November 4, 2014 through September 30, 2015
$
10.58
$
10.06
$
0.0353
0.0025
FOOTNOTE:
(1)
Monthly cash distributions were effective and payable to all common stockholders of record as of the close of business on the first business day in the month subsequent to the announcement of the Company’s NAV (i.e. December 1, 2014 for the current Offering price). During the nine months ended September 30, 2015 and 2014, the Company declared cash distributions of $44.9 million and $21.7 million, respectively, of which $18.8 million and $9.8 million, were paid in cash to stockholders and $26.1 million and $11.9 million, respectively, were reinvested pursuant to the Reinvestment Plan. In addition, for the nine months ended September 30, 2015 and 2014, the Company declared and made stock distributions of approximately 3.2 million and 1.6 million shares of common stock, respectively. The Company closed its Follow-On Offering on September 30, 2015 and discontinued its stock distributions concurrently.</t>
  </si>
  <si>
    <t>Tax Composition of Company's Distributions Declared</t>
  </si>
  <si>
    <t xml:space="preserve">The tax composition of the Company’s distributions declared for the nine months ended September 30, 2015 and 2014 were as follows:
Nine Months Ended September 30,
Distribution Type
2015
2014
Taxable as ordinary income
30.1
%
21.5
%
Return of capital
69.9
%
78.5
% </t>
  </si>
  <si>
    <t>Effect of Derivative Financial Instruments</t>
  </si>
  <si>
    <t>The following table reflects the effect of derivative financial instruments held by Company, or its equity method investments, and included in the condensed consolidated statements of comprehensive loss for the quarter and nine months ended September 30, 2015 and 2014 (in thousands):
Derivative Financial Instrument
Gain (loss) recognized in other comprehensive loss on derivative financial instrument
Location of gain (loss) reclassified into earnings
Loss reclassified from AOCI into earnings
Quarter Ended
Quarter Ended
September 30,
September 30,
2015
2014
2015
2014
Interest rate swaps
$
(6,435
)
$
224
Interest expense and loan cost amortization
$
(1,078
)
$
—
Reclassification of interest rate swaps upon derecognition
—
—
Interest expense and loan cost amortization
—
—
Reclassification of interest rate swaps due to ineffectiveness
48
—
Interest expense and loan cost amortization
(48
)
—
Interest rate cap held by unconsolidated joint venture
(1
)
(2
)
Not applicable
―
—
Total
$
(6,388
)
$
222
$
(1,126
)
$
—
Nine Months Ended
Nine Months Ended
September 30,
September 30,
2015
2014
2015
2014
Interest rate swaps
$
(10,060
)
$
(872
)
Interest expense and loan cost amortization
$
(2,411
)
$
—
Reclassification of interest rate swaps upon derecognition
236
—
Interest expense and loan cost amortization
(236
)
—
Reclassification of interest rate swaps due to ineffectiveness
48
—
Interest expense and loan cost amortization
(48
)
—
Interest rate cap held by unconsolidated joint venture
(9
)
21
Not applicable
―
—
Total
$
(9,785
)
$
(851
)
$
(2,695
)
$
—</t>
  </si>
  <si>
    <t>Organization - Additional Information (Detail) - USD ($)</t>
  </si>
  <si>
    <t>Organization, Consolidation and Presentation of Financial Statements [Abstract]</t>
  </si>
  <si>
    <t>CNL properties Trust, Inc. organized date</t>
  </si>
  <si>
    <t>Jun. 8,
		2010</t>
  </si>
  <si>
    <t>Offering value of common stock</t>
  </si>
  <si>
    <t>Follow-On Offering</t>
  </si>
  <si>
    <t>Maximum expected date to sell shares of common stock</t>
  </si>
  <si>
    <t>Follow-On Offering | Maximum</t>
  </si>
  <si>
    <t>Acquisitions - Additional Information (Detail)</t>
  </si>
  <si>
    <t>1 Months Ended</t>
  </si>
  <si>
    <t>Sep. 30, 2015USD ($)</t>
  </si>
  <si>
    <t>Aug. 31, 2015USD ($)</t>
  </si>
  <si>
    <t>Aug. 31, 2014USD ($)</t>
  </si>
  <si>
    <t>Jan. 31, 2013USD ($)</t>
  </si>
  <si>
    <t>Sep. 30, 2014USD ($)</t>
  </si>
  <si>
    <t>Sep. 30, 2015USD ($)Property</t>
  </si>
  <si>
    <t>Sep. 30, 2014USD ($)Property</t>
  </si>
  <si>
    <t>Business Acquisition [Line Items]</t>
  </si>
  <si>
    <t>Number of properties acquired | Property</t>
  </si>
  <si>
    <t>Revenues attributable to properties</t>
  </si>
  <si>
    <t>Net loss attributable to properties</t>
  </si>
  <si>
    <t>Payment to acquire interest in joint ventures</t>
  </si>
  <si>
    <t>Gain from change of control in equity method investment</t>
  </si>
  <si>
    <t>Acute Care Hospital</t>
  </si>
  <si>
    <t>Medical Office</t>
  </si>
  <si>
    <t>Senior Housing</t>
  </si>
  <si>
    <t>Post-acute Care Hospital</t>
  </si>
  <si>
    <t>Waterstone at Greenville (Greenville, SC)</t>
  </si>
  <si>
    <t>Purchase price of land</t>
  </si>
  <si>
    <t>Maximum development budget</t>
  </si>
  <si>
    <t>Location</t>
  </si>
  <si>
    <t>Greenville, South Carolina</t>
  </si>
  <si>
    <t>Date Acquired</t>
  </si>
  <si>
    <t>Aug. 31,
		2015</t>
  </si>
  <si>
    <t>Welbrook Senior Living Grand Junction (Grand Junction, CO)</t>
  </si>
  <si>
    <t>Grand Junction, Colorado</t>
  </si>
  <si>
    <t>Wellmore of Lexington (Lexington, SC)</t>
  </si>
  <si>
    <t>Lexington, South Carolina</t>
  </si>
  <si>
    <t>Percentage of membership interest acquired</t>
  </si>
  <si>
    <t>10.00%</t>
  </si>
  <si>
    <t>90.00%</t>
  </si>
  <si>
    <t>Value of equity issued in acquisition</t>
  </si>
  <si>
    <t>Co-venture partner's interest in the acquired business</t>
  </si>
  <si>
    <t>100.00%</t>
  </si>
  <si>
    <t>Fair value of equity interest in Montecito Joint Venture immediately before the acquisition date</t>
  </si>
  <si>
    <t>Acquisitions of Properties (Detail) - USD ($) $ in Thousands</t>
  </si>
  <si>
    <t>Purchase Price</t>
  </si>
  <si>
    <t>North Carolina Specialty Hospital</t>
  </si>
  <si>
    <t>Durham, NC</t>
  </si>
  <si>
    <t>Structure</t>
  </si>
  <si>
    <t>Modified Lease</t>
  </si>
  <si>
    <t>Jun. 29,
		2015</t>
  </si>
  <si>
    <t>Novi Orthopaedic Center</t>
  </si>
  <si>
    <t>Novi, MI</t>
  </si>
  <si>
    <t>Feb. 13,
		2015</t>
  </si>
  <si>
    <t>[1]</t>
  </si>
  <si>
    <t>UT Cancer Institute</t>
  </si>
  <si>
    <t>Knoxville, TN</t>
  </si>
  <si>
    <t>Feb. 20,
		2015</t>
  </si>
  <si>
    <t>Bend Memorial Clinic Medical Office Building</t>
  </si>
  <si>
    <t>Bend, OR</t>
  </si>
  <si>
    <t>May 11,
		2015</t>
  </si>
  <si>
    <t>Stoneterra Medical Plaza</t>
  </si>
  <si>
    <t>San Antonio, TX</t>
  </si>
  <si>
    <t>May 29,
		2015</t>
  </si>
  <si>
    <t>Triangle Orthopaedic Durham</t>
  </si>
  <si>
    <t>Triangle Orthopaedic Oxford</t>
  </si>
  <si>
    <t>Oxford, NC</t>
  </si>
  <si>
    <t>Triangle Orthopaedic Chapel Hill</t>
  </si>
  <si>
    <t>Chapel Hill, NC</t>
  </si>
  <si>
    <t>Triangle Orthopaedic Roxboro</t>
  </si>
  <si>
    <t>Roxboro, NC</t>
  </si>
  <si>
    <t>Doctor's Park Building B</t>
  </si>
  <si>
    <t>Chula Vista, CA ("San Diego")</t>
  </si>
  <si>
    <t>Jun. 30,
		2015</t>
  </si>
  <si>
    <t>Doctor's Park Building C</t>
  </si>
  <si>
    <t>540 New Waverly Place</t>
  </si>
  <si>
    <t>Cary, NC ("Raleigh")</t>
  </si>
  <si>
    <t>Jul. 20,
		2015</t>
  </si>
  <si>
    <t>MedHelp</t>
  </si>
  <si>
    <t>Birmingham, AL</t>
  </si>
  <si>
    <t>Jul. 31,
		2015</t>
  </si>
  <si>
    <t>Patriot Professional Center</t>
  </si>
  <si>
    <t>Frederick, MD ("Baltimore")</t>
  </si>
  <si>
    <t>Liberty Professional Center</t>
  </si>
  <si>
    <t>Broadway Medical Plaza 1</t>
  </si>
  <si>
    <t>Columbia, MO</t>
  </si>
  <si>
    <t>Aug. 21,
		2015</t>
  </si>
  <si>
    <t>Broadway Medical Plaza 2</t>
  </si>
  <si>
    <t>Broadway Medical Plaza 4</t>
  </si>
  <si>
    <t>Fieldstone Memory Care</t>
  </si>
  <si>
    <t>[2]</t>
  </si>
  <si>
    <t>Yakima, WA</t>
  </si>
  <si>
    <t>Managed</t>
  </si>
  <si>
    <t>Mar. 31,
		2015</t>
  </si>
  <si>
    <t>[1],[2]</t>
  </si>
  <si>
    <t>Primrose Retirement Community of Anderson</t>
  </si>
  <si>
    <t>Anderson, IN ("Muncie")</t>
  </si>
  <si>
    <t>Triple-net Lease</t>
  </si>
  <si>
    <t>Primrose Retirement Community of Lancaster</t>
  </si>
  <si>
    <t>Lancaster, OH ("Columbus")</t>
  </si>
  <si>
    <t>Primrose Retirement Community of Wausau</t>
  </si>
  <si>
    <t>Wausau, WI ("Green Bay")</t>
  </si>
  <si>
    <t>Superior Residences of Panama City</t>
  </si>
  <si>
    <t>Panama City Beach, FL</t>
  </si>
  <si>
    <t>Jul. 15,
		2015</t>
  </si>
  <si>
    <t>Parc at Duluth</t>
  </si>
  <si>
    <t>Duluth, GA ("Atlanta")</t>
  </si>
  <si>
    <t>Parc at Piedmont</t>
  </si>
  <si>
    <t>Marietta, GA ("Atlanta")</t>
  </si>
  <si>
    <t>The Pavilion at Great Hills</t>
  </si>
  <si>
    <t>Austin, TX</t>
  </si>
  <si>
    <t>The Hampton at Meadows Place</t>
  </si>
  <si>
    <t>Fort Bend, TX ("Houston")</t>
  </si>
  <si>
    <t>The Beacon at Gulf Breeze</t>
  </si>
  <si>
    <t>Gulf Breeze, FL ("Pensacola")</t>
  </si>
  <si>
    <t>Palmilla Senior Living</t>
  </si>
  <si>
    <t>Albuquerque, NM</t>
  </si>
  <si>
    <t>Cedar Lake Assisted Living and Memory Care</t>
  </si>
  <si>
    <t>Lake Zurich, IL ("Chicago")</t>
  </si>
  <si>
    <t>Memorial Hermann Orthopedic &amp; Spine Hospital</t>
  </si>
  <si>
    <t>Bellaire, TX ("Houston")</t>
  </si>
  <si>
    <t>Jun. 2,
		2014</t>
  </si>
  <si>
    <t>Hurst Specialty Hospital</t>
  </si>
  <si>
    <t>Hurst, TX ("Dallas/Fort Worth")</t>
  </si>
  <si>
    <t>Aug. 15,
		2014</t>
  </si>
  <si>
    <t>Beaumont Specialty Hospital</t>
  </si>
  <si>
    <t>Beaumont, TX ("Houston")</t>
  </si>
  <si>
    <t>Chula Vista Medical Arts Center - Plaza I</t>
  </si>
  <si>
    <t>Jan. 21,
		2014</t>
  </si>
  <si>
    <t>[3]</t>
  </si>
  <si>
    <t>Memorial Hermann Orthopedic &amp; Spine Hospital Medical Office Building</t>
  </si>
  <si>
    <t>Lee Hughes Medical Building</t>
  </si>
  <si>
    <t>Glendale, CA ("Los Angeles")</t>
  </si>
  <si>
    <t>Sep. 29,
		2014</t>
  </si>
  <si>
    <t>Oklahoma City Inpatient Rehabilitation Hospital</t>
  </si>
  <si>
    <t>Oklahoma City, OK</t>
  </si>
  <si>
    <t>Jul. 15,
		2014</t>
  </si>
  <si>
    <t>Las Vegas Inpatient Rehabilitation Hospital</t>
  </si>
  <si>
    <t>Las Vegas, NV</t>
  </si>
  <si>
    <t>South Bend Inpatient Rehabilitation Hospital</t>
  </si>
  <si>
    <t>Mishawaka, IN ("South Bend")</t>
  </si>
  <si>
    <t>Prestige Senior Living Auburn Meadows</t>
  </si>
  <si>
    <t>Auburn, WA ("Seattle")</t>
  </si>
  <si>
    <t>Feb. 3,
		2014</t>
  </si>
  <si>
    <t>Prestige Senior Living Bridgewood</t>
  </si>
  <si>
    <t>Vancouver, WA ("Portland")</t>
  </si>
  <si>
    <t>Prestige Senior Living Monticello Park</t>
  </si>
  <si>
    <t>Longview, WA</t>
  </si>
  <si>
    <t>Prestige Senior Living Rosemont</t>
  </si>
  <si>
    <t>Yelm, WA</t>
  </si>
  <si>
    <t>Prestige Senior Living West Hills</t>
  </si>
  <si>
    <t>Corvallis, OR</t>
  </si>
  <si>
    <t>Mar. 3,
		2014</t>
  </si>
  <si>
    <t>Isle at Cedar Ridge</t>
  </si>
  <si>
    <t>Cedar Park, TX ("Austin")</t>
  </si>
  <si>
    <t>Feb. 28,
		2014</t>
  </si>
  <si>
    <t>HarborChase of Plainfield</t>
  </si>
  <si>
    <t>Plainfield, IL</t>
  </si>
  <si>
    <t>Mar. 28,
		2014</t>
  </si>
  <si>
    <t>Legacy Ranch Alzheimer’s Special Care Center</t>
  </si>
  <si>
    <t>Midland, TX</t>
  </si>
  <si>
    <t>The Springs Alzheimer’s Special Care Center</t>
  </si>
  <si>
    <t>San Angelo, TX</t>
  </si>
  <si>
    <t>Isle at Watercrest – Bryan</t>
  </si>
  <si>
    <t>Bryan, TX</t>
  </si>
  <si>
    <t>Apr. 21,
		2014</t>
  </si>
  <si>
    <t>Watercrest at Bryan</t>
  </si>
  <si>
    <t>Isle at Watercrest – Mansfield</t>
  </si>
  <si>
    <t>Mansfield, TX ("Dallas/Fort Worth")</t>
  </si>
  <si>
    <t>May 5,
		2014</t>
  </si>
  <si>
    <t>Watercrest at Mansfield</t>
  </si>
  <si>
    <t>Jun. 30,
		2014</t>
  </si>
  <si>
    <t>This represents a single property or portfolio acquisition that is not considered material to the Company and as such no pro forma financial information has been included related to this property or portfolio.</t>
  </si>
  <si>
    <t>This property was purchased from a related party of the Company’s Sponsor; refer to Note 11. “Related Party Arrangements” for additional information.</t>
  </si>
  <si>
    <t>This represents a single property acquisition that is not considered material to the Company and as such no pro forma financial information has been included related to this property.</t>
  </si>
  <si>
    <t>Schedule of Purchase Price Allocation (Detail) - USD ($) $ in Thousands</t>
  </si>
  <si>
    <t>Aug. 31, 2014</t>
  </si>
  <si>
    <t>Land and land improvements</t>
  </si>
  <si>
    <t>Buildings and building improvements</t>
  </si>
  <si>
    <t>Furniture, fixtures and equipment</t>
  </si>
  <si>
    <t>Intangibles</t>
  </si>
  <si>
    <t>Liabilities assumed</t>
  </si>
  <si>
    <t>Assumed mortgage note payable</t>
  </si>
  <si>
    <t>Net assets acquired</t>
  </si>
  <si>
    <t>Total purchase price consideration</t>
  </si>
  <si>
    <t>[4]</t>
  </si>
  <si>
    <t>Working capital, net</t>
  </si>
  <si>
    <t>At the acquisition date, the weighted-average amortization period on the acquired lease intangibles for the nine months ended September 30, 2015 and 2014 was approximately 7.9 years and 7.1 years, respectively.  The acquired lease intangibles during the nine months ended September 30, 2015 were comprised of approximately $60.7 million and $4.4 million of in-place lease intangibles and other lease intangibles, respectively, and the acquired lease intangibles during the nine months ended September 30, 2014 were comprised of approximately $61.4 million and $6.0 million of in-place lease intangibles and other lease intangibles, respectively.</t>
  </si>
  <si>
    <t>At the acquisition date, the fair value of the mortgage note payable assumed reflects an approximate $0.2 million discount on the below-market mortgage note payable assumed.</t>
  </si>
  <si>
    <t>At the acquisition date, the weighted-average amortization period on the acquired lease intangibles was approximately 5.1 years and was comprised of approximately $1.9 million and $0.8 million of in-place lease intangibles and other lease intangibles, respectively</t>
  </si>
  <si>
    <t>At the acquisition date, the fair value of the mortgage note payable assumed reflects an approximate $0.6 million discount on the below-market mortgage note payable assumed.</t>
  </si>
  <si>
    <t>Schedule of Purchase Price Allocation (Parenthetical) (Detail) - USD ($) $ in Thousands</t>
  </si>
  <si>
    <t>Weighted-average amortization period on the acquired lease intangibles</t>
  </si>
  <si>
    <t>7 years 10 months 24 days</t>
  </si>
  <si>
    <t>7 years 1 month 6 days</t>
  </si>
  <si>
    <t>Acquired lease intangibles</t>
  </si>
  <si>
    <t>Mortgage note payable, discount</t>
  </si>
  <si>
    <t>5 years 1 month 6 days</t>
  </si>
  <si>
    <t>In-place lease intangibles</t>
  </si>
  <si>
    <t>In-place lease intangibles | Montecito Joint Venture</t>
  </si>
  <si>
    <t>Other lease intangibles</t>
  </si>
  <si>
    <t>Other lease intangibles | Montecito Joint Venture</t>
  </si>
  <si>
    <t>Schedule of Unaudited Proforma Results of Operations (Detail) - USD ($) $ / shares in Units, shares in Thousands, $ in Thousands</t>
  </si>
  <si>
    <t>Revenues</t>
  </si>
  <si>
    <t>Net income (loss)</t>
  </si>
  <si>
    <t>Loss per share of common stock (basic and diluted)</t>
  </si>
  <si>
    <t>The unaudited pro forma results for the quarter and nine months ended September 30, 2015, were adjusted to exclude approximately $6.1 million and $9.8 million, respectively, of acquisition related expenses directly attributable to the properties acquired during the quarter and nine months ended September 30, 2015. The unaudited pro forma results for the nine months ended September 30, 2014 were adjusted to include approximately $9.8 million of acquisition related expenses, as if the properties had been acquired on January 1, 2014.  The unaudited pro forma results for the quarter and nine months ended September 30, 2014 were adjusted to exclude approximately $3.1 million and $13.8 million, respectively, of acquisition related expenses directly attributable to the properties acquired during the quarter and nine months ended September 30, 2014, as if the properties had been acquired on January 1, 2013.</t>
  </si>
  <si>
    <t>As a result of the acquired properties being treated as operational since January 1, 2014, the Company assumed approximately 19.0 million shares were issued as of January 1, 2014. Consequently the weighted average shares outstanding was adjusted to reflect this amount of shares being issued on January 1, 2014 instead of actual dates on which the shares were issued, and such shares were treated as outstanding as of the beginning of the period presented.</t>
  </si>
  <si>
    <t>Schedule of Unaudited Proforma Results of Operations (Parenthetical) (Detail) - USD ($) $ in Thousands, shares in Millions</t>
  </si>
  <si>
    <t>Jan. 02, 2014</t>
  </si>
  <si>
    <t>Business Acquisition, Pro Forma Information, Nonrecurring Adjustment [Line Items]</t>
  </si>
  <si>
    <t>Shares issued to fund acquisition</t>
  </si>
  <si>
    <t>Proforma results adjusted to exclude</t>
  </si>
  <si>
    <t>Proforma results adjusted to include</t>
  </si>
  <si>
    <t>Gain Resulted From Change of Control in Equity Method Investment (Detail) - USD ($) $ in Thousands</t>
  </si>
  <si>
    <t>Schedule of Equity Method Investments [Line Items]</t>
  </si>
  <si>
    <t>Fair value of net assets acquired</t>
  </si>
  <si>
    <t>Less: Cash paid to acquire co-venture partner's interest</t>
  </si>
  <si>
    <t>Less: Previous investment in Montecito Joint Venture</t>
  </si>
  <si>
    <t>Schedule of Real Estate Investment Properties (Detail) - USD ($) $ in Thousands</t>
  </si>
  <si>
    <t>Building and building improvements</t>
  </si>
  <si>
    <t>Less: accumulated depreciation</t>
  </si>
  <si>
    <t>Real Estate Assets Net - Additional Information (Detail) - USD ($) $ in Millions</t>
  </si>
  <si>
    <t>Real Estate Investment Properties</t>
  </si>
  <si>
    <t>Depreciation expense</t>
  </si>
  <si>
    <t>Real Estates under Development with Third-Party Developers (Detail) $ in Thousands</t>
  </si>
  <si>
    <t>Real Estate Development Costs Incurred</t>
  </si>
  <si>
    <t>Remaining Development Budget</t>
  </si>
  <si>
    <t>HarborChase Of Shorewood (Shorewood, WI)</t>
  </si>
  <si>
    <t>Developer</t>
  </si>
  <si>
    <t>Harbor Shorewood
Development, LLC</t>
  </si>
  <si>
    <t>Raider Ranch (Lubbock, TX)</t>
  </si>
  <si>
    <t>South Bay Partners, Ltd</t>
  </si>
  <si>
    <t>Watercrest at Katy (Katy, TX)</t>
  </si>
  <si>
    <t>[1],[3]</t>
  </si>
  <si>
    <t>[2],[3]</t>
  </si>
  <si>
    <t>Embree Asset Group, Inc.</t>
  </si>
  <si>
    <t>The Balance Group, Inc.</t>
  </si>
  <si>
    <t>Maxwell Group, Inc.</t>
  </si>
  <si>
    <t>This amount represents land and total capitalized costs for GAAP purposes for the acquisition, development and construction of the seniors housing or post-acute care communities as of September 30, 2015.  Amounts include investment services fees, asset management fees, interest expense and other costs capitalized during the development period.</t>
  </si>
  <si>
    <t>This amount includes preleasing and marketing costs which will be expensed as incurred.</t>
  </si>
  <si>
    <t>This property is owned through a joint venture in which the Company’s initial ownership interest is 95%.</t>
  </si>
  <si>
    <t>Real Estates under Development with Third-Party Developers (Parenthetical) (Detail)</t>
  </si>
  <si>
    <t>Watercrest at Katy (Katy, TX) | Corporate Joint Venture</t>
  </si>
  <si>
    <t>Percentage of ownership interest</t>
  </si>
  <si>
    <t>95.00%</t>
  </si>
  <si>
    <t>Schedule of Net Book Value of Intangibles (Detail) - USD ($) $ in Thousands</t>
  </si>
  <si>
    <t>Finite-Lived Intangible Assets And Liabilities [Line Items]</t>
  </si>
  <si>
    <t>Less: accumulated amortization, assets</t>
  </si>
  <si>
    <t>Intangible assets, net</t>
  </si>
  <si>
    <t>Less: accumulated amortization, liabilities</t>
  </si>
  <si>
    <t>Gross carrying amount, assets</t>
  </si>
  <si>
    <t>Above-market lease intangibles</t>
  </si>
  <si>
    <t>Gross carrying amount, liabilities</t>
  </si>
  <si>
    <t>Below-market ground lease intangibles</t>
  </si>
  <si>
    <t>Other liablities</t>
  </si>
  <si>
    <t>Intangible liabilities, net</t>
  </si>
  <si>
    <t>Intangible liabilities, net are included in other liabilities in the accompanying condensed consolidated balance sheets.</t>
  </si>
  <si>
    <t>Intangibles net - Additional Information (Detail) - USD ($) $ in Thousands</t>
  </si>
  <si>
    <t>Amortization expense on intangible assets</t>
  </si>
  <si>
    <t>Amortization expense on intangible liabilities</t>
  </si>
  <si>
    <t>Impairment provision of intangible assets</t>
  </si>
  <si>
    <t>Rent owed under the lease</t>
  </si>
  <si>
    <t>Amended and restated lease agreement</t>
  </si>
  <si>
    <t>Rental Income from Operating Leases</t>
  </si>
  <si>
    <t>Property Operating Expenses</t>
  </si>
  <si>
    <t>Depreciation And Amortization</t>
  </si>
  <si>
    <t>Schedule of Estimated Future Amortization and Weighted Average Remaining Useful Life (Detail) - USD ($) $ in Thousands</t>
  </si>
  <si>
    <t>Finite-Lived Intangible Assets</t>
  </si>
  <si>
    <t>Thereafter</t>
  </si>
  <si>
    <t>Intangible Liabilities</t>
  </si>
  <si>
    <t>Weighted average useful life, assets</t>
  </si>
  <si>
    <t>4 years 7 months 6 days</t>
  </si>
  <si>
    <t>In-place lease intangibles | Finite-Lived Intangible Assets</t>
  </si>
  <si>
    <t>6 years 2 months 12 days</t>
  </si>
  <si>
    <t>Weighted average useful life, liabilities</t>
  </si>
  <si>
    <t>38 years 3 months 18 days</t>
  </si>
  <si>
    <t>Above-market lease intangibles | Finite-Lived Intangible Assets</t>
  </si>
  <si>
    <t>Above-market lease intangibles | Intangible Liabilities</t>
  </si>
  <si>
    <t>37 years 9 months 18 days</t>
  </si>
  <si>
    <t>4 years 10 months 24 days</t>
  </si>
  <si>
    <t>Below-market ground lease intangibles | Finite-Lived Intangible Assets</t>
  </si>
  <si>
    <t>Below-market ground lease intangibles | Intangible Liabilities</t>
  </si>
  <si>
    <t>Operating Leases - Additional Information (Detail) - Triple Net Lease Agreements $ in Millions</t>
  </si>
  <si>
    <t>Operating Leased Assets [Line Items]</t>
  </si>
  <si>
    <t>Number of properties owned</t>
  </si>
  <si>
    <t>Weighted average remaining lease term</t>
  </si>
  <si>
    <t>7 years 6 months</t>
  </si>
  <si>
    <t>Total annualized property tax | $</t>
  </si>
  <si>
    <t>Minimum</t>
  </si>
  <si>
    <t>Lease, expiration year</t>
  </si>
  <si>
    <t>Extended lease period</t>
  </si>
  <si>
    <t>2 years</t>
  </si>
  <si>
    <t>Maximum</t>
  </si>
  <si>
    <t>10 years</t>
  </si>
  <si>
    <t>Single Tenant Properties</t>
  </si>
  <si>
    <t>Real estate investment properties, percentage leased under operating leases</t>
  </si>
  <si>
    <t>Multi Tenant Properties</t>
  </si>
  <si>
    <t>Schedule of Future Minimum Lease Payments to be Received Under Non-Cancellable Operating Leases (Detail) $ in Thousands</t>
  </si>
  <si>
    <t>Variable Interest Entities (VIEs) - Additional Information (Detail) $ in Millions</t>
  </si>
  <si>
    <t>Variable interest entity, description</t>
  </si>
  <si>
    <t>As of September 30, 2015, the Company has 15 subsidiaries, which are VIEs due to the following factors and circumstances: (1) Two of these subsidiaries are single property entities, designed to own and lease their respective properties to single tenants, for which buy-out options are held by the respective tenants that are formula based. (2) Four of these subsidiaries are single property entities, designed to own and lease their respective properties to multiple tenants, which are subject to either a ground lease or an air rights lease that include buy-out and put options held by either the tenant or landlord under the applicable lease. (3) Seven of these subsidiaries are entities with real estate under development or completed developments in which the third-party developers have an opportunity to earn promoted interest payments after certain net operating income targets and internal rate of return targets have been met. (4) One of these subsidiaries is a joint venture with real estate under development in which the third-party developer has an opportunity to earn promoted interest payments after certain net operating income targets and internal rate of return targets have been met. (5) One of these subsidiaries is a joint venture with equity interest that consists of non-substantive voting rights.</t>
  </si>
  <si>
    <t>Maximum exposure to loss VIEs limits</t>
  </si>
  <si>
    <t>Aggregate Carrying Amount and Major Classifications of Consolidated Assets and Liabilities (Detail) - USD ($) $ in Thousands</t>
  </si>
  <si>
    <t>Dec. 31, 2013</t>
  </si>
  <si>
    <t>Variable Interest Entity [Line Items]</t>
  </si>
  <si>
    <t>Mortgages and other notes payable</t>
  </si>
  <si>
    <t>Ground and Air Rights Leases - Additional Information (Detail) $ in Thousands</t>
  </si>
  <si>
    <t>Sep. 30, 2015USD ($)Lease</t>
  </si>
  <si>
    <t>Number of Properties Subject to Ground Leases | Lease</t>
  </si>
  <si>
    <t>Ground Rights Leases | Minimum | Novi Orthopaedic Center</t>
  </si>
  <si>
    <t>Ground Rights Leases | Minimum | UT Cancer Institute</t>
  </si>
  <si>
    <t>Ground Rights Leases | Minimum | Columbia MOBs</t>
  </si>
  <si>
    <t>Ground Rights Leases | Maximum | Novi Orthopaedic Center</t>
  </si>
  <si>
    <t>Ground Rights Leases | Maximum | UT Cancer Institute</t>
  </si>
  <si>
    <t>Ground Rights Leases | Maximum | Columbia MOBs</t>
  </si>
  <si>
    <t>Operating lease rental expense</t>
  </si>
  <si>
    <t>Schedule of Future Minimum Lease Payments Under Ground and Air Rights Leases (Detail) - Ground and Air Rights Leases $ in Thousands</t>
  </si>
  <si>
    <t>Contingent Purchase Price Consideration - Additional Information (Detail) $ in Thousands</t>
  </si>
  <si>
    <t>Sep. 30, 2015USD ($)ft²</t>
  </si>
  <si>
    <t>Dec. 31, 2015USD ($)</t>
  </si>
  <si>
    <t>Dec. 31, 2014USD ($)</t>
  </si>
  <si>
    <t>Dec. 31, 2013USD ($)</t>
  </si>
  <si>
    <t>Dec. 31, 2012USD ($)</t>
  </si>
  <si>
    <t>Jun. 30, 2015USD ($)</t>
  </si>
  <si>
    <t>Jun. 30, 2014USD ($)</t>
  </si>
  <si>
    <t>Business Acquisition, Contingent Consideration [Line Items]</t>
  </si>
  <si>
    <t>Operating income (loss)</t>
  </si>
  <si>
    <t>Fair value of Contingent consideration</t>
  </si>
  <si>
    <t>Capital Health Communities | Yield Guarantee</t>
  </si>
  <si>
    <t>Capital Health Communities | Yield Guarantee | Scenario Forecast</t>
  </si>
  <si>
    <t>Expandable lease space under earn-out agreement | ft²</t>
  </si>
  <si>
    <t>Contingent consideration arrangements, description</t>
  </si>
  <si>
    <t>The Chestnut Commons Earn-Out fee was equal to (a) the base rent due for the first full year of the lease applicable to the expansion space divided by 8% minus (b) the costs incurred by the Company in connection with the exercise by Cleveland Clinic of its option for the expansion space, including tenant improvement costs, multiplied by 50%.</t>
  </si>
  <si>
    <t>Earn out expiration date</t>
  </si>
  <si>
    <t>2015-08</t>
  </si>
  <si>
    <t>Additional purchase price consideration</t>
  </si>
  <si>
    <t>Additional purchase price consideration period</t>
  </si>
  <si>
    <t>36 months</t>
  </si>
  <si>
    <t>Fair Value of Contingent Purchase Price Consideration (Detail) - USD ($) $ in Thousands</t>
  </si>
  <si>
    <t>Dec. 31, 2012</t>
  </si>
  <si>
    <t>Contingent consideration in connection with acquisition</t>
  </si>
  <si>
    <t>Ending balance</t>
  </si>
  <si>
    <t>Beginning balance</t>
  </si>
  <si>
    <t>Yield Guaranty payment received from seller</t>
  </si>
  <si>
    <t>Change in fair value</t>
  </si>
  <si>
    <t>Contingent consideration payment</t>
  </si>
  <si>
    <t>Details of Indebtedness (Detail) - USD ($) $ in Thousands</t>
  </si>
  <si>
    <t>Debt Instrument [Line Items]</t>
  </si>
  <si>
    <t>Mortgages payable and other notes payable</t>
  </si>
  <si>
    <t>Premium (discount), net</t>
  </si>
  <si>
    <t>Total mortgages and other notes payable, net</t>
  </si>
  <si>
    <t>Credit Facility</t>
  </si>
  <si>
    <t>Total borrowings</t>
  </si>
  <si>
    <t>Term Loan Facility</t>
  </si>
  <si>
    <t>Revolving Credit Facility</t>
  </si>
  <si>
    <t>Fixed rate debt</t>
  </si>
  <si>
    <t>Variable Rate Debt</t>
  </si>
  <si>
    <t>Premium (discount), net is reflective of the Company recording mortgage notes payable assumed at fair value on the respective acquisition date.</t>
  </si>
  <si>
    <t>As of September 30, 2015 and December 31, 2014, the Company had entered into interest rate swaps with notional amounts of approximately $342.7 million and $182.1 million, respectively, which were settling on a monthly basis. In addition, as of September 30, 2015 and December 31, 2014, the Company had entered into forward-starting interest rate swaps for total notional amounts of approximately $187.1 million and $269.4 million, respectively, in order to hedge its exposure to variable rate debt in future periods.  The remaining forward-starting interest rate swaps have a range of effective dates beginning in 2015 and continuing through the maturity date of the loans being hedged.</t>
  </si>
  <si>
    <t>As of September 30, 2015 and December 31, 2014, availability under the Revolving Credit Facility was approximately $15.0 million and $14.0 million, respectively, based on the value of the properties in the unencumbered collateral pool of assets supporting the loan.</t>
  </si>
  <si>
    <t>Details of Indebtedness (Parenthetical) (Detail) - USD ($) $ in Millions</t>
  </si>
  <si>
    <t>Debt Instrument, Current borrowing capacity</t>
  </si>
  <si>
    <t>Forward Contracts</t>
  </si>
  <si>
    <t>Notional amount of derivative contract</t>
  </si>
  <si>
    <t>Derivative effective date, year</t>
  </si>
  <si>
    <t>Interest Rate Swap</t>
  </si>
  <si>
    <t>Schedule of Maturities of Indebtedness (Detail) - USD ($) $ in Thousands</t>
  </si>
  <si>
    <t>Net Balance</t>
  </si>
  <si>
    <t>Indebtedness - Additional Information (Detail)</t>
  </si>
  <si>
    <t>Apr. 30, 2015USD ($)</t>
  </si>
  <si>
    <t>Mar. 31, 2015USD ($)</t>
  </si>
  <si>
    <t>Dec. 31, 2014USD ($)Extension</t>
  </si>
  <si>
    <t>Line of credit facility extension period</t>
  </si>
  <si>
    <t>12 months</t>
  </si>
  <si>
    <t>After Modification</t>
  </si>
  <si>
    <t>Aggregate maximum principal amount available for borrowing</t>
  </si>
  <si>
    <t>Fair value of notes payable</t>
  </si>
  <si>
    <t>Carrying value of notes payable</t>
  </si>
  <si>
    <t>Term of credit facility</t>
  </si>
  <si>
    <t>Number of extension options available | Extension</t>
  </si>
  <si>
    <t>Description of covenants</t>
  </si>
  <si>
    <t>The Credit Facilities contain affirmative, negative, and financial covenants which are customary for loans of this type, including (but not limited to): (i) maximum leverage, (ii) minimum fixed charge coverage ratio, (iii) minimum consolidated net worth, (iv) restrictions on payments of cash distributions except if required by REIT requirements, (v) maximum secured and unsecured indebtedness, and (vi) limitations on certain types of investments and with respect to the pool of properties supporting borrowings under the Credit Facilities, minimum debt service coverage ratio, and remaining lease terms, as well as property type, MSA, operator, and asset value concentration limits.  The limitations on distributions includes a limitation on the extent of allowable distributions, which are not to exceed the greater of 95% of adjusted FFO (as defined per the Credit Facilities) and the minimum amount of distributions required to maintain the Company’s REIT status.</t>
  </si>
  <si>
    <t>50 months</t>
  </si>
  <si>
    <t>Mortgage Loans</t>
  </si>
  <si>
    <t>Mortgage loan amortizable period</t>
  </si>
  <si>
    <t>25 years</t>
  </si>
  <si>
    <t>Mortgage Loans | Medical Portfolio I Properties</t>
  </si>
  <si>
    <t>Extinguishment of outstanding debt</t>
  </si>
  <si>
    <t>Write off of unamortized loan cost</t>
  </si>
  <si>
    <t>Reclassified amount in connection with the derecognition of the cash flow hedge</t>
  </si>
  <si>
    <t>Mortgage Loans | Perennial Communities</t>
  </si>
  <si>
    <t>Other notes</t>
  </si>
  <si>
    <t>Maximum | Revolving Credit Facility</t>
  </si>
  <si>
    <t>Fees paid range on unused commitments, percentage</t>
  </si>
  <si>
    <t>0.25%</t>
  </si>
  <si>
    <t>Maximum | Mortgage Loans | Two Specialty Hospitals</t>
  </si>
  <si>
    <t>Minimum | Revolving Credit Facility</t>
  </si>
  <si>
    <t>0.15%</t>
  </si>
  <si>
    <t>Minimum | Mortgage Loans | Two Specialty Hospitals</t>
  </si>
  <si>
    <t>15 years</t>
  </si>
  <si>
    <t>Schedule of Indebtedness (Detail) - USD ($) $ in Thousands</t>
  </si>
  <si>
    <t>Total debt</t>
  </si>
  <si>
    <t>Construction Loan | Variable Rate Debt</t>
  </si>
  <si>
    <t>Principal and interest payments amortizable period</t>
  </si>
  <si>
    <t>Mortgage Loans | Fixed rate debt</t>
  </si>
  <si>
    <t>Mortgage and Construction Loans</t>
  </si>
  <si>
    <t>Novi Orthopaedic Center | Mortgage Loans | Fixed And Variable Interest Rate Debt</t>
  </si>
  <si>
    <t>Novi Orthopaedic Center | Term Loan Facility</t>
  </si>
  <si>
    <t>Interest on Loan accrues - Fixed rate</t>
  </si>
  <si>
    <t>3.61%</t>
  </si>
  <si>
    <t>Payment Terms</t>
  </si>
  <si>
    <t>Monthly interest only payments through June 2018; principal and interest payments thereafter based on a 25-year amortization schedule</t>
  </si>
  <si>
    <t>Interest payments ending date</t>
  </si>
  <si>
    <t>2018-06</t>
  </si>
  <si>
    <t>Maturity Date</t>
  </si>
  <si>
    <t>Jun. 15,
		2020</t>
  </si>
  <si>
    <t>ProMed Medical Building I | Mortgage Loans</t>
  </si>
  <si>
    <t>Interest accrues on loan in addition to LIBOR</t>
  </si>
  <si>
    <t>2.20%</t>
  </si>
  <si>
    <t>ProMed Medical Building I | Mortgage Loans | Fixed rate debt</t>
  </si>
  <si>
    <t>ProMed Medical Building I | Term Loan Facility</t>
  </si>
  <si>
    <t>[3],[5]</t>
  </si>
  <si>
    <t>3.64%</t>
  </si>
  <si>
    <t>Monthly principal and interest payments based upon a 30-year amortization schedule</t>
  </si>
  <si>
    <t>30 years</t>
  </si>
  <si>
    <t>Jan. 15,
		2022</t>
  </si>
  <si>
    <t>540 New Waverly Place | Mortgage Loans | Fixed And Variable Interest Rate Debt</t>
  </si>
  <si>
    <t>540 New Waverly Place | Term Loan Facility</t>
  </si>
  <si>
    <t>4.08%</t>
  </si>
  <si>
    <t>Monthly principal and interest payments based upon a 25-year amortization schedule</t>
  </si>
  <si>
    <t>May 31,
		2028</t>
  </si>
  <si>
    <t>Raider Ranch Development | Construction Loan</t>
  </si>
  <si>
    <t>Monthly interest only payments through October 2017; principal and interest payments thereafter based on a 25-year amortization schedule</t>
  </si>
  <si>
    <t>2017-10</t>
  </si>
  <si>
    <t>Oct. 27,
		2017</t>
  </si>
  <si>
    <t>Raider Ranch Development | Construction Loan | Variable Rate Debt</t>
  </si>
  <si>
    <t>Raider Ranch Development | Construction Loan | LIBOR</t>
  </si>
  <si>
    <t>3.50%</t>
  </si>
  <si>
    <t>Floor rate</t>
  </si>
  <si>
    <t>0.50%</t>
  </si>
  <si>
    <t>HarborChase Of Shorewood (Shorewood, WI) | Construction Loan</t>
  </si>
  <si>
    <t>Monthly interest only payments through July 2017; principal and interest payments thereafter based on a 25-year amortization schedule</t>
  </si>
  <si>
    <t>2017-07</t>
  </si>
  <si>
    <t>Jul. 19,
		2019</t>
  </si>
  <si>
    <t>HarborChase Of Shorewood (Shorewood, WI) | Construction Loan | Variable Rate Debt</t>
  </si>
  <si>
    <t>HarborChase Of Shorewood (Shorewood, WI) | Construction Loan | LIBOR</t>
  </si>
  <si>
    <t>3.00%</t>
  </si>
  <si>
    <t>2.00%</t>
  </si>
  <si>
    <t>UT Cancer Institute | Mortgage Loans | Variable Rate Debt</t>
  </si>
  <si>
    <t>UT Cancer Institute | Mortgage Loans | LIBOR</t>
  </si>
  <si>
    <t>UT Cancer Institute | Term Loan Facility</t>
  </si>
  <si>
    <t>Dec. 22,
		2019</t>
  </si>
  <si>
    <t>Watercrest at Katy (Katy, TX) | Construction Loan</t>
  </si>
  <si>
    <t>Monthly interest only payments through December 2017; principal and interest payments thereafter based on a 30-year amortization schedule</t>
  </si>
  <si>
    <t>2017-12</t>
  </si>
  <si>
    <t>Dec. 27,
		2019</t>
  </si>
  <si>
    <t>Watercrest at Katy (Katy, TX) | Construction Loan | Variable Rate Debt</t>
  </si>
  <si>
    <t>Watercrest at Katy (Katy, TX) | Construction Loan | LIBOR</t>
  </si>
  <si>
    <t>2.75%</t>
  </si>
  <si>
    <t>The 30-day LIBOR was approximately 0.19% as September 30, 2015.</t>
  </si>
  <si>
    <t>Represents the initial maturity date (or, as applicable, the maturity date as extended).  The maturity date may be extended beyond the date shown subject to certain lender conditions.</t>
  </si>
  <si>
    <t>[5]</t>
  </si>
  <si>
    <t>Beginning January 2020, the interest rate transitions to variable rate based on 30-day LIBOR plus 2.20% per annum.</t>
  </si>
  <si>
    <t>Schedule of Indebtedness (Parenthetical) (Detail)</t>
  </si>
  <si>
    <t>30-day LIBOR</t>
  </si>
  <si>
    <t>Interest accrues on loan, LIBOR</t>
  </si>
  <si>
    <t>0.19%</t>
  </si>
  <si>
    <t>Mortgage Loans | ProMed Medical Building I</t>
  </si>
  <si>
    <t>Related Party Arrangements - Additional Information (Detail) - USD ($) $ in Thousands</t>
  </si>
  <si>
    <t>Mar. 31, 2015</t>
  </si>
  <si>
    <t>Related Party Transaction [Line Items]</t>
  </si>
  <si>
    <t>Advisor And Property Manager</t>
  </si>
  <si>
    <t>Annualized return of investment</t>
  </si>
  <si>
    <t>6.00%</t>
  </si>
  <si>
    <t>Company Chairman | Bank in Which Company Chairman Serves as Director</t>
  </si>
  <si>
    <t>Bank deposits</t>
  </si>
  <si>
    <t>Related Party of Company Sponsor | Fieldstone Memory Care</t>
  </si>
  <si>
    <t>Crosland Southeast</t>
  </si>
  <si>
    <t>CNL Healthcare Corp.</t>
  </si>
  <si>
    <t>Operating expenses reimbursement as percentage average invested assets</t>
  </si>
  <si>
    <t>Operating expenses reimbursement as percentage of net income</t>
  </si>
  <si>
    <t>25.00%</t>
  </si>
  <si>
    <t>Related Party Arrangement, Fees and Expenses Incurred (Detail) - USD ($) $ / shares in Units, $ in Thousands</t>
  </si>
  <si>
    <t>11 Months Ended</t>
  </si>
  <si>
    <t>Nov. 03, 2014</t>
  </si>
  <si>
    <t>Cash distributions on Restricted Stock</t>
  </si>
  <si>
    <t>Then-current offering price</t>
  </si>
  <si>
    <t>Restricted stock shares</t>
  </si>
  <si>
    <t>Expense Support Agreements | Restricted Stock</t>
  </si>
  <si>
    <t>Stock distributions on Restricted Stock</t>
  </si>
  <si>
    <t>No other amounts have been settled in accordance with the Expense Support Agreements for the quarter and nine months ended September 30, 2015 and 2014, and cumulatively as of September 30, 2015.</t>
  </si>
  <si>
    <t>During the Offerings, the then-current offering prices were based on the Company’s NAV per share as of the Determination Date, plus selling commissions and marketing support fees.  Subsequent to the close of the Company’s Offerings, the then-current offering prices are based on the Company’s NAV per share as of the Determination Date.</t>
  </si>
  <si>
    <t>Restricted stock shares are comprised of approximately 0.08 million issuable to the Advisor as of September 30, 2015.  No fair value was assigned to the restricted stock shares as the shares were valued at zero, which represents the lowest possible value estimated at vesting.  In addition, the restricted stock shares were treated as unissued for financial reporting purposes because the vesting criteria had not been met through September 30, 2015.</t>
  </si>
  <si>
    <t>The cash distributions have been recognized as compensation expense as issued and included in general and administrative expense in the accompanying condensed consolidated statements of operations.</t>
  </si>
  <si>
    <t>The par value of the stock distributions has been recognized as compensation expense as issued and included in general and administrative expense in the accompanying condensed consolidated statements of operations.</t>
  </si>
  <si>
    <t>Related Party Arrangement, Fees and Expenses Incurred (Parenthetical) (Detail) - CNL Healthcare Corp. - Restricted Stock shares in Thousands</t>
  </si>
  <si>
    <t>Sep. 30, 2015USD ($)shares</t>
  </si>
  <si>
    <t>Shares issued to Advisor | shares</t>
  </si>
  <si>
    <t>Restricted stock fair value</t>
  </si>
  <si>
    <t>Fees in Connection with Offering (Detail) - USD ($) $ in Thousands</t>
  </si>
  <si>
    <t>Selling commissions</t>
  </si>
  <si>
    <t>Marketing support fees</t>
  </si>
  <si>
    <t>Total offering expenses</t>
  </si>
  <si>
    <t>Selling commissions, Unpaid</t>
  </si>
  <si>
    <t>Marketing support fees, Unpaid</t>
  </si>
  <si>
    <t>Total offering expenses unpaid</t>
  </si>
  <si>
    <t>Amounts are recorded as stock issuance and offering costs in the accompanying condensed consolidated statements of stockholders’ equity and redeemable noncontrolling interest.</t>
  </si>
  <si>
    <t>Amounts are recorded as due to related parties in the accompanying condensed consolidated balance sheets.</t>
  </si>
  <si>
    <t>Schedule of Fees, Reimbursable Expenses and Related Amounts Unpaid to Related Parties (Detail) - USD ($)</t>
  </si>
  <si>
    <t>Offering costs</t>
  </si>
  <si>
    <t>Operating expenses</t>
  </si>
  <si>
    <t>Total reimbursable expenses</t>
  </si>
  <si>
    <t>Investment services fees</t>
  </si>
  <si>
    <t>Financing coordination fees</t>
  </si>
  <si>
    <t>Total reimbursable expenses, net</t>
  </si>
  <si>
    <t>Offering costs, unpaid</t>
  </si>
  <si>
    <t>[1],[5]</t>
  </si>
  <si>
    <t>Operating expenses, unpaid</t>
  </si>
  <si>
    <t>[2],[5]</t>
  </si>
  <si>
    <t>Acquisition fees and expenses, unpaid</t>
  </si>
  <si>
    <t>Total reimbursable expenses due</t>
  </si>
  <si>
    <t>Investment services fees, unpaid</t>
  </si>
  <si>
    <t>Property management fees, unpaid</t>
  </si>
  <si>
    <t>[5],[6]</t>
  </si>
  <si>
    <t>Asset management fees, unpaid</t>
  </si>
  <si>
    <t>[5],[7]</t>
  </si>
  <si>
    <t>Total related amount unpaid</t>
  </si>
  <si>
    <t>Reimbursable expenses</t>
  </si>
  <si>
    <t>[6]</t>
  </si>
  <si>
    <t>[7]</t>
  </si>
  <si>
    <t>Property Manager</t>
  </si>
  <si>
    <t>Amounts are recorded as general and administrative expenses in the accompanying condensed consolidated statements of operations.</t>
  </si>
  <si>
    <t>For the quarter and nine months ended September 30, 2015, the Company incurred approximately $8.6 million and $13.6 million, respectively, in investment service fees, of which approximately $1.5 million and $1.5 million, respectively, were capitalized and included in real estate under development in the accompanying condensed consolidated balance sheets.  For the quarter and nine months ended September 30, 2014, Company incurred approximately $3.7 million and $11.9 million, respectively, in investment service fees, of which approximately $0.4 million and $1.6 million, respectively, were capitalized and included in real estate under development in the accompanying condensed consolidated balance sheets.  Investment services fees, that are not capitalized, are recorded as acquisition fees and expenses in the accompanying condensed consolidated statements of operations.</t>
  </si>
  <si>
    <t>There were no financing coordination fees for the quarter and nine months ended September 30, 2015.  For the nine months ended September 30, 2014, the Company incurred approximately $0.2 million in financing coordination fees which was capitalized and included in its investment in the Windsor Manor Joint Venture.</t>
  </si>
  <si>
    <t>For the quarter and nine months ended September 30, 2015, the Company incurred approximately $1.1 million and $2.8 million, respectively, in property and construction management fees payable to the Property Manager of which approximately $0.3 million and $0.6 million, respectively, in construction management fees were capitalized and included in real estate under development in the accompanying condensed consolidated balance sheets.  For the quarter and nine months ended September 30, 2014, the Company incurred approximately $0.7 million and $1.8 million, respectively, in property and construction management fees payable to the Property Manager of which approximately $0.2 million and $0.3 million, respectively, in construction management fees were capitalized and included in real estate under development in the accompanying condensed consolidated balance sheets.</t>
  </si>
  <si>
    <t>For the quarter and nine months ended September 30, 2015, the Company incurred approximately $6.1 million  and $16.1 million, respectively, in asset management fees payable to the Advisor of which approximately $0.9 million and $2.3 million, respectively, was settled in accordance with the terms of the Advisor Expense Support Agreement and approximately $0.1 million and $0.4 million, respectively, was capitalized and included in real estate under development in the accompanying condensed consolidated balance sheets.  For the quarter and nine months ended September 30, 2014, the Company incurred approximately $3.7 million and $9.5 million, respectively, in asset management fees payable to the Advisor of which approximately $0.9 million and $3.8 million, respectively, was settled in accordance with the terms of the Advisor Expense Support Agreement and approximately $0.1 million and $0.2 million, respectively, was capitalized for each period and included in real estate under development in the accompanying condensed consolidated balance sheets.</t>
  </si>
  <si>
    <t>Schedule of Fees, Reimbursable Expenses and Related Amounts Unpaid to Related Parties (Parenthetical) (Detail) - USD ($)</t>
  </si>
  <si>
    <t>Investment service fees capitalized</t>
  </si>
  <si>
    <t>Construction management fees capitalized</t>
  </si>
  <si>
    <t>Expense under Support Agreement</t>
  </si>
  <si>
    <t>Asset management fees capitalized</t>
  </si>
  <si>
    <t>Property and construction management fees payable</t>
  </si>
  <si>
    <t>Investment Services Fees</t>
  </si>
  <si>
    <t>Amounts Related to Derivative Financial Instruments Included in Unconsolidated Entities in Condensed Consolidated Balance Sheet (Detail) - USD ($) $ in Thousands</t>
  </si>
  <si>
    <t>Derivative Financial Instruments One</t>
  </si>
  <si>
    <t>Derivative [Line Items]</t>
  </si>
  <si>
    <t>Initial Notional Amount</t>
  </si>
  <si>
    <t>Strike</t>
  </si>
  <si>
    <t>1.30%</t>
  </si>
  <si>
    <t>Credit Spread</t>
  </si>
  <si>
    <t>2.60%</t>
  </si>
  <si>
    <t>Trade date</t>
  </si>
  <si>
    <t>Jan. 17,
		2013</t>
  </si>
  <si>
    <t>Forward date</t>
  </si>
  <si>
    <t>Jan. 15,
		2015</t>
  </si>
  <si>
    <t>Maturity date</t>
  </si>
  <si>
    <t>Jan. 16,
		2018</t>
  </si>
  <si>
    <t>Fair value asset (liability)</t>
  </si>
  <si>
    <t>Derivative Financial Instruments Two</t>
  </si>
  <si>
    <t>2.70%</t>
  </si>
  <si>
    <t>2.50%</t>
  </si>
  <si>
    <t>Sep. 6,
		2013</t>
  </si>
  <si>
    <t>Aug. 17,
		2015</t>
  </si>
  <si>
    <t>Jul. 10,
		2018</t>
  </si>
  <si>
    <t>Derivative Financial Instruments Three</t>
  </si>
  <si>
    <t>2.80%</t>
  </si>
  <si>
    <t>Aug. 29,
		2018</t>
  </si>
  <si>
    <t>Derivative Financial Instruments Four</t>
  </si>
  <si>
    <t>1.10%</t>
  </si>
  <si>
    <t>Oct. 22,
		2013</t>
  </si>
  <si>
    <t>Aug. 5,
		2015</t>
  </si>
  <si>
    <t>Derivative Financial Instruments Five</t>
  </si>
  <si>
    <t>0.90%</t>
  </si>
  <si>
    <t>4.30%</t>
  </si>
  <si>
    <t>Nov. 13,
		2013</t>
  </si>
  <si>
    <t>Derivative Financial Instruments Six</t>
  </si>
  <si>
    <t>Jun. 27,
		2014</t>
  </si>
  <si>
    <t>Jun. 30,
		2017</t>
  </si>
  <si>
    <t>Derivative Financial Instruments Seven</t>
  </si>
  <si>
    <t>2.40%</t>
  </si>
  <si>
    <t>2.90%</t>
  </si>
  <si>
    <t>Jun. 1,
		2016</t>
  </si>
  <si>
    <t>Jun. 2,
		2019</t>
  </si>
  <si>
    <t>Derivative Financial Instruments Eight</t>
  </si>
  <si>
    <t>2.30%</t>
  </si>
  <si>
    <t>Sep. 12,
		2014</t>
  </si>
  <si>
    <t>Aug. 1,
		2015</t>
  </si>
  <si>
    <t>Jul. 15,
		2019</t>
  </si>
  <si>
    <t>Derivative Financial Instruments Nine</t>
  </si>
  <si>
    <t>1.20%</t>
  </si>
  <si>
    <t>Nov. 12,
		2014</t>
  </si>
  <si>
    <t>Nov. 15,
		2014</t>
  </si>
  <si>
    <t>Oct. 15,
		2017</t>
  </si>
  <si>
    <t>Derivative Financial Instruments Ten</t>
  </si>
  <si>
    <t>1.60%</t>
  </si>
  <si>
    <t>Dec. 23,
		2014</t>
  </si>
  <si>
    <t>Dec. 19,
		2014</t>
  </si>
  <si>
    <t>Feb. 19,
		2019</t>
  </si>
  <si>
    <t>Derivative Financial Instruments Eleven</t>
  </si>
  <si>
    <t>1.70%</t>
  </si>
  <si>
    <t>Jan. 9,
		2015</t>
  </si>
  <si>
    <t>Dec. 10,
		2015</t>
  </si>
  <si>
    <t>Amounts related to interest rate swaps held by the Company, or its equity method investments, which are recorded at fair value and included in either other assets or other liabilities in the accompanying condensed consolidated balance sheets.</t>
  </si>
  <si>
    <t>The all-in rates are equal to the sum of the Strike and Credit Spread detailed above.</t>
  </si>
  <si>
    <t>Amounts related to the interest rate cap held by the Windsor Manor Joint Venture for which the proportionate amounts of fair value relative to the Company’s ownership percentage are included in investments in unconsolidated entities in the accompanying condensed consolidated balance sheets.</t>
  </si>
  <si>
    <t>Aggregate Proceeds from Offerings (Detail) - USD ($) shares in Millions, $ in Millions</t>
  </si>
  <si>
    <t>Subscription</t>
  </si>
  <si>
    <t>Class of Stock [Line Items]</t>
  </si>
  <si>
    <t>Aggregate offering proceeds received from public offering</t>
  </si>
  <si>
    <t>Shares issued</t>
  </si>
  <si>
    <t>Subscription | IPO</t>
  </si>
  <si>
    <t>Subscription | Follow-On Offering</t>
  </si>
  <si>
    <t>Reinvestment Plan</t>
  </si>
  <si>
    <t>Reinvestment Plan | IPO</t>
  </si>
  <si>
    <t>Reinvestment Plan | Follow-On Offering</t>
  </si>
  <si>
    <t>Historical Share Prices in Its Offerings, Including the Prices Pursuant To the Reinvestment Plan and the Company's Monthly Cash and Stock Distributions per Share (Detail) - $ / shares</t>
  </si>
  <si>
    <t>Dividends Payable [Line Items]</t>
  </si>
  <si>
    <t>Offering Price per Share</t>
  </si>
  <si>
    <t>Monthly Cash Distribution</t>
  </si>
  <si>
    <t>Reinvestment Plan Price per Share</t>
  </si>
  <si>
    <t>Monthly cash distributions were effective and payable to all common stockholders of record as of the close of business on the first business day in the month subsequent to the announcement of the Company’s NAV (i.e. December 1, 2014 for the current Offering price).</t>
  </si>
  <si>
    <t>Equity - Additional Information (Detail) - USD ($) $ / shares in Units, $ in Thousands</t>
  </si>
  <si>
    <t>Cash distribution declared</t>
  </si>
  <si>
    <t>Cash paid to stockholders</t>
  </si>
  <si>
    <t>Redemption of common stock, per share</t>
  </si>
  <si>
    <t>Tax Composition of Company's Distributions Declared (Detail)</t>
  </si>
  <si>
    <t>Uncategorized [Abstract]</t>
  </si>
  <si>
    <t>Taxable as ordinary income</t>
  </si>
  <si>
    <t>30.10%</t>
  </si>
  <si>
    <t>21.50%</t>
  </si>
  <si>
    <t>Return of capital</t>
  </si>
  <si>
    <t>69.90%</t>
  </si>
  <si>
    <t>78.50%</t>
  </si>
  <si>
    <t>Effect of Derivative Financial Instruments (Detail) - USD ($) $ in Thousands</t>
  </si>
  <si>
    <t>Derivative Instruments, Gain (Loss) [Line Items]</t>
  </si>
  <si>
    <t>Derivative instruments, Gain (loss) recognized in other comprehensive loss</t>
  </si>
  <si>
    <t>Interest Expense and Loan Cost Amortization</t>
  </si>
  <si>
    <t>Loss reclassified from AOCI into earnings</t>
  </si>
  <si>
    <t>Interest Rate Swap | Interest Expense and Loan Cost Amortization</t>
  </si>
  <si>
    <t>Reclassification of Interest Rate Swaps Upon Derecognition</t>
  </si>
  <si>
    <t>Reclassification of Interest Rate Swaps Upon Derecognition | Interest Expense and Loan Cost Amortization</t>
  </si>
  <si>
    <t>Reclassification of Interest Rate Swaps Due to Ineffectiveness</t>
  </si>
  <si>
    <t>Reclassification of Interest Rate Swaps Due to Ineffectiveness | Interest Expense and Loan Cost Amortization</t>
  </si>
  <si>
    <t>Interest Rate Cap | Unconsolidated Joint Venture</t>
  </si>
  <si>
    <t>Subsequent Events - Additional Information (Detail) - USD ($) $ / shares in Units, $ in Thousands, shares in Millions</t>
  </si>
  <si>
    <t>Oct. 31, 2015</t>
  </si>
  <si>
    <t>Nov. 01, 2015</t>
  </si>
  <si>
    <t>Oct. 01, 2015</t>
  </si>
  <si>
    <t>Subsequent Event [Line Items]</t>
  </si>
  <si>
    <t>Cash and stock distribution to be paid and distributed, date</t>
  </si>
  <si>
    <t>Dec. 31,
		2015</t>
  </si>
  <si>
    <t>Subsequent Event</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_(&quot;$ &quot;#,##0.0_);_(&quot;$ &quot;(#,##0.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5" t="n" r="B10">
        <v>1496454</v>
      </c>
    </row>
    <row spans="1:3" r="11">
      <c s="4" t="s" r="A11">
        <v>17</v>
      </c>
      <c s="4" t="s" r="B11">
        <v>18</v>
      </c>
    </row>
    <row spans="1:3" r="12">
      <c s="4" t="s" r="A12">
        <v>19</v>
      </c>
      <c s="4" t="s" r="B12">
        <v>20</v>
      </c>
    </row>
    <row spans="1:3" r="13">
      <c s="4" t="s" r="A13">
        <v>21</v>
      </c>
      <c s="5" t="n" r="C13">
        <v>1736570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01</v>
      </c>
      <c s="2" t="s" r="B1">
        <v>1</v>
      </c>
    </row>
    <row spans="1:2" r="2">
      <c s="2" t="s" r="B2">
        <v>2</v>
      </c>
    </row>
    <row spans="1:2" r="3">
      <c s="3" t="s" r="A3">
        <v>202</v>
      </c>
    </row>
    <row spans="1:2" r="4">
      <c s="4" t="s" r="A4">
        <v>201</v>
      </c>
      <c s="4" t="s" r="B4">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04</v>
      </c>
      <c s="2" t="s" r="B1">
        <v>1</v>
      </c>
    </row>
    <row spans="1:2" r="2">
      <c s="2" t="s" r="B2">
        <v>2</v>
      </c>
    </row>
    <row spans="1:2" r="3">
      <c s="3" t="s" r="A3">
        <v>205</v>
      </c>
    </row>
    <row spans="1:2" r="4">
      <c s="4" t="s" r="A4">
        <v>204</v>
      </c>
      <c s="4" t="s" r="B4">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207</v>
      </c>
      <c s="2" t="s" r="B1">
        <v>1</v>
      </c>
    </row>
    <row spans="1:2" r="2">
      <c s="2" t="s" r="B2">
        <v>2</v>
      </c>
    </row>
    <row spans="1:2" r="3">
      <c s="3" t="s" r="A3">
        <v>208</v>
      </c>
    </row>
    <row spans="1:2" r="4">
      <c s="4" t="s" r="A4">
        <v>207</v>
      </c>
      <c s="4" t="s" r="B4">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60</v>
      </c>
      <c s="2" t="s" r="B1">
        <v>1</v>
      </c>
    </row>
    <row spans="1:2" r="2">
      <c s="2" t="s" r="B2">
        <v>2</v>
      </c>
    </row>
    <row spans="1:2" r="3">
      <c s="3" t="s" r="A3">
        <v>210</v>
      </c>
    </row>
    <row spans="1:2" r="4">
      <c s="4" t="s" r="A4">
        <v>60</v>
      </c>
      <c s="4" t="s" r="B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212</v>
      </c>
      <c s="2" t="s" r="B1">
        <v>1</v>
      </c>
    </row>
    <row spans="1:2" r="2">
      <c s="2" t="s" r="B2">
        <v>2</v>
      </c>
    </row>
    <row spans="1:2" r="3">
      <c s="3" t="s" r="A3">
        <v>213</v>
      </c>
    </row>
    <row spans="1:2" r="4">
      <c s="4" t="s" r="A4">
        <v>212</v>
      </c>
      <c s="4" t="s" r="B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215</v>
      </c>
      <c s="2" t="s" r="B1">
        <v>1</v>
      </c>
    </row>
    <row spans="1:2" r="2">
      <c s="2" t="s" r="B2">
        <v>2</v>
      </c>
    </row>
    <row spans="1:2" r="3">
      <c s="3" t="s" r="A3">
        <v>199</v>
      </c>
    </row>
    <row spans="1:2" r="4">
      <c s="4" t="s" r="A4">
        <v>215</v>
      </c>
      <c s="4" t="s" r="B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17</v>
      </c>
      <c s="2" t="s" r="B1">
        <v>1</v>
      </c>
    </row>
    <row spans="1:2" r="2">
      <c s="2" t="s" r="B2">
        <v>2</v>
      </c>
    </row>
    <row spans="1:2" r="3">
      <c s="3" t="s" r="A3">
        <v>213</v>
      </c>
    </row>
    <row spans="1:2" r="4">
      <c s="4" t="s" r="A4">
        <v>217</v>
      </c>
      <c s="4" t="s" r="B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219</v>
      </c>
      <c s="2" t="s" r="B1">
        <v>1</v>
      </c>
    </row>
    <row spans="1:2" r="2">
      <c s="2" t="s" r="B2">
        <v>2</v>
      </c>
    </row>
    <row spans="1:2" r="3">
      <c s="3" t="s" r="A3">
        <v>220</v>
      </c>
    </row>
    <row spans="1:2" r="4">
      <c s="4" t="s" r="A4">
        <v>219</v>
      </c>
      <c s="4" t="s" r="B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22</v>
      </c>
      <c s="2" t="s" r="B1">
        <v>1</v>
      </c>
    </row>
    <row spans="1:2" r="2">
      <c s="2" t="s" r="B2">
        <v>2</v>
      </c>
    </row>
    <row spans="1:2" r="3">
      <c s="3" t="s" r="A3">
        <v>223</v>
      </c>
    </row>
    <row spans="1:2" r="4">
      <c s="4" t="s" r="A4">
        <v>222</v>
      </c>
      <c s="4" t="s" r="B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25</v>
      </c>
      <c s="2" t="s" r="B1">
        <v>1</v>
      </c>
    </row>
    <row spans="1:2" r="2">
      <c s="2" t="s" r="B2">
        <v>2</v>
      </c>
    </row>
    <row spans="1:2" r="3">
      <c s="3" t="s" r="A3">
        <v>226</v>
      </c>
    </row>
    <row spans="1:2" r="4">
      <c s="4" t="s" r="A4">
        <v>225</v>
      </c>
      <c s="4" t="s" r="B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2251200</v>
      </c>
      <c s="7" t="n" r="C3">
        <v>1657500</v>
      </c>
    </row>
    <row spans="1:3" r="4">
      <c s="4" t="s" r="A4">
        <v>26</v>
      </c>
      <c s="5" t="n" r="B4">
        <v>69478</v>
      </c>
      <c s="5" t="n" r="C4">
        <v>47153</v>
      </c>
    </row>
    <row spans="1:3" r="5">
      <c s="4" t="s" r="A5">
        <v>27</v>
      </c>
      <c s="5" t="n" r="B5">
        <v>2320678</v>
      </c>
      <c s="5" t="n" r="C5">
        <v>1704653</v>
      </c>
    </row>
    <row spans="1:3" r="6">
      <c s="4" t="s" r="A6">
        <v>28</v>
      </c>
      <c s="5" t="n" r="B6">
        <v>163538</v>
      </c>
      <c s="5" t="n" r="C6">
        <v>140264</v>
      </c>
    </row>
    <row spans="1:3" r="7">
      <c s="4" t="s" r="A7">
        <v>29</v>
      </c>
      <c s="5" t="n" r="B7">
        <v>51185</v>
      </c>
      <c s="5" t="n" r="C7">
        <v>91355</v>
      </c>
    </row>
    <row spans="1:3" r="8">
      <c s="4" t="s" r="A8">
        <v>30</v>
      </c>
      <c s="5" t="n" r="B8">
        <v>22024</v>
      </c>
      <c s="5" t="n" r="C8">
        <v>19738</v>
      </c>
    </row>
    <row spans="1:3" r="9">
      <c s="4" t="s" r="A9">
        <v>31</v>
      </c>
      <c s="5" t="n" r="B9">
        <v>21244</v>
      </c>
      <c s="5" t="n" r="C9">
        <v>8240</v>
      </c>
    </row>
    <row spans="1:3" r="10">
      <c s="4" t="s" r="A10">
        <v>32</v>
      </c>
      <c s="5" t="n" r="B10">
        <v>12604</v>
      </c>
      <c s="5" t="n" r="C10">
        <v>14012</v>
      </c>
    </row>
    <row spans="1:3" r="11">
      <c s="4" t="s" r="A11">
        <v>33</v>
      </c>
      <c s="5" t="n" r="B11">
        <v>8816</v>
      </c>
      <c s="5" t="n" r="C11">
        <v>10753</v>
      </c>
    </row>
    <row spans="1:3" r="12">
      <c s="4" t="s" r="A12">
        <v>34</v>
      </c>
      <c s="5" t="n" r="B12">
        <v>2600089</v>
      </c>
      <c s="5" t="n" r="C12">
        <v>1989015</v>
      </c>
    </row>
    <row spans="1:3" r="13">
      <c s="3" t="s" r="A13">
        <v>35</v>
      </c>
    </row>
    <row spans="1:3" r="14">
      <c s="4" t="s" r="A14">
        <v>36</v>
      </c>
      <c s="5" t="n" r="B14">
        <v>865263</v>
      </c>
      <c s="5" t="n" r="C14">
        <v>853561</v>
      </c>
    </row>
    <row spans="1:3" r="15">
      <c s="4" t="s" r="A15">
        <v>37</v>
      </c>
      <c s="5" t="n" r="B15">
        <v>390000</v>
      </c>
      <c s="5" t="n" r="C15">
        <v>206403</v>
      </c>
    </row>
    <row spans="1:3" r="16">
      <c s="4" t="s" r="A16">
        <v>38</v>
      </c>
      <c s="5" t="n" r="B16">
        <v>39862</v>
      </c>
      <c s="5" t="n" r="C16">
        <v>26444</v>
      </c>
    </row>
    <row spans="1:3" r="17">
      <c s="4" t="s" r="A17">
        <v>39</v>
      </c>
      <c s="5" t="n" r="B17">
        <v>37880</v>
      </c>
      <c s="5" t="n" r="C17">
        <v>27448</v>
      </c>
    </row>
    <row spans="1:3" r="18">
      <c s="4" t="s" r="A18">
        <v>40</v>
      </c>
      <c s="5" t="n" r="B18">
        <v>5620</v>
      </c>
      <c s="5" t="n" r="C18">
        <v>2999</v>
      </c>
    </row>
    <row spans="1:3" r="19">
      <c s="4" t="s" r="A19">
        <v>41</v>
      </c>
      <c s="7" t="n" r="B19">
        <v>1338625</v>
      </c>
      <c s="7" t="n" r="C19">
        <v>1116855</v>
      </c>
    </row>
    <row spans="1:3" r="20">
      <c s="4" t="s" r="A20">
        <v>42</v>
      </c>
      <c s="4" t="s" r="B20">
        <v>43</v>
      </c>
      <c s="4" t="s" r="C20">
        <v>43</v>
      </c>
    </row>
    <row spans="1:3" r="21">
      <c s="4" t="s" r="A21">
        <v>44</v>
      </c>
      <c s="7" t="n" r="B21">
        <v>568</v>
      </c>
      <c s="7" t="n" r="C21">
        <v>568</v>
      </c>
    </row>
    <row spans="1:3" r="22">
      <c s="3" t="s" r="A22">
        <v>45</v>
      </c>
    </row>
    <row spans="1:3" r="23">
      <c s="4" t="s" r="A23">
        <v>46</v>
      </c>
      <c s="4" t="s" r="B23">
        <v>43</v>
      </c>
      <c s="4" t="s" r="C23">
        <v>43</v>
      </c>
    </row>
    <row spans="1:3" r="24">
      <c s="4" t="s" r="A24">
        <v>47</v>
      </c>
      <c s="4" t="s" r="B24">
        <v>43</v>
      </c>
      <c s="4" t="s" r="C24">
        <v>43</v>
      </c>
    </row>
    <row spans="1:3" r="25">
      <c s="4" t="s" r="A25">
        <v>48</v>
      </c>
      <c s="7" t="n" r="B25">
        <v>1715</v>
      </c>
      <c s="7" t="n" r="C25">
        <v>1163</v>
      </c>
    </row>
    <row spans="1:3" r="26">
      <c s="4" t="s" r="A26">
        <v>49</v>
      </c>
      <c s="5" t="n" r="B26">
        <v>1501420</v>
      </c>
      <c s="5" t="n" r="C26">
        <v>1007326</v>
      </c>
    </row>
    <row spans="1:3" r="27">
      <c s="4" t="s" r="A27">
        <v>50</v>
      </c>
      <c s="5" t="n" r="B27">
        <v>-133725</v>
      </c>
      <c s="5" t="n" r="C27">
        <v>-83091</v>
      </c>
    </row>
    <row spans="1:3" r="28">
      <c s="4" t="s" r="A28">
        <v>51</v>
      </c>
      <c s="5" t="n" r="B28">
        <v>-94233</v>
      </c>
      <c s="5" t="n" r="C28">
        <v>-49342</v>
      </c>
    </row>
    <row spans="1:3" r="29">
      <c s="4" t="s" r="A29">
        <v>52</v>
      </c>
      <c s="5" t="n" r="B29">
        <v>-14649</v>
      </c>
      <c s="5" t="n" r="C29">
        <v>-4864</v>
      </c>
    </row>
    <row spans="1:3" r="30">
      <c s="4" t="s" r="A30">
        <v>53</v>
      </c>
      <c s="5" t="n" r="B30">
        <v>1260528</v>
      </c>
      <c s="5" t="n" r="C30">
        <v>871192</v>
      </c>
    </row>
    <row spans="1:3" r="31">
      <c s="4" t="s" r="A31">
        <v>54</v>
      </c>
      <c s="5" t="n" r="B31">
        <v>368</v>
      </c>
      <c s="5" t="n" r="C31">
        <v>400</v>
      </c>
    </row>
    <row spans="1:3" r="32">
      <c s="4" t="s" r="A32">
        <v>55</v>
      </c>
      <c s="5" t="n" r="B32">
        <v>1261464</v>
      </c>
      <c s="5" t="n" r="C32">
        <v>872160</v>
      </c>
    </row>
    <row spans="1:3" r="33">
      <c s="4" t="s" r="A33">
        <v>56</v>
      </c>
      <c s="7" t="n" r="B33">
        <v>2600089</v>
      </c>
      <c s="7" t="n" r="C33">
        <v>19890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28</v>
      </c>
      <c s="2" t="s" r="B1">
        <v>1</v>
      </c>
    </row>
    <row spans="1:2" r="2">
      <c s="2" t="s" r="B2">
        <v>2</v>
      </c>
    </row>
    <row spans="1:2" r="3">
      <c s="3" t="s" r="A3">
        <v>229</v>
      </c>
    </row>
    <row spans="1:2" r="4">
      <c s="4" t="s" r="A4">
        <v>228</v>
      </c>
      <c s="4" t="s" r="B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231</v>
      </c>
      <c s="2" t="s" r="B1">
        <v>1</v>
      </c>
    </row>
    <row spans="1:2" r="2">
      <c s="2" t="s" r="B2">
        <v>2</v>
      </c>
    </row>
    <row spans="1:2" r="3">
      <c s="3" t="s" r="A3">
        <v>232</v>
      </c>
    </row>
    <row spans="1:2" r="4">
      <c s="4" t="s" r="A4">
        <v>231</v>
      </c>
      <c s="4" t="s" r="B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34</v>
      </c>
      <c s="2" t="s" r="B1">
        <v>1</v>
      </c>
    </row>
    <row spans="1:2" r="2">
      <c s="2" t="s" r="B2">
        <v>2</v>
      </c>
    </row>
    <row spans="1:2" r="3">
      <c s="3" t="s" r="A3">
        <v>235</v>
      </c>
    </row>
    <row spans="1:2" r="4">
      <c s="4" t="s" r="A4">
        <v>234</v>
      </c>
      <c s="4" t="s" r="B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37</v>
      </c>
      <c s="2" t="s" r="B1">
        <v>1</v>
      </c>
    </row>
    <row spans="1:2" r="2">
      <c s="2" t="s" r="B2">
        <v>2</v>
      </c>
    </row>
    <row spans="1:2" r="3">
      <c s="3" t="s" r="A3">
        <v>238</v>
      </c>
    </row>
    <row spans="1:2" r="4">
      <c s="4" t="s" r="A4">
        <v>237</v>
      </c>
      <c s="4" t="s" r="B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t="s" r="A1">
        <v>240</v>
      </c>
      <c s="2" t="s" r="B1">
        <v>1</v>
      </c>
    </row>
    <row spans="1:2" r="2">
      <c s="2" t="s" r="B2">
        <v>2</v>
      </c>
    </row>
    <row spans="1:2" r="3">
      <c s="3" t="s" r="A3">
        <v>202</v>
      </c>
    </row>
    <row spans="1:2" r="4">
      <c s="4" t="s" r="A4">
        <v>241</v>
      </c>
      <c s="4" t="s" r="B4">
        <v>242</v>
      </c>
    </row>
    <row spans="1:2" r="5">
      <c s="4" t="s" r="A5">
        <v>243</v>
      </c>
      <c s="4" t="s" r="B5">
        <v>244</v>
      </c>
    </row>
    <row spans="1:2" r="6">
      <c s="4" t="s" r="A6">
        <v>245</v>
      </c>
      <c s="4" t="s" r="B6">
        <v>246</v>
      </c>
    </row>
    <row spans="1:2" r="7">
      <c s="4" t="s" r="A7">
        <v>247</v>
      </c>
      <c s="4" t="s" r="B7">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spans="1:2" r="1">
      <c s="1" t="s" r="A1">
        <v>249</v>
      </c>
      <c s="2" t="s" r="B1">
        <v>1</v>
      </c>
    </row>
    <row spans="1:2" r="2">
      <c s="2" t="s" r="B2">
        <v>2</v>
      </c>
    </row>
    <row spans="1:2" r="3">
      <c s="4" t="s" r="A3">
        <v>250</v>
      </c>
      <c s="4" t="s" r="B3">
        <v>251</v>
      </c>
    </row>
    <row spans="1:2" r="4">
      <c s="4" t="s" r="A4">
        <v>252</v>
      </c>
      <c s="4" t="s" r="B4">
        <v>253</v>
      </c>
    </row>
    <row spans="1:2" r="5">
      <c s="4" t="s" r="A5">
        <v>254</v>
      </c>
      <c s="4" t="s" r="B5">
        <v>255</v>
      </c>
    </row>
    <row spans="1:2" r="6">
      <c s="4" t="s" r="A6">
        <v>256</v>
      </c>
      <c s="4" t="s" r="B6">
        <v>257</v>
      </c>
    </row>
    <row spans="1:2" r="7">
      <c s="4" t="s" r="A7">
        <v>258</v>
      </c>
    </row>
    <row spans="1:2" r="8">
      <c s="4" t="s" r="A8">
        <v>252</v>
      </c>
      <c s="4" t="s" r="B8">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spans="1:2" r="1">
      <c s="1" t="s" r="A1">
        <v>260</v>
      </c>
      <c s="2" t="s" r="B1">
        <v>1</v>
      </c>
    </row>
    <row spans="1:2" r="2">
      <c s="2" t="s" r="B2">
        <v>2</v>
      </c>
    </row>
    <row spans="1:2" r="3">
      <c s="3" t="s" r="A3">
        <v>261</v>
      </c>
    </row>
    <row spans="1:2" r="4">
      <c s="4" t="s" r="A4">
        <v>262</v>
      </c>
      <c s="4" t="s" r="B4">
        <v>263</v>
      </c>
    </row>
    <row spans="1:2" r="5">
      <c s="4" t="s" r="A5">
        <v>264</v>
      </c>
    </row>
    <row spans="1:2" r="6">
      <c s="3" t="s" r="A6">
        <v>261</v>
      </c>
    </row>
    <row spans="1:2" r="7">
      <c s="4" t="s" r="A7">
        <v>262</v>
      </c>
      <c s="4" t="s" r="B7">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66</v>
      </c>
      <c s="2" t="s" r="B1">
        <v>1</v>
      </c>
    </row>
    <row spans="1:2" r="2">
      <c s="2" t="s" r="B2">
        <v>2</v>
      </c>
    </row>
    <row spans="1:2" r="3">
      <c s="3" t="s" r="A3">
        <v>210</v>
      </c>
    </row>
    <row spans="1:2" r="4">
      <c s="4" t="s" r="A4">
        <v>267</v>
      </c>
      <c s="4" t="s" r="B4">
        <v>268</v>
      </c>
    </row>
    <row spans="1:2" r="5">
      <c s="4" t="s" r="A5">
        <v>269</v>
      </c>
      <c s="4" t="s" r="B5">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71</v>
      </c>
      <c s="2" t="s" r="B1">
        <v>1</v>
      </c>
    </row>
    <row spans="1:2" r="2">
      <c s="2" t="s" r="B2">
        <v>2</v>
      </c>
    </row>
    <row spans="1:2" r="3">
      <c s="3" t="s" r="A3">
        <v>213</v>
      </c>
    </row>
    <row spans="1:2" r="4">
      <c s="4" t="s" r="A4">
        <v>272</v>
      </c>
      <c s="4" t="s" r="B4">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274</v>
      </c>
      <c s="2" t="s" r="B1">
        <v>1</v>
      </c>
    </row>
    <row spans="1:2" r="2">
      <c s="2" t="s" r="B2">
        <v>2</v>
      </c>
    </row>
    <row spans="1:2" r="3">
      <c s="3" t="s" r="A3">
        <v>199</v>
      </c>
    </row>
    <row spans="1:2" r="4">
      <c s="4" t="s" r="A4">
        <v>275</v>
      </c>
      <c s="4" t="s" r="B4">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7</v>
      </c>
      <c s="2" t="s" r="B1">
        <v>2</v>
      </c>
      <c s="2" t="s" r="C1">
        <v>23</v>
      </c>
    </row>
    <row spans="1:3" r="2">
      <c s="4" t="s" r="A2">
        <v>58</v>
      </c>
      <c s="7" t="n" r="B2">
        <v>2251200</v>
      </c>
      <c s="7" t="n" r="C2">
        <v>1657500</v>
      </c>
    </row>
    <row spans="1:3" r="3">
      <c s="4" t="s" r="A3">
        <v>59</v>
      </c>
      <c s="5" t="n" r="B3">
        <v>69478</v>
      </c>
      <c s="5" t="n" r="C3">
        <v>47153</v>
      </c>
    </row>
    <row spans="1:3" r="4">
      <c s="4" t="s" r="A4">
        <v>60</v>
      </c>
      <c s="5" t="n" r="B4">
        <v>163538</v>
      </c>
      <c s="5" t="n" r="C4">
        <v>140264</v>
      </c>
    </row>
    <row spans="1:3" r="5">
      <c s="4" t="s" r="A5">
        <v>61</v>
      </c>
      <c s="5" t="n" r="B5">
        <v>51185</v>
      </c>
      <c s="5" t="n" r="C5">
        <v>91355</v>
      </c>
    </row>
    <row spans="1:3" r="6">
      <c s="4" t="s" r="A6">
        <v>62</v>
      </c>
      <c s="5" t="n" r="B6">
        <v>22024</v>
      </c>
      <c s="5" t="n" r="C6">
        <v>19738</v>
      </c>
    </row>
    <row spans="1:3" r="7">
      <c s="4" t="s" r="A7">
        <v>63</v>
      </c>
      <c s="5" t="n" r="B7">
        <v>21244</v>
      </c>
      <c s="5" t="n" r="C7">
        <v>8240</v>
      </c>
    </row>
    <row spans="1:3" r="8">
      <c s="4" t="s" r="A8">
        <v>64</v>
      </c>
      <c s="5" t="n" r="B8">
        <v>12604</v>
      </c>
      <c s="5" t="n" r="C8">
        <v>14012</v>
      </c>
    </row>
    <row spans="1:3" r="9">
      <c s="4" t="s" r="A9">
        <v>65</v>
      </c>
      <c s="5" t="n" r="B9">
        <v>8816</v>
      </c>
      <c s="5" t="n" r="C9">
        <v>10753</v>
      </c>
    </row>
    <row spans="1:3" r="10">
      <c s="4" t="s" r="A10">
        <v>36</v>
      </c>
      <c s="5" t="n" r="B10">
        <v>865263</v>
      </c>
      <c s="5" t="n" r="C10">
        <v>853561</v>
      </c>
    </row>
    <row spans="1:3" r="11">
      <c s="4" t="s" r="A11">
        <v>66</v>
      </c>
      <c s="5" t="n" r="B11">
        <v>39862</v>
      </c>
      <c s="5" t="n" r="C11">
        <v>26444</v>
      </c>
    </row>
    <row spans="1:3" r="12">
      <c s="4" t="s" r="A12">
        <v>67</v>
      </c>
      <c s="5" t="n" r="B12">
        <v>37880</v>
      </c>
      <c s="5" t="n" r="C12">
        <v>27448</v>
      </c>
    </row>
    <row spans="1:3" r="13">
      <c s="4" t="s" r="A13">
        <v>68</v>
      </c>
      <c s="7" t="n" r="B13">
        <v>5620</v>
      </c>
      <c s="7" t="n" r="C13">
        <v>2999</v>
      </c>
    </row>
    <row spans="1:3" r="14">
      <c s="4" t="s" r="A14">
        <v>69</v>
      </c>
      <c s="8" t="n" r="B14">
        <v>0.01</v>
      </c>
      <c s="8" t="n" r="C14">
        <v>0.01</v>
      </c>
    </row>
    <row spans="1:3" r="15">
      <c s="4" t="s" r="A15">
        <v>70</v>
      </c>
      <c s="5" t="n" r="B15">
        <v>200000000</v>
      </c>
      <c s="5" t="n" r="C15">
        <v>200000000</v>
      </c>
    </row>
    <row spans="1:3" r="16">
      <c s="4" t="s" r="A16">
        <v>71</v>
      </c>
      <c s="5" t="n" r="B16">
        <v>0</v>
      </c>
      <c s="5" t="n" r="C16">
        <v>0</v>
      </c>
    </row>
    <row spans="1:3" r="17">
      <c s="4" t="s" r="A17">
        <v>72</v>
      </c>
      <c s="5" t="n" r="B17">
        <v>0</v>
      </c>
      <c s="5" t="n" r="C17">
        <v>0</v>
      </c>
    </row>
    <row spans="1:3" r="18">
      <c s="4" t="s" r="A18">
        <v>73</v>
      </c>
      <c s="8" t="n" r="B18">
        <v>0.01</v>
      </c>
      <c s="8" t="n" r="C18">
        <v>0.01</v>
      </c>
    </row>
    <row spans="1:3" r="19">
      <c s="4" t="s" r="A19">
        <v>74</v>
      </c>
      <c s="5" t="n" r="B19">
        <v>300000000</v>
      </c>
      <c s="5" t="n" r="C19">
        <v>300000000</v>
      </c>
    </row>
    <row spans="1:3" r="20">
      <c s="4" t="s" r="A20">
        <v>75</v>
      </c>
      <c s="5" t="n" r="B20">
        <v>0</v>
      </c>
      <c s="5" t="n" r="C20">
        <v>0</v>
      </c>
    </row>
    <row spans="1:3" r="21">
      <c s="4" t="s" r="A21">
        <v>76</v>
      </c>
      <c s="5" t="n" r="B21">
        <v>0</v>
      </c>
      <c s="5" t="n" r="C21">
        <v>0</v>
      </c>
    </row>
    <row spans="1:3" r="22">
      <c s="4" t="s" r="A22">
        <v>77</v>
      </c>
      <c s="8" t="n" r="B22">
        <v>0.01</v>
      </c>
      <c s="8" t="n" r="C22">
        <v>0.01</v>
      </c>
    </row>
    <row spans="1:3" r="23">
      <c s="4" t="s" r="A23">
        <v>78</v>
      </c>
      <c s="5" t="n" r="B23">
        <v>1120000000</v>
      </c>
      <c s="5" t="n" r="C23">
        <v>1120000000</v>
      </c>
    </row>
    <row spans="1:3" r="24">
      <c s="4" t="s" r="A24">
        <v>79</v>
      </c>
      <c s="5" t="n" r="B24">
        <v>172682000</v>
      </c>
      <c s="5" t="n" r="C24">
        <v>116672000</v>
      </c>
    </row>
    <row spans="1:3" r="25">
      <c s="4" t="s" r="A25">
        <v>80</v>
      </c>
      <c s="5" t="n" r="B25">
        <v>171575000</v>
      </c>
      <c s="5" t="n" r="C25">
        <v>116256000</v>
      </c>
    </row>
    <row spans="1:3" r="26">
      <c s="4" t="s" r="A26">
        <v>81</v>
      </c>
    </row>
    <row spans="1:3" r="27">
      <c s="4" t="s" r="A27">
        <v>58</v>
      </c>
      <c s="7" t="n" r="B27">
        <v>192663</v>
      </c>
      <c s="7" t="n" r="C27">
        <v>174449</v>
      </c>
    </row>
    <row spans="1:3" r="28">
      <c s="4" t="s" r="A28">
        <v>59</v>
      </c>
      <c s="5" t="n" r="B28">
        <v>67350</v>
      </c>
      <c s="5" t="n" r="C28">
        <v>47153</v>
      </c>
    </row>
    <row spans="1:3" r="29">
      <c s="4" t="s" r="A29">
        <v>60</v>
      </c>
      <c s="5" t="n" r="B29">
        <v>24426</v>
      </c>
      <c s="5" t="n" r="C29">
        <v>25519</v>
      </c>
    </row>
    <row spans="1:3" r="30">
      <c s="4" t="s" r="A30">
        <v>61</v>
      </c>
      <c s="5" t="n" r="B30">
        <v>1462</v>
      </c>
      <c s="5" t="n" r="C30">
        <v>6280</v>
      </c>
    </row>
    <row spans="1:3" r="31">
      <c s="4" t="s" r="A31">
        <v>62</v>
      </c>
      <c s="5" t="n" r="B31">
        <v>862</v>
      </c>
      <c s="5" t="n" r="C31">
        <v>511</v>
      </c>
    </row>
    <row spans="1:3" r="32">
      <c s="4" t="s" r="A32">
        <v>63</v>
      </c>
      <c s="5" t="n" r="B32">
        <v>6330</v>
      </c>
      <c s="5" t="n" r="C32">
        <v>2978</v>
      </c>
    </row>
    <row spans="1:3" r="33">
      <c s="4" t="s" r="A33">
        <v>64</v>
      </c>
      <c s="5" t="n" r="B33">
        <v>2497</v>
      </c>
      <c s="5" t="n" r="C33">
        <v>2300</v>
      </c>
    </row>
    <row spans="1:3" r="34">
      <c s="4" t="s" r="A34">
        <v>65</v>
      </c>
      <c s="5" t="n" r="B34">
        <v>2053</v>
      </c>
      <c s="5" t="n" r="C34">
        <v>5304</v>
      </c>
    </row>
    <row spans="1:3" r="35">
      <c s="4" t="s" r="A35">
        <v>36</v>
      </c>
      <c s="5" t="n" r="B35">
        <v>172537</v>
      </c>
      <c s="5" t="n" r="C35">
        <v>137754</v>
      </c>
    </row>
    <row spans="1:3" r="36">
      <c s="4" t="s" r="A36">
        <v>66</v>
      </c>
      <c s="5" t="n" r="B36">
        <v>10351</v>
      </c>
      <c s="5" t="n" r="C36">
        <v>10268</v>
      </c>
    </row>
    <row spans="1:3" r="37">
      <c s="4" t="s" r="A37">
        <v>67</v>
      </c>
      <c s="5" t="n" r="B37">
        <v>4551</v>
      </c>
      <c s="5" t="n" r="C37">
        <v>4949</v>
      </c>
    </row>
    <row spans="1:3" r="38">
      <c s="4" t="s" r="A38">
        <v>68</v>
      </c>
      <c s="7" t="n" r="B38">
        <v>171</v>
      </c>
      <c s="7" t="n" r="C38">
        <v>2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77</v>
      </c>
      <c s="2" t="s" r="B1">
        <v>1</v>
      </c>
    </row>
    <row spans="1:2" r="2">
      <c s="2" t="s" r="B2">
        <v>2</v>
      </c>
    </row>
    <row spans="1:2" r="3">
      <c s="4" t="s" r="A3">
        <v>272</v>
      </c>
      <c s="4" t="s" r="B3">
        <v>273</v>
      </c>
    </row>
    <row spans="1:2" r="4">
      <c s="4" t="s" r="A4">
        <v>217</v>
      </c>
    </row>
    <row spans="1:2" r="5">
      <c s="4" t="s" r="A5">
        <v>272</v>
      </c>
      <c s="4" t="s" r="B5">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t="s" r="A1">
        <v>279</v>
      </c>
      <c s="2" t="s" r="B1">
        <v>1</v>
      </c>
    </row>
    <row spans="1:2" r="2">
      <c s="2" t="s" r="B2">
        <v>2</v>
      </c>
    </row>
    <row spans="1:2" r="3">
      <c s="4" t="s" r="A3">
        <v>280</v>
      </c>
    </row>
    <row spans="1:2" r="4">
      <c s="3" t="s" r="A4">
        <v>281</v>
      </c>
    </row>
    <row spans="1:2" r="5">
      <c s="4" t="s" r="A5">
        <v>282</v>
      </c>
      <c s="4" t="s" r="B5">
        <v>283</v>
      </c>
    </row>
    <row spans="1:2" r="6">
      <c s="4" t="s" r="A6">
        <v>284</v>
      </c>
    </row>
    <row spans="1:2" r="7">
      <c s="3" t="s" r="A7">
        <v>281</v>
      </c>
    </row>
    <row spans="1:2" r="8">
      <c s="4" t="s" r="A8">
        <v>282</v>
      </c>
      <c s="4" t="s" r="B8">
        <v>285</v>
      </c>
    </row>
    <row spans="1:2" r="9">
      <c s="4" t="s" r="A9">
        <v>286</v>
      </c>
    </row>
    <row spans="1:2" r="10">
      <c s="3" t="s" r="A10">
        <v>281</v>
      </c>
    </row>
    <row spans="1:2" r="11">
      <c s="4" t="s" r="A11">
        <v>282</v>
      </c>
      <c s="4" t="s" r="B11">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spans="1:2" r="1">
      <c s="1" t="s" r="A1">
        <v>288</v>
      </c>
      <c s="2" t="s" r="B1">
        <v>1</v>
      </c>
    </row>
    <row spans="1:2" r="2">
      <c s="2" t="s" r="B2">
        <v>2</v>
      </c>
    </row>
    <row spans="1:2" r="3">
      <c s="3" t="s" r="A3">
        <v>223</v>
      </c>
    </row>
    <row spans="1:2" r="4">
      <c s="4" t="s" r="A4">
        <v>289</v>
      </c>
      <c s="4" t="s" r="B4">
        <v>290</v>
      </c>
    </row>
    <row spans="1:2" r="5">
      <c s="4" t="s" r="A5">
        <v>291</v>
      </c>
      <c s="4" t="s" r="B5">
        <v>292</v>
      </c>
    </row>
    <row spans="1:2" r="6">
      <c s="4" t="s" r="A6">
        <v>293</v>
      </c>
      <c s="4" t="s" r="B6">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95</v>
      </c>
      <c s="2" t="s" r="B1">
        <v>1</v>
      </c>
    </row>
    <row spans="1:2" r="2">
      <c s="2" t="s" r="B2">
        <v>2</v>
      </c>
    </row>
    <row spans="1:2" r="3">
      <c s="4" t="s" r="A3">
        <v>296</v>
      </c>
      <c s="4" t="s" r="B3">
        <v>297</v>
      </c>
    </row>
    <row spans="1:2" r="4">
      <c s="4" t="s" r="A4">
        <v>298</v>
      </c>
    </row>
    <row spans="1:2" r="5">
      <c s="4" t="s" r="A5">
        <v>296</v>
      </c>
      <c s="4" t="s" r="B5">
        <v>299</v>
      </c>
    </row>
    <row spans="1:2" r="6">
      <c s="4" t="s" r="A6">
        <v>300</v>
      </c>
    </row>
    <row spans="1:2" r="7">
      <c s="4" t="s" r="A7">
        <v>296</v>
      </c>
      <c s="4" t="s" r="B7">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02</v>
      </c>
      <c s="2" t="s" r="B1">
        <v>1</v>
      </c>
    </row>
    <row spans="1:2" r="2">
      <c s="2" t="s" r="B2">
        <v>2</v>
      </c>
    </row>
    <row spans="1:2" r="3">
      <c s="3" t="s" r="A3">
        <v>229</v>
      </c>
    </row>
    <row spans="1:2" r="4">
      <c s="4" t="s" r="A4">
        <v>303</v>
      </c>
      <c s="4" t="s" r="B4">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305</v>
      </c>
      <c s="2" t="s" r="B1">
        <v>1</v>
      </c>
    </row>
    <row spans="1:2" r="2">
      <c s="2" t="s" r="B2">
        <v>2</v>
      </c>
    </row>
    <row spans="1:2" r="3">
      <c s="3" t="s" r="A3">
        <v>232</v>
      </c>
    </row>
    <row spans="1:2" r="4">
      <c s="4" t="s" r="A4">
        <v>306</v>
      </c>
      <c s="4" t="s" r="B4">
        <v>307</v>
      </c>
    </row>
    <row spans="1:2" r="5">
      <c s="4" t="s" r="A5">
        <v>308</v>
      </c>
      <c s="4" t="s" r="B5">
        <v>309</v>
      </c>
    </row>
    <row spans="1:2" r="6">
      <c s="4" t="s" r="A6">
        <v>310</v>
      </c>
      <c s="4" t="s" r="B6">
        <v>311</v>
      </c>
    </row>
    <row spans="1:2" r="7">
      <c s="4" t="s" r="A7">
        <v>312</v>
      </c>
      <c s="4" t="s" r="B7">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t="s" r="A1">
        <v>314</v>
      </c>
      <c s="2" t="s" r="B1">
        <v>1</v>
      </c>
      <c s="2" t="s" r="C1">
        <v>155</v>
      </c>
    </row>
    <row spans="1:3" r="2">
      <c s="2" t="s" r="B2">
        <v>2</v>
      </c>
      <c s="2" t="s" r="C2">
        <v>23</v>
      </c>
    </row>
    <row spans="1:3" r="3">
      <c s="3" t="s" r="A3">
        <v>315</v>
      </c>
    </row>
    <row spans="1:3" r="4">
      <c s="4" t="s" r="A4">
        <v>316</v>
      </c>
      <c s="4" t="s" r="B4">
        <v>317</v>
      </c>
    </row>
    <row spans="1:3" r="5">
      <c s="4" t="s" r="A5">
        <v>318</v>
      </c>
      <c s="7" t="n" r="B5">
        <v>556157000</v>
      </c>
      <c s="7" t="n" r="C5">
        <v>572324000</v>
      </c>
    </row>
    <row spans="1:3" r="6">
      <c s="4" t="s" r="A6">
        <v>319</v>
      </c>
    </row>
    <row spans="1:3" r="7">
      <c s="3" t="s" r="A7">
        <v>315</v>
      </c>
    </row>
    <row spans="1:3" r="8">
      <c s="4" t="s" r="A8">
        <v>320</v>
      </c>
      <c s="4" t="s" r="B8">
        <v>10</v>
      </c>
    </row>
    <row spans="1:3" r="9">
      <c s="4" t="s" r="A9">
        <v>321</v>
      </c>
    </row>
    <row spans="1:3" r="10">
      <c s="3" t="s" r="A10">
        <v>315</v>
      </c>
    </row>
    <row spans="1:3" r="11">
      <c s="4" t="s" r="A11">
        <v>318</v>
      </c>
      <c s="7" t="n" r="B11">
        <v>1000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26"/>
    <col customWidth="1" max="3" min="3" width="27"/>
    <col customWidth="1" max="4" min="4" width="21"/>
    <col customWidth="1" max="5" min="5" width="21"/>
    <col customWidth="1" max="6" min="6" width="21"/>
    <col customWidth="1" max="7" min="7" width="21"/>
    <col customWidth="1" max="8" min="8" width="29"/>
    <col customWidth="1" max="9" min="9" width="29"/>
  </cols>
  <sheetData>
    <row spans="1:9" r="1">
      <c s="1" t="s" r="A1">
        <v>322</v>
      </c>
      <c s="2" t="s" r="B1">
        <v>323</v>
      </c>
      <c s="2" t="s" r="F1">
        <v>83</v>
      </c>
      <c s="2" t="s" r="H1">
        <v>1</v>
      </c>
    </row>
    <row spans="1:9" r="2">
      <c s="2" t="s" r="B2">
        <v>324</v>
      </c>
      <c s="2" t="s" r="C2">
        <v>325</v>
      </c>
      <c s="2" t="s" r="D2">
        <v>326</v>
      </c>
      <c s="2" t="s" r="E2">
        <v>327</v>
      </c>
      <c s="2" t="s" r="F2">
        <v>324</v>
      </c>
      <c s="2" t="s" r="G2">
        <v>328</v>
      </c>
      <c s="2" t="s" r="H2">
        <v>329</v>
      </c>
      <c s="2" t="s" r="I2">
        <v>330</v>
      </c>
    </row>
    <row spans="1:9" r="3">
      <c s="3" t="s" r="A3">
        <v>331</v>
      </c>
    </row>
    <row spans="1:9" r="4">
      <c s="4" t="s" r="A4">
        <v>332</v>
      </c>
      <c s="5" t="n" r="H4">
        <v>30</v>
      </c>
      <c s="5" t="n" r="I4">
        <v>22</v>
      </c>
    </row>
    <row spans="1:9" r="5">
      <c s="4" t="s" r="A5">
        <v>333</v>
      </c>
      <c s="7" t="n" r="F5">
        <v>7100000</v>
      </c>
      <c s="7" t="n" r="G5">
        <v>19800000</v>
      </c>
      <c s="7" t="n" r="H5">
        <v>8600000</v>
      </c>
      <c s="7" t="n" r="I5">
        <v>36500000</v>
      </c>
    </row>
    <row spans="1:9" r="6">
      <c s="4" t="s" r="A6">
        <v>334</v>
      </c>
      <c s="5" t="n" r="F6">
        <v>4700000</v>
      </c>
      <c s="5" t="n" r="G6">
        <v>4700000</v>
      </c>
      <c s="7" t="n" r="H6">
        <v>7600000</v>
      </c>
      <c s="5" t="n" r="I6">
        <v>15300000</v>
      </c>
    </row>
    <row spans="1:9" r="7">
      <c s="4" t="s" r="A7">
        <v>335</v>
      </c>
      <c s="5" t="n" r="I7">
        <v>1584000</v>
      </c>
    </row>
    <row spans="1:9" r="8">
      <c s="4" t="s" r="A8">
        <v>336</v>
      </c>
      <c s="5" t="n" r="G8">
        <v>2798000</v>
      </c>
      <c s="7" t="n" r="I8">
        <v>2798000</v>
      </c>
    </row>
    <row spans="1:9" r="9">
      <c s="4" t="s" r="A9">
        <v>337</v>
      </c>
    </row>
    <row spans="1:9" r="10">
      <c s="3" t="s" r="A10">
        <v>331</v>
      </c>
    </row>
    <row spans="1:9" r="11">
      <c s="4" t="s" r="A11">
        <v>332</v>
      </c>
      <c s="5" t="n" r="H11">
        <v>1</v>
      </c>
      <c s="5" t="n" r="I11">
        <v>3</v>
      </c>
    </row>
    <row spans="1:9" r="12">
      <c s="4" t="s" r="A12">
        <v>338</v>
      </c>
    </row>
    <row spans="1:9" r="13">
      <c s="3" t="s" r="A13">
        <v>331</v>
      </c>
    </row>
    <row spans="1:9" r="14">
      <c s="4" t="s" r="A14">
        <v>332</v>
      </c>
      <c s="5" t="n" r="H14">
        <v>17</v>
      </c>
      <c s="5" t="n" r="I14">
        <v>3</v>
      </c>
    </row>
    <row spans="1:9" r="15">
      <c s="4" t="s" r="A15">
        <v>339</v>
      </c>
    </row>
    <row spans="1:9" r="16">
      <c s="3" t="s" r="A16">
        <v>331</v>
      </c>
    </row>
    <row spans="1:9" r="17">
      <c s="4" t="s" r="A17">
        <v>332</v>
      </c>
      <c s="5" t="n" r="H17">
        <v>12</v>
      </c>
      <c s="5" t="n" r="I17">
        <v>13</v>
      </c>
    </row>
    <row spans="1:9" r="18">
      <c s="4" t="s" r="A18">
        <v>340</v>
      </c>
    </row>
    <row spans="1:9" r="19">
      <c s="3" t="s" r="A19">
        <v>331</v>
      </c>
    </row>
    <row spans="1:9" r="20">
      <c s="4" t="s" r="A20">
        <v>332</v>
      </c>
      <c s="5" t="n" r="I20">
        <v>3</v>
      </c>
    </row>
    <row spans="1:9" r="21">
      <c s="4" t="s" r="A21">
        <v>341</v>
      </c>
    </row>
    <row spans="1:9" r="22">
      <c s="3" t="s" r="A22">
        <v>331</v>
      </c>
    </row>
    <row spans="1:9" r="23">
      <c s="4" t="s" r="A23">
        <v>342</v>
      </c>
      <c s="7" t="n" r="C23">
        <v>2300000</v>
      </c>
    </row>
    <row spans="1:9" r="24">
      <c s="4" t="s" r="A24">
        <v>343</v>
      </c>
      <c s="7" t="n" r="C24">
        <v>27000000</v>
      </c>
    </row>
    <row spans="1:9" r="25">
      <c s="4" t="s" r="A25">
        <v>344</v>
      </c>
      <c s="4" t="s" r="C25">
        <v>345</v>
      </c>
    </row>
    <row spans="1:9" r="26">
      <c s="4" t="s" r="A26">
        <v>346</v>
      </c>
      <c s="4" t="s" r="C26">
        <v>347</v>
      </c>
    </row>
    <row spans="1:9" r="27">
      <c s="4" t="s" r="A27">
        <v>348</v>
      </c>
    </row>
    <row spans="1:9" r="28">
      <c s="3" t="s" r="A28">
        <v>331</v>
      </c>
    </row>
    <row spans="1:9" r="29">
      <c s="4" t="s" r="A29">
        <v>342</v>
      </c>
      <c s="7" t="n" r="B29">
        <v>1100000</v>
      </c>
    </row>
    <row spans="1:9" r="30">
      <c s="4" t="s" r="A30">
        <v>343</v>
      </c>
      <c s="7" t="n" r="B30">
        <v>13100000</v>
      </c>
      <c s="5" t="n" r="F30">
        <v>13100000</v>
      </c>
      <c s="7" t="n" r="H30">
        <v>13100000</v>
      </c>
    </row>
    <row spans="1:9" r="31">
      <c s="4" t="s" r="A31">
        <v>344</v>
      </c>
      <c s="4" t="s" r="B31">
        <v>349</v>
      </c>
    </row>
    <row spans="1:9" r="32">
      <c s="4" t="s" r="A32">
        <v>346</v>
      </c>
      <c s="4" t="s" r="B32">
        <v>10</v>
      </c>
    </row>
    <row spans="1:9" r="33">
      <c s="4" t="s" r="A33">
        <v>350</v>
      </c>
    </row>
    <row spans="1:9" r="34">
      <c s="3" t="s" r="A34">
        <v>331</v>
      </c>
    </row>
    <row spans="1:9" r="35">
      <c s="4" t="s" r="A35">
        <v>342</v>
      </c>
      <c s="7" t="n" r="B35">
        <v>2300000</v>
      </c>
    </row>
    <row spans="1:9" r="36">
      <c s="4" t="s" r="A36">
        <v>343</v>
      </c>
      <c s="7" t="n" r="B36">
        <v>53900000</v>
      </c>
      <c s="7" t="n" r="F36">
        <v>53900000</v>
      </c>
      <c s="7" t="n" r="H36">
        <v>53900000</v>
      </c>
    </row>
    <row spans="1:9" r="37">
      <c s="4" t="s" r="A37">
        <v>344</v>
      </c>
      <c s="4" t="s" r="B37">
        <v>351</v>
      </c>
    </row>
    <row spans="1:9" r="38">
      <c s="4" t="s" r="A38">
        <v>346</v>
      </c>
      <c s="4" t="s" r="B38">
        <v>10</v>
      </c>
    </row>
    <row spans="1:9" r="39">
      <c s="4" t="s" r="A39">
        <v>258</v>
      </c>
    </row>
    <row spans="1:9" r="40">
      <c s="3" t="s" r="A40">
        <v>331</v>
      </c>
    </row>
    <row spans="1:9" r="41">
      <c s="4" t="s" r="A41">
        <v>352</v>
      </c>
      <c s="4" t="s" r="D41">
        <v>353</v>
      </c>
      <c s="4" t="s" r="E41">
        <v>354</v>
      </c>
    </row>
    <row spans="1:9" r="42">
      <c s="4" t="s" r="A42">
        <v>355</v>
      </c>
      <c s="7" t="n" r="E42">
        <v>7000000</v>
      </c>
    </row>
    <row spans="1:9" r="43">
      <c s="4" t="s" r="A43">
        <v>356</v>
      </c>
      <c s="4" t="s" r="E43">
        <v>353</v>
      </c>
    </row>
    <row spans="1:9" r="44">
      <c s="4" t="s" r="A44">
        <v>335</v>
      </c>
      <c s="7" t="n" r="D44">
        <v>1584000</v>
      </c>
      <c s="5" t="n" r="G44">
        <v>1584000</v>
      </c>
      <c s="7" t="n" r="I44">
        <v>1584000</v>
      </c>
    </row>
    <row spans="1:9" r="45">
      <c s="4" t="s" r="A45">
        <v>352</v>
      </c>
      <c s="4" t="s" r="B45">
        <v>357</v>
      </c>
      <c s="4" t="s" r="F45">
        <v>357</v>
      </c>
      <c s="4" t="s" r="H45">
        <v>357</v>
      </c>
    </row>
    <row spans="1:9" r="46">
      <c s="4" t="s" r="A46">
        <v>358</v>
      </c>
      <c s="5" t="n" r="D46">
        <v>5700000</v>
      </c>
    </row>
    <row spans="1:9" r="47">
      <c s="4" t="s" r="A47">
        <v>336</v>
      </c>
      <c s="7" t="n" r="D47">
        <v>2798000</v>
      </c>
      <c s="7" t="n" r="G47">
        <v>2798000</v>
      </c>
      <c s="7" t="n" r="I47">
        <v>2798000</v>
      </c>
    </row>
  </sheetData>
  <mergeCells count="4">
    <mergeCell ref="A1:A2"/>
    <mergeCell ref="B1:E1"/>
    <mergeCell ref="F1:G1"/>
    <mergeCell ref="H1:I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20"/>
  <sheetViews>
    <sheetView workbookViewId="0">
      <selection activeCell="A1" sqref="A1"/>
    </sheetView>
  </sheetViews>
  <sheetFormatPr baseColWidth="10" defaultRowHeight="15"/>
  <cols>
    <col customWidth="1" max="1" min="1" width="69"/>
    <col customWidth="1" max="2" min="2" width="80"/>
    <col customWidth="1" max="3" min="3" width="36"/>
    <col customWidth="1" max="4" min="4" width="16"/>
  </cols>
  <sheetData>
    <row spans="1:4" r="1">
      <c s="1" t="s" r="A1">
        <v>359</v>
      </c>
      <c s="2" t="s" r="C1">
        <v>1</v>
      </c>
    </row>
    <row spans="1:4" r="2">
      <c s="2" t="s" r="C2">
        <v>2</v>
      </c>
      <c s="2" t="s" r="D2">
        <v>84</v>
      </c>
    </row>
    <row spans="1:4" r="3">
      <c s="3" t="s" r="A3">
        <v>331</v>
      </c>
    </row>
    <row spans="1:4" r="4">
      <c s="4" t="s" r="A4">
        <v>360</v>
      </c>
      <c s="7" t="n" r="C4">
        <v>655079</v>
      </c>
      <c s="7" t="n" r="D4">
        <v>559478</v>
      </c>
    </row>
    <row spans="1:4" r="5">
      <c s="4" t="s" r="A5">
        <v>361</v>
      </c>
    </row>
    <row spans="1:4" r="6">
      <c s="3" t="s" r="A6">
        <v>331</v>
      </c>
    </row>
    <row spans="1:4" r="7">
      <c s="4" t="s" r="A7">
        <v>344</v>
      </c>
      <c s="4" t="s" r="C7">
        <v>362</v>
      </c>
    </row>
    <row spans="1:4" r="8">
      <c s="4" t="s" r="A8">
        <v>363</v>
      </c>
      <c s="4" t="s" r="C8">
        <v>364</v>
      </c>
    </row>
    <row spans="1:4" r="9">
      <c s="4" t="s" r="A9">
        <v>346</v>
      </c>
      <c s="4" t="s" r="C9">
        <v>365</v>
      </c>
    </row>
    <row spans="1:4" r="10">
      <c s="4" t="s" r="A10">
        <v>360</v>
      </c>
      <c s="7" t="n" r="C10">
        <v>31830</v>
      </c>
    </row>
    <row spans="1:4" r="11">
      <c s="4" t="s" r="A11">
        <v>366</v>
      </c>
    </row>
    <row spans="1:4" r="12">
      <c s="3" t="s" r="A12">
        <v>331</v>
      </c>
    </row>
    <row spans="1:4" r="13">
      <c s="4" t="s" r="A13">
        <v>344</v>
      </c>
      <c s="4" t="s" r="C13">
        <v>367</v>
      </c>
    </row>
    <row spans="1:4" r="14">
      <c s="4" t="s" r="A14">
        <v>363</v>
      </c>
      <c s="4" t="s" r="C14">
        <v>364</v>
      </c>
    </row>
    <row spans="1:4" r="15">
      <c s="4" t="s" r="A15">
        <v>346</v>
      </c>
      <c s="4" t="s" r="C15">
        <v>368</v>
      </c>
    </row>
    <row spans="1:4" r="16">
      <c s="4" t="s" r="A16">
        <v>360</v>
      </c>
      <c s="4" t="s" r="B16">
        <v>369</v>
      </c>
      <c s="7" t="n" r="C16">
        <v>30500</v>
      </c>
    </row>
    <row spans="1:4" r="17">
      <c s="4" t="s" r="A17">
        <v>370</v>
      </c>
    </row>
    <row spans="1:4" r="18">
      <c s="3" t="s" r="A18">
        <v>331</v>
      </c>
    </row>
    <row spans="1:4" r="19">
      <c s="4" t="s" r="A19">
        <v>344</v>
      </c>
      <c s="4" t="s" r="C19">
        <v>371</v>
      </c>
    </row>
    <row spans="1:4" r="20">
      <c s="4" t="s" r="A20">
        <v>363</v>
      </c>
      <c s="4" t="s" r="C20">
        <v>364</v>
      </c>
    </row>
    <row spans="1:4" r="21">
      <c s="4" t="s" r="A21">
        <v>346</v>
      </c>
      <c s="4" t="s" r="C21">
        <v>372</v>
      </c>
    </row>
    <row spans="1:4" r="22">
      <c s="4" t="s" r="A22">
        <v>360</v>
      </c>
      <c s="7" t="n" r="C22">
        <v>33660</v>
      </c>
    </row>
    <row spans="1:4" r="23">
      <c s="4" t="s" r="A23">
        <v>373</v>
      </c>
    </row>
    <row spans="1:4" r="24">
      <c s="3" t="s" r="A24">
        <v>331</v>
      </c>
    </row>
    <row spans="1:4" r="25">
      <c s="4" t="s" r="A25">
        <v>344</v>
      </c>
      <c s="4" t="s" r="C25">
        <v>374</v>
      </c>
    </row>
    <row spans="1:4" r="26">
      <c s="4" t="s" r="A26">
        <v>363</v>
      </c>
      <c s="4" t="s" r="C26">
        <v>364</v>
      </c>
    </row>
    <row spans="1:4" r="27">
      <c s="4" t="s" r="A27">
        <v>346</v>
      </c>
      <c s="4" t="s" r="C27">
        <v>375</v>
      </c>
    </row>
    <row spans="1:4" r="28">
      <c s="4" t="s" r="A28">
        <v>360</v>
      </c>
      <c s="4" t="s" r="B28">
        <v>369</v>
      </c>
      <c s="7" t="n" r="C28">
        <v>34612</v>
      </c>
    </row>
    <row spans="1:4" r="29">
      <c s="4" t="s" r="A29">
        <v>376</v>
      </c>
    </row>
    <row spans="1:4" r="30">
      <c s="3" t="s" r="A30">
        <v>331</v>
      </c>
    </row>
    <row spans="1:4" r="31">
      <c s="4" t="s" r="A31">
        <v>344</v>
      </c>
      <c s="4" t="s" r="C31">
        <v>377</v>
      </c>
    </row>
    <row spans="1:4" r="32">
      <c s="4" t="s" r="A32">
        <v>363</v>
      </c>
      <c s="4" t="s" r="C32">
        <v>364</v>
      </c>
    </row>
    <row spans="1:4" r="33">
      <c s="4" t="s" r="A33">
        <v>346</v>
      </c>
      <c s="4" t="s" r="C33">
        <v>378</v>
      </c>
    </row>
    <row spans="1:4" r="34">
      <c s="4" t="s" r="A34">
        <v>360</v>
      </c>
      <c s="4" t="s" r="B34">
        <v>369</v>
      </c>
      <c s="7" t="n" r="C34">
        <v>15050</v>
      </c>
    </row>
    <row spans="1:4" r="35">
      <c s="4" t="s" r="A35">
        <v>379</v>
      </c>
    </row>
    <row spans="1:4" r="36">
      <c s="3" t="s" r="A36">
        <v>331</v>
      </c>
    </row>
    <row spans="1:4" r="37">
      <c s="4" t="s" r="A37">
        <v>344</v>
      </c>
      <c s="4" t="s" r="C37">
        <v>362</v>
      </c>
    </row>
    <row spans="1:4" r="38">
      <c s="4" t="s" r="A38">
        <v>363</v>
      </c>
      <c s="4" t="s" r="C38">
        <v>364</v>
      </c>
    </row>
    <row spans="1:4" r="39">
      <c s="4" t="s" r="A39">
        <v>346</v>
      </c>
      <c s="4" t="s" r="C39">
        <v>365</v>
      </c>
    </row>
    <row spans="1:4" r="40">
      <c s="4" t="s" r="A40">
        <v>360</v>
      </c>
      <c s="7" t="n" r="C40">
        <v>21275</v>
      </c>
    </row>
    <row spans="1:4" r="41">
      <c s="4" t="s" r="A41">
        <v>380</v>
      </c>
    </row>
    <row spans="1:4" r="42">
      <c s="3" t="s" r="A42">
        <v>331</v>
      </c>
    </row>
    <row spans="1:4" r="43">
      <c s="4" t="s" r="A43">
        <v>344</v>
      </c>
      <c s="4" t="s" r="C43">
        <v>381</v>
      </c>
    </row>
    <row spans="1:4" r="44">
      <c s="4" t="s" r="A44">
        <v>363</v>
      </c>
      <c s="4" t="s" r="C44">
        <v>364</v>
      </c>
    </row>
    <row spans="1:4" r="45">
      <c s="4" t="s" r="A45">
        <v>346</v>
      </c>
      <c s="4" t="s" r="C45">
        <v>365</v>
      </c>
    </row>
    <row spans="1:4" r="46">
      <c s="4" t="s" r="A46">
        <v>360</v>
      </c>
      <c s="7" t="n" r="C46">
        <v>4728</v>
      </c>
    </row>
    <row spans="1:4" r="47">
      <c s="4" t="s" r="A47">
        <v>382</v>
      </c>
    </row>
    <row spans="1:4" r="48">
      <c s="3" t="s" r="A48">
        <v>331</v>
      </c>
    </row>
    <row spans="1:4" r="49">
      <c s="4" t="s" r="A49">
        <v>344</v>
      </c>
      <c s="4" t="s" r="C49">
        <v>383</v>
      </c>
    </row>
    <row spans="1:4" r="50">
      <c s="4" t="s" r="A50">
        <v>363</v>
      </c>
      <c s="4" t="s" r="C50">
        <v>364</v>
      </c>
    </row>
    <row spans="1:4" r="51">
      <c s="4" t="s" r="A51">
        <v>346</v>
      </c>
      <c s="4" t="s" r="C51">
        <v>365</v>
      </c>
    </row>
    <row spans="1:4" r="52">
      <c s="4" t="s" r="A52">
        <v>360</v>
      </c>
      <c s="7" t="n" r="C52">
        <v>3257</v>
      </c>
    </row>
    <row spans="1:4" r="53">
      <c s="4" t="s" r="A53">
        <v>384</v>
      </c>
    </row>
    <row spans="1:4" r="54">
      <c s="3" t="s" r="A54">
        <v>331</v>
      </c>
    </row>
    <row spans="1:4" r="55">
      <c s="4" t="s" r="A55">
        <v>344</v>
      </c>
      <c s="4" t="s" r="C55">
        <v>385</v>
      </c>
    </row>
    <row spans="1:4" r="56">
      <c s="4" t="s" r="A56">
        <v>363</v>
      </c>
      <c s="4" t="s" r="C56">
        <v>364</v>
      </c>
    </row>
    <row spans="1:4" r="57">
      <c s="4" t="s" r="A57">
        <v>346</v>
      </c>
      <c s="4" t="s" r="C57">
        <v>365</v>
      </c>
    </row>
    <row spans="1:4" r="58">
      <c s="4" t="s" r="A58">
        <v>360</v>
      </c>
      <c s="7" t="n" r="C58">
        <v>2067</v>
      </c>
    </row>
    <row spans="1:4" r="59">
      <c s="4" t="s" r="A59">
        <v>386</v>
      </c>
    </row>
    <row spans="1:4" r="60">
      <c s="3" t="s" r="A60">
        <v>331</v>
      </c>
    </row>
    <row spans="1:4" r="61">
      <c s="4" t="s" r="A61">
        <v>344</v>
      </c>
      <c s="4" t="s" r="C61">
        <v>387</v>
      </c>
    </row>
    <row spans="1:4" r="62">
      <c s="4" t="s" r="A62">
        <v>363</v>
      </c>
      <c s="4" t="s" r="C62">
        <v>364</v>
      </c>
    </row>
    <row spans="1:4" r="63">
      <c s="4" t="s" r="A63">
        <v>346</v>
      </c>
      <c s="4" t="s" r="C63">
        <v>388</v>
      </c>
    </row>
    <row spans="1:4" r="64">
      <c s="4" t="s" r="A64">
        <v>360</v>
      </c>
      <c s="4" t="s" r="B64">
        <v>369</v>
      </c>
      <c s="7" t="n" r="C64">
        <v>5000</v>
      </c>
    </row>
    <row spans="1:4" r="65">
      <c s="4" t="s" r="A65">
        <v>389</v>
      </c>
    </row>
    <row spans="1:4" r="66">
      <c s="3" t="s" r="A66">
        <v>331</v>
      </c>
    </row>
    <row spans="1:4" r="67">
      <c s="4" t="s" r="A67">
        <v>344</v>
      </c>
      <c s="4" t="s" r="C67">
        <v>387</v>
      </c>
    </row>
    <row spans="1:4" r="68">
      <c s="4" t="s" r="A68">
        <v>363</v>
      </c>
      <c s="4" t="s" r="C68">
        <v>364</v>
      </c>
    </row>
    <row spans="1:4" r="69">
      <c s="4" t="s" r="A69">
        <v>346</v>
      </c>
      <c s="4" t="s" r="C69">
        <v>388</v>
      </c>
    </row>
    <row spans="1:4" r="70">
      <c s="4" t="s" r="A70">
        <v>360</v>
      </c>
      <c s="4" t="s" r="B70">
        <v>369</v>
      </c>
      <c s="7" t="n" r="C70">
        <v>10000</v>
      </c>
    </row>
    <row spans="1:4" r="71">
      <c s="4" t="s" r="A71">
        <v>390</v>
      </c>
    </row>
    <row spans="1:4" r="72">
      <c s="3" t="s" r="A72">
        <v>331</v>
      </c>
    </row>
    <row spans="1:4" r="73">
      <c s="4" t="s" r="A73">
        <v>344</v>
      </c>
      <c s="4" t="s" r="C73">
        <v>391</v>
      </c>
    </row>
    <row spans="1:4" r="74">
      <c s="4" t="s" r="A74">
        <v>363</v>
      </c>
      <c s="4" t="s" r="C74">
        <v>364</v>
      </c>
    </row>
    <row spans="1:4" r="75">
      <c s="4" t="s" r="A75">
        <v>346</v>
      </c>
      <c s="4" t="s" r="C75">
        <v>392</v>
      </c>
    </row>
    <row spans="1:4" r="76">
      <c s="4" t="s" r="A76">
        <v>360</v>
      </c>
      <c s="4" t="s" r="B76">
        <v>369</v>
      </c>
      <c s="7" t="n" r="C76">
        <v>15000</v>
      </c>
    </row>
    <row spans="1:4" r="77">
      <c s="4" t="s" r="A77">
        <v>393</v>
      </c>
    </row>
    <row spans="1:4" r="78">
      <c s="3" t="s" r="A78">
        <v>331</v>
      </c>
    </row>
    <row spans="1:4" r="79">
      <c s="4" t="s" r="A79">
        <v>344</v>
      </c>
      <c s="4" t="s" r="C79">
        <v>394</v>
      </c>
    </row>
    <row spans="1:4" r="80">
      <c s="4" t="s" r="A80">
        <v>363</v>
      </c>
      <c s="4" t="s" r="C80">
        <v>364</v>
      </c>
    </row>
    <row spans="1:4" r="81">
      <c s="4" t="s" r="A81">
        <v>346</v>
      </c>
      <c s="4" t="s" r="C81">
        <v>395</v>
      </c>
    </row>
    <row spans="1:4" r="82">
      <c s="4" t="s" r="A82">
        <v>360</v>
      </c>
      <c s="4" t="s" r="B82">
        <v>369</v>
      </c>
      <c s="7" t="n" r="C82">
        <v>14076</v>
      </c>
    </row>
    <row spans="1:4" r="83">
      <c s="4" t="s" r="A83">
        <v>396</v>
      </c>
    </row>
    <row spans="1:4" r="84">
      <c s="3" t="s" r="A84">
        <v>331</v>
      </c>
    </row>
    <row spans="1:4" r="85">
      <c s="4" t="s" r="A85">
        <v>344</v>
      </c>
      <c s="4" t="s" r="C85">
        <v>397</v>
      </c>
    </row>
    <row spans="1:4" r="86">
      <c s="4" t="s" r="A86">
        <v>363</v>
      </c>
      <c s="4" t="s" r="C86">
        <v>364</v>
      </c>
    </row>
    <row spans="1:4" r="87">
      <c s="4" t="s" r="A87">
        <v>346</v>
      </c>
      <c s="4" t="s" r="C87">
        <v>395</v>
      </c>
    </row>
    <row spans="1:4" r="88">
      <c s="4" t="s" r="A88">
        <v>360</v>
      </c>
      <c s="4" t="s" r="B88">
        <v>369</v>
      </c>
      <c s="7" t="n" r="C88">
        <v>16900</v>
      </c>
    </row>
    <row spans="1:4" r="89">
      <c s="4" t="s" r="A89">
        <v>398</v>
      </c>
    </row>
    <row spans="1:4" r="90">
      <c s="3" t="s" r="A90">
        <v>331</v>
      </c>
    </row>
    <row spans="1:4" r="91">
      <c s="4" t="s" r="A91">
        <v>344</v>
      </c>
      <c s="4" t="s" r="C91">
        <v>397</v>
      </c>
    </row>
    <row spans="1:4" r="92">
      <c s="4" t="s" r="A92">
        <v>363</v>
      </c>
      <c s="4" t="s" r="C92">
        <v>364</v>
      </c>
    </row>
    <row spans="1:4" r="93">
      <c s="4" t="s" r="A93">
        <v>346</v>
      </c>
      <c s="4" t="s" r="C93">
        <v>395</v>
      </c>
    </row>
    <row spans="1:4" r="94">
      <c s="4" t="s" r="A94">
        <v>360</v>
      </c>
      <c s="4" t="s" r="B94">
        <v>369</v>
      </c>
      <c s="7" t="n" r="C94">
        <v>7350</v>
      </c>
    </row>
    <row spans="1:4" r="95">
      <c s="4" t="s" r="A95">
        <v>399</v>
      </c>
    </row>
    <row spans="1:4" r="96">
      <c s="3" t="s" r="A96">
        <v>331</v>
      </c>
    </row>
    <row spans="1:4" r="97">
      <c s="4" t="s" r="A97">
        <v>344</v>
      </c>
      <c s="4" t="s" r="C97">
        <v>400</v>
      </c>
    </row>
    <row spans="1:4" r="98">
      <c s="4" t="s" r="A98">
        <v>363</v>
      </c>
      <c s="4" t="s" r="C98">
        <v>364</v>
      </c>
    </row>
    <row spans="1:4" r="99">
      <c s="4" t="s" r="A99">
        <v>346</v>
      </c>
      <c s="4" t="s" r="C99">
        <v>401</v>
      </c>
    </row>
    <row spans="1:4" r="100">
      <c s="4" t="s" r="A100">
        <v>360</v>
      </c>
      <c s="4" t="s" r="B100">
        <v>369</v>
      </c>
      <c s="7" t="n" r="C100">
        <v>10619</v>
      </c>
    </row>
    <row spans="1:4" r="101">
      <c s="4" t="s" r="A101">
        <v>402</v>
      </c>
    </row>
    <row spans="1:4" r="102">
      <c s="3" t="s" r="A102">
        <v>331</v>
      </c>
    </row>
    <row spans="1:4" r="103">
      <c s="4" t="s" r="A103">
        <v>344</v>
      </c>
      <c s="4" t="s" r="C103">
        <v>400</v>
      </c>
    </row>
    <row spans="1:4" r="104">
      <c s="4" t="s" r="A104">
        <v>363</v>
      </c>
      <c s="4" t="s" r="C104">
        <v>364</v>
      </c>
    </row>
    <row spans="1:4" r="105">
      <c s="4" t="s" r="A105">
        <v>346</v>
      </c>
      <c s="4" t="s" r="C105">
        <v>401</v>
      </c>
    </row>
    <row spans="1:4" r="106">
      <c s="4" t="s" r="A106">
        <v>360</v>
      </c>
      <c s="4" t="s" r="B106">
        <v>369</v>
      </c>
      <c s="7" t="n" r="C106">
        <v>13014</v>
      </c>
    </row>
    <row spans="1:4" r="107">
      <c s="4" t="s" r="A107">
        <v>403</v>
      </c>
    </row>
    <row spans="1:4" r="108">
      <c s="3" t="s" r="A108">
        <v>331</v>
      </c>
    </row>
    <row spans="1:4" r="109">
      <c s="4" t="s" r="A109">
        <v>344</v>
      </c>
      <c s="4" t="s" r="C109">
        <v>400</v>
      </c>
    </row>
    <row spans="1:4" r="110">
      <c s="4" t="s" r="A110">
        <v>363</v>
      </c>
      <c s="4" t="s" r="C110">
        <v>364</v>
      </c>
    </row>
    <row spans="1:4" r="111">
      <c s="4" t="s" r="A111">
        <v>346</v>
      </c>
      <c s="4" t="s" r="C111">
        <v>401</v>
      </c>
    </row>
    <row spans="1:4" r="112">
      <c s="4" t="s" r="A112">
        <v>360</v>
      </c>
      <c s="4" t="s" r="B112">
        <v>369</v>
      </c>
      <c s="7" t="n" r="C112">
        <v>14091</v>
      </c>
    </row>
    <row spans="1:4" r="113">
      <c s="4" t="s" r="A113">
        <v>404</v>
      </c>
    </row>
    <row spans="1:4" r="114">
      <c s="3" t="s" r="A114">
        <v>331</v>
      </c>
    </row>
    <row spans="1:4" r="115">
      <c s="4" t="s" r="A115">
        <v>344</v>
      </c>
      <c s="4" t="s" r="B115">
        <v>405</v>
      </c>
      <c s="4" t="s" r="C115">
        <v>406</v>
      </c>
    </row>
    <row spans="1:4" r="116">
      <c s="4" t="s" r="A116">
        <v>363</v>
      </c>
      <c s="4" t="s" r="B116">
        <v>405</v>
      </c>
      <c s="4" t="s" r="C116">
        <v>407</v>
      </c>
    </row>
    <row spans="1:4" r="117">
      <c s="4" t="s" r="A117">
        <v>346</v>
      </c>
      <c s="4" t="s" r="B117">
        <v>405</v>
      </c>
      <c s="4" t="s" r="C117">
        <v>408</v>
      </c>
    </row>
    <row spans="1:4" r="118">
      <c s="4" t="s" r="A118">
        <v>360</v>
      </c>
      <c s="4" t="s" r="B118">
        <v>409</v>
      </c>
      <c s="7" t="n" r="C118">
        <v>12400</v>
      </c>
    </row>
    <row spans="1:4" r="119">
      <c s="4" t="s" r="A119">
        <v>410</v>
      </c>
    </row>
    <row spans="1:4" r="120">
      <c s="3" t="s" r="A120">
        <v>331</v>
      </c>
    </row>
    <row spans="1:4" r="121">
      <c s="4" t="s" r="A121">
        <v>344</v>
      </c>
      <c s="4" t="s" r="C121">
        <v>411</v>
      </c>
    </row>
    <row spans="1:4" r="122">
      <c s="4" t="s" r="A122">
        <v>363</v>
      </c>
      <c s="4" t="s" r="C122">
        <v>412</v>
      </c>
    </row>
    <row spans="1:4" r="123">
      <c s="4" t="s" r="A123">
        <v>346</v>
      </c>
      <c s="4" t="s" r="C123">
        <v>378</v>
      </c>
    </row>
    <row spans="1:4" r="124">
      <c s="4" t="s" r="A124">
        <v>360</v>
      </c>
      <c s="7" t="n" r="C124">
        <v>21086</v>
      </c>
    </row>
    <row spans="1:4" r="125">
      <c s="4" t="s" r="A125">
        <v>413</v>
      </c>
    </row>
    <row spans="1:4" r="126">
      <c s="3" t="s" r="A126">
        <v>331</v>
      </c>
    </row>
    <row spans="1:4" r="127">
      <c s="4" t="s" r="A127">
        <v>344</v>
      </c>
      <c s="4" t="s" r="C127">
        <v>414</v>
      </c>
    </row>
    <row spans="1:4" r="128">
      <c s="4" t="s" r="A128">
        <v>363</v>
      </c>
      <c s="4" t="s" r="C128">
        <v>412</v>
      </c>
    </row>
    <row spans="1:4" r="129">
      <c s="4" t="s" r="A129">
        <v>346</v>
      </c>
      <c s="4" t="s" r="C129">
        <v>378</v>
      </c>
    </row>
    <row spans="1:4" r="130">
      <c s="4" t="s" r="A130">
        <v>360</v>
      </c>
      <c s="7" t="n" r="C130">
        <v>25657</v>
      </c>
    </row>
    <row spans="1:4" r="131">
      <c s="4" t="s" r="A131">
        <v>415</v>
      </c>
    </row>
    <row spans="1:4" r="132">
      <c s="3" t="s" r="A132">
        <v>331</v>
      </c>
    </row>
    <row spans="1:4" r="133">
      <c s="4" t="s" r="A133">
        <v>344</v>
      </c>
      <c s="4" t="s" r="C133">
        <v>416</v>
      </c>
    </row>
    <row spans="1:4" r="134">
      <c s="4" t="s" r="A134">
        <v>363</v>
      </c>
      <c s="4" t="s" r="C134">
        <v>412</v>
      </c>
    </row>
    <row spans="1:4" r="135">
      <c s="4" t="s" r="A135">
        <v>346</v>
      </c>
      <c s="4" t="s" r="C135">
        <v>378</v>
      </c>
    </row>
    <row spans="1:4" r="136">
      <c s="4" t="s" r="A136">
        <v>360</v>
      </c>
      <c s="7" t="n" r="C136">
        <v>20307</v>
      </c>
    </row>
    <row spans="1:4" r="137">
      <c s="4" t="s" r="A137">
        <v>417</v>
      </c>
    </row>
    <row spans="1:4" r="138">
      <c s="3" t="s" r="A138">
        <v>331</v>
      </c>
    </row>
    <row spans="1:4" r="139">
      <c s="4" t="s" r="A139">
        <v>344</v>
      </c>
      <c s="4" t="s" r="C139">
        <v>418</v>
      </c>
    </row>
    <row spans="1:4" r="140">
      <c s="4" t="s" r="A140">
        <v>363</v>
      </c>
      <c s="4" t="s" r="C140">
        <v>407</v>
      </c>
    </row>
    <row spans="1:4" r="141">
      <c s="4" t="s" r="A141">
        <v>346</v>
      </c>
      <c s="4" t="s" r="C141">
        <v>419</v>
      </c>
    </row>
    <row spans="1:4" r="142">
      <c s="4" t="s" r="A142">
        <v>360</v>
      </c>
      <c s="4" t="s" r="B142">
        <v>369</v>
      </c>
      <c s="7" t="n" r="C142">
        <v>20000</v>
      </c>
    </row>
    <row spans="1:4" r="143">
      <c s="4" t="s" r="A143">
        <v>420</v>
      </c>
    </row>
    <row spans="1:4" r="144">
      <c s="3" t="s" r="A144">
        <v>331</v>
      </c>
    </row>
    <row spans="1:4" r="145">
      <c s="4" t="s" r="A145">
        <v>344</v>
      </c>
      <c s="4" t="s" r="C145">
        <v>421</v>
      </c>
    </row>
    <row spans="1:4" r="146">
      <c s="4" t="s" r="A146">
        <v>363</v>
      </c>
      <c s="4" t="s" r="C146">
        <v>412</v>
      </c>
    </row>
    <row spans="1:4" r="147">
      <c s="4" t="s" r="A147">
        <v>346</v>
      </c>
      <c s="4" t="s" r="C147">
        <v>395</v>
      </c>
    </row>
    <row spans="1:4" r="148">
      <c s="4" t="s" r="A148">
        <v>360</v>
      </c>
      <c s="7" t="n" r="C148">
        <v>52800</v>
      </c>
    </row>
    <row spans="1:4" r="149">
      <c s="4" t="s" r="A149">
        <v>422</v>
      </c>
    </row>
    <row spans="1:4" r="150">
      <c s="3" t="s" r="A150">
        <v>331</v>
      </c>
    </row>
    <row spans="1:4" r="151">
      <c s="4" t="s" r="A151">
        <v>344</v>
      </c>
      <c s="4" t="s" r="C151">
        <v>423</v>
      </c>
    </row>
    <row spans="1:4" r="152">
      <c s="4" t="s" r="A152">
        <v>363</v>
      </c>
      <c s="4" t="s" r="C152">
        <v>412</v>
      </c>
    </row>
    <row spans="1:4" r="153">
      <c s="4" t="s" r="A153">
        <v>346</v>
      </c>
      <c s="4" t="s" r="C153">
        <v>395</v>
      </c>
    </row>
    <row spans="1:4" r="154">
      <c s="4" t="s" r="A154">
        <v>360</v>
      </c>
      <c s="7" t="n" r="C154">
        <v>50800</v>
      </c>
    </row>
    <row spans="1:4" r="155">
      <c s="4" t="s" r="A155">
        <v>424</v>
      </c>
    </row>
    <row spans="1:4" r="156">
      <c s="3" t="s" r="A156">
        <v>331</v>
      </c>
    </row>
    <row spans="1:4" r="157">
      <c s="4" t="s" r="A157">
        <v>344</v>
      </c>
      <c s="4" t="s" r="C157">
        <v>425</v>
      </c>
    </row>
    <row spans="1:4" r="158">
      <c s="4" t="s" r="A158">
        <v>363</v>
      </c>
      <c s="4" t="s" r="C158">
        <v>407</v>
      </c>
    </row>
    <row spans="1:4" r="159">
      <c s="4" t="s" r="A159">
        <v>346</v>
      </c>
      <c s="4" t="s" r="C159">
        <v>395</v>
      </c>
    </row>
    <row spans="1:4" r="160">
      <c s="4" t="s" r="A160">
        <v>360</v>
      </c>
      <c s="7" t="n" r="C160">
        <v>35000</v>
      </c>
    </row>
    <row spans="1:4" r="161">
      <c s="4" t="s" r="A161">
        <v>426</v>
      </c>
    </row>
    <row spans="1:4" r="162">
      <c s="3" t="s" r="A162">
        <v>331</v>
      </c>
    </row>
    <row spans="1:4" r="163">
      <c s="4" t="s" r="A163">
        <v>344</v>
      </c>
      <c s="4" t="s" r="C163">
        <v>427</v>
      </c>
    </row>
    <row spans="1:4" r="164">
      <c s="4" t="s" r="A164">
        <v>363</v>
      </c>
      <c s="4" t="s" r="C164">
        <v>407</v>
      </c>
    </row>
    <row spans="1:4" r="165">
      <c s="4" t="s" r="A165">
        <v>346</v>
      </c>
      <c s="4" t="s" r="C165">
        <v>395</v>
      </c>
    </row>
    <row spans="1:4" r="166">
      <c s="4" t="s" r="A166">
        <v>360</v>
      </c>
      <c s="7" t="n" r="C166">
        <v>28400</v>
      </c>
    </row>
    <row spans="1:4" r="167">
      <c s="4" t="s" r="A167">
        <v>428</v>
      </c>
    </row>
    <row spans="1:4" r="168">
      <c s="3" t="s" r="A168">
        <v>331</v>
      </c>
    </row>
    <row spans="1:4" r="169">
      <c s="4" t="s" r="A169">
        <v>344</v>
      </c>
      <c s="4" t="s" r="C169">
        <v>429</v>
      </c>
    </row>
    <row spans="1:4" r="170">
      <c s="4" t="s" r="A170">
        <v>363</v>
      </c>
      <c s="4" t="s" r="C170">
        <v>407</v>
      </c>
    </row>
    <row spans="1:4" r="171">
      <c s="4" t="s" r="A171">
        <v>346</v>
      </c>
      <c s="4" t="s" r="C171">
        <v>395</v>
      </c>
    </row>
    <row spans="1:4" r="172">
      <c s="4" t="s" r="A172">
        <v>360</v>
      </c>
      <c s="7" t="n" r="C172">
        <v>28000</v>
      </c>
    </row>
    <row spans="1:4" r="173">
      <c s="4" t="s" r="A173">
        <v>430</v>
      </c>
    </row>
    <row spans="1:4" r="174">
      <c s="3" t="s" r="A174">
        <v>331</v>
      </c>
    </row>
    <row spans="1:4" r="175">
      <c s="4" t="s" r="A175">
        <v>344</v>
      </c>
      <c s="4" t="s" r="C175">
        <v>431</v>
      </c>
    </row>
    <row spans="1:4" r="176">
      <c s="4" t="s" r="A176">
        <v>363</v>
      </c>
      <c s="4" t="s" r="C176">
        <v>407</v>
      </c>
    </row>
    <row spans="1:4" r="177">
      <c s="4" t="s" r="A177">
        <v>346</v>
      </c>
      <c s="4" t="s" r="C177">
        <v>10</v>
      </c>
    </row>
    <row spans="1:4" r="178">
      <c s="4" t="s" r="A178">
        <v>360</v>
      </c>
      <c s="7" t="n" r="C178">
        <v>47600</v>
      </c>
    </row>
    <row spans="1:4" r="179">
      <c s="4" t="s" r="A179">
        <v>432</v>
      </c>
    </row>
    <row spans="1:4" r="180">
      <c s="3" t="s" r="A180">
        <v>331</v>
      </c>
    </row>
    <row spans="1:4" r="181">
      <c s="4" t="s" r="A181">
        <v>344</v>
      </c>
      <c s="4" t="s" r="C181">
        <v>433</v>
      </c>
    </row>
    <row spans="1:4" r="182">
      <c s="4" t="s" r="A182">
        <v>363</v>
      </c>
      <c s="4" t="s" r="C182">
        <v>407</v>
      </c>
    </row>
    <row spans="1:4" r="183">
      <c s="4" t="s" r="A183">
        <v>346</v>
      </c>
      <c s="4" t="s" r="C183">
        <v>10</v>
      </c>
    </row>
    <row spans="1:4" r="184">
      <c s="4" t="s" r="A184">
        <v>360</v>
      </c>
      <c s="7" t="n" r="C184">
        <v>30000</v>
      </c>
    </row>
    <row spans="1:4" r="185">
      <c s="4" t="s" r="A185">
        <v>434</v>
      </c>
    </row>
    <row spans="1:4" r="186">
      <c s="3" t="s" r="A186">
        <v>331</v>
      </c>
    </row>
    <row spans="1:4" r="187">
      <c s="4" t="s" r="A187">
        <v>344</v>
      </c>
      <c s="4" t="s" r="C187">
        <v>435</v>
      </c>
    </row>
    <row spans="1:4" r="188">
      <c s="4" t="s" r="A188">
        <v>363</v>
      </c>
      <c s="4" t="s" r="C188">
        <v>412</v>
      </c>
    </row>
    <row spans="1:4" r="189">
      <c s="4" t="s" r="A189">
        <v>346</v>
      </c>
      <c s="4" t="s" r="D189">
        <v>436</v>
      </c>
    </row>
    <row spans="1:4" r="190">
      <c s="4" t="s" r="A190">
        <v>360</v>
      </c>
      <c s="7" t="n" r="D190">
        <v>49000</v>
      </c>
    </row>
    <row spans="1:4" r="191">
      <c s="4" t="s" r="A191">
        <v>437</v>
      </c>
    </row>
    <row spans="1:4" r="192">
      <c s="3" t="s" r="A192">
        <v>331</v>
      </c>
    </row>
    <row spans="1:4" r="193">
      <c s="4" t="s" r="A193">
        <v>344</v>
      </c>
      <c s="4" t="s" r="C193">
        <v>438</v>
      </c>
    </row>
    <row spans="1:4" r="194">
      <c s="4" t="s" r="A194">
        <v>363</v>
      </c>
      <c s="4" t="s" r="C194">
        <v>364</v>
      </c>
    </row>
    <row spans="1:4" r="195">
      <c s="4" t="s" r="A195">
        <v>346</v>
      </c>
      <c s="4" t="s" r="D195">
        <v>439</v>
      </c>
    </row>
    <row spans="1:4" r="196">
      <c s="4" t="s" r="A196">
        <v>360</v>
      </c>
      <c s="7" t="n" r="D196">
        <v>29465</v>
      </c>
    </row>
    <row spans="1:4" r="197">
      <c s="4" t="s" r="A197">
        <v>440</v>
      </c>
    </row>
    <row spans="1:4" r="198">
      <c s="3" t="s" r="A198">
        <v>331</v>
      </c>
    </row>
    <row spans="1:4" r="199">
      <c s="4" t="s" r="A199">
        <v>344</v>
      </c>
      <c s="4" t="s" r="C199">
        <v>441</v>
      </c>
    </row>
    <row spans="1:4" r="200">
      <c s="4" t="s" r="A200">
        <v>363</v>
      </c>
      <c s="4" t="s" r="C200">
        <v>364</v>
      </c>
    </row>
    <row spans="1:4" r="201">
      <c s="4" t="s" r="A201">
        <v>346</v>
      </c>
      <c s="4" t="s" r="D201">
        <v>439</v>
      </c>
    </row>
    <row spans="1:4" r="202">
      <c s="4" t="s" r="A202">
        <v>360</v>
      </c>
      <c s="7" t="n" r="D202">
        <v>33600</v>
      </c>
    </row>
    <row spans="1:4" r="203">
      <c s="4" t="s" r="A203">
        <v>442</v>
      </c>
    </row>
    <row spans="1:4" r="204">
      <c s="3" t="s" r="A204">
        <v>331</v>
      </c>
    </row>
    <row spans="1:4" r="205">
      <c s="4" t="s" r="A205">
        <v>344</v>
      </c>
      <c s="4" t="s" r="C205">
        <v>387</v>
      </c>
    </row>
    <row spans="1:4" r="206">
      <c s="4" t="s" r="A206">
        <v>363</v>
      </c>
      <c s="4" t="s" r="C206">
        <v>364</v>
      </c>
    </row>
    <row spans="1:4" r="207">
      <c s="4" t="s" r="A207">
        <v>346</v>
      </c>
      <c s="4" t="s" r="D207">
        <v>443</v>
      </c>
    </row>
    <row spans="1:4" r="208">
      <c s="4" t="s" r="A208">
        <v>360</v>
      </c>
      <c s="4" t="s" r="B208">
        <v>444</v>
      </c>
      <c s="7" t="n" r="D208">
        <v>17863</v>
      </c>
    </row>
    <row spans="1:4" r="209">
      <c s="4" t="s" r="A209">
        <v>445</v>
      </c>
    </row>
    <row spans="1:4" r="210">
      <c s="3" t="s" r="A210">
        <v>331</v>
      </c>
    </row>
    <row spans="1:4" r="211">
      <c s="4" t="s" r="A211">
        <v>344</v>
      </c>
      <c s="4" t="s" r="C211">
        <v>435</v>
      </c>
    </row>
    <row spans="1:4" r="212">
      <c s="4" t="s" r="A212">
        <v>363</v>
      </c>
      <c s="4" t="s" r="C212">
        <v>364</v>
      </c>
    </row>
    <row spans="1:4" r="213">
      <c s="4" t="s" r="A213">
        <v>346</v>
      </c>
      <c s="4" t="s" r="D213">
        <v>436</v>
      </c>
    </row>
    <row spans="1:4" r="214">
      <c s="4" t="s" r="A214">
        <v>360</v>
      </c>
      <c s="7" t="n" r="D214">
        <v>27000</v>
      </c>
    </row>
    <row spans="1:4" r="215">
      <c s="4" t="s" r="A215">
        <v>446</v>
      </c>
    </row>
    <row spans="1:4" r="216">
      <c s="3" t="s" r="A216">
        <v>331</v>
      </c>
    </row>
    <row spans="1:4" r="217">
      <c s="4" t="s" r="A217">
        <v>344</v>
      </c>
      <c s="4" t="s" r="C217">
        <v>447</v>
      </c>
    </row>
    <row spans="1:4" r="218">
      <c s="4" t="s" r="A218">
        <v>363</v>
      </c>
      <c s="4" t="s" r="C218">
        <v>364</v>
      </c>
    </row>
    <row spans="1:4" r="219">
      <c s="4" t="s" r="A219">
        <v>346</v>
      </c>
      <c s="4" t="s" r="D219">
        <v>448</v>
      </c>
    </row>
    <row spans="1:4" r="220">
      <c s="4" t="s" r="A220">
        <v>360</v>
      </c>
      <c s="4" t="s" r="B220">
        <v>444</v>
      </c>
      <c s="7" t="n" r="D220">
        <v>29870</v>
      </c>
    </row>
    <row spans="1:4" r="221">
      <c s="4" t="s" r="A221">
        <v>449</v>
      </c>
    </row>
    <row spans="1:4" r="222">
      <c s="3" t="s" r="A222">
        <v>331</v>
      </c>
    </row>
    <row spans="1:4" r="223">
      <c s="4" t="s" r="A223">
        <v>344</v>
      </c>
      <c s="4" t="s" r="C223">
        <v>450</v>
      </c>
    </row>
    <row spans="1:4" r="224">
      <c s="4" t="s" r="A224">
        <v>363</v>
      </c>
      <c s="4" t="s" r="C224">
        <v>364</v>
      </c>
    </row>
    <row spans="1:4" r="225">
      <c s="4" t="s" r="A225">
        <v>346</v>
      </c>
      <c s="4" t="s" r="D225">
        <v>451</v>
      </c>
    </row>
    <row spans="1:4" r="226">
      <c s="4" t="s" r="A226">
        <v>360</v>
      </c>
      <c s="7" t="n" r="D226">
        <v>25504</v>
      </c>
    </row>
    <row spans="1:4" r="227">
      <c s="4" t="s" r="A227">
        <v>452</v>
      </c>
    </row>
    <row spans="1:4" r="228">
      <c s="3" t="s" r="A228">
        <v>331</v>
      </c>
    </row>
    <row spans="1:4" r="229">
      <c s="4" t="s" r="A229">
        <v>344</v>
      </c>
      <c s="4" t="s" r="C229">
        <v>453</v>
      </c>
    </row>
    <row spans="1:4" r="230">
      <c s="4" t="s" r="A230">
        <v>363</v>
      </c>
      <c s="4" t="s" r="C230">
        <v>364</v>
      </c>
    </row>
    <row spans="1:4" r="231">
      <c s="4" t="s" r="A231">
        <v>346</v>
      </c>
      <c s="4" t="s" r="D231">
        <v>451</v>
      </c>
    </row>
    <row spans="1:4" r="232">
      <c s="4" t="s" r="A232">
        <v>360</v>
      </c>
      <c s="7" t="n" r="D232">
        <v>22292</v>
      </c>
    </row>
    <row spans="1:4" r="233">
      <c s="4" t="s" r="A233">
        <v>454</v>
      </c>
    </row>
    <row spans="1:4" r="234">
      <c s="3" t="s" r="A234">
        <v>331</v>
      </c>
    </row>
    <row spans="1:4" r="235">
      <c s="4" t="s" r="A235">
        <v>344</v>
      </c>
      <c s="4" t="s" r="C235">
        <v>455</v>
      </c>
    </row>
    <row spans="1:4" r="236">
      <c s="4" t="s" r="A236">
        <v>363</v>
      </c>
      <c s="4" t="s" r="C236">
        <v>364</v>
      </c>
    </row>
    <row spans="1:4" r="237">
      <c s="4" t="s" r="A237">
        <v>346</v>
      </c>
      <c s="4" t="s" r="D237">
        <v>451</v>
      </c>
    </row>
    <row spans="1:4" r="238">
      <c s="4" t="s" r="A238">
        <v>360</v>
      </c>
      <c s="7" t="n" r="D238">
        <v>20240</v>
      </c>
    </row>
    <row spans="1:4" r="239">
      <c s="4" t="s" r="A239">
        <v>456</v>
      </c>
    </row>
    <row spans="1:4" r="240">
      <c s="3" t="s" r="A240">
        <v>331</v>
      </c>
    </row>
    <row spans="1:4" r="241">
      <c s="4" t="s" r="A241">
        <v>344</v>
      </c>
      <c s="4" t="s" r="C241">
        <v>457</v>
      </c>
    </row>
    <row spans="1:4" r="242">
      <c s="4" t="s" r="A242">
        <v>363</v>
      </c>
      <c s="4" t="s" r="C242">
        <v>407</v>
      </c>
    </row>
    <row spans="1:4" r="243">
      <c s="4" t="s" r="A243">
        <v>346</v>
      </c>
      <c s="4" t="s" r="D243">
        <v>458</v>
      </c>
    </row>
    <row spans="1:4" r="244">
      <c s="4" t="s" r="A244">
        <v>360</v>
      </c>
      <c s="7" t="n" r="D244">
        <v>21930</v>
      </c>
    </row>
    <row spans="1:4" r="245">
      <c s="4" t="s" r="A245">
        <v>459</v>
      </c>
    </row>
    <row spans="1:4" r="246">
      <c s="3" t="s" r="A246">
        <v>331</v>
      </c>
    </row>
    <row spans="1:4" r="247">
      <c s="4" t="s" r="A247">
        <v>344</v>
      </c>
      <c s="4" t="s" r="C247">
        <v>460</v>
      </c>
    </row>
    <row spans="1:4" r="248">
      <c s="4" t="s" r="A248">
        <v>363</v>
      </c>
      <c s="4" t="s" r="C248">
        <v>407</v>
      </c>
    </row>
    <row spans="1:4" r="249">
      <c s="4" t="s" r="A249">
        <v>346</v>
      </c>
      <c s="4" t="s" r="D249">
        <v>458</v>
      </c>
    </row>
    <row spans="1:4" r="250">
      <c s="4" t="s" r="A250">
        <v>360</v>
      </c>
      <c s="7" t="n" r="D250">
        <v>22096</v>
      </c>
    </row>
    <row spans="1:4" r="251">
      <c s="4" t="s" r="A251">
        <v>461</v>
      </c>
    </row>
    <row spans="1:4" r="252">
      <c s="3" t="s" r="A252">
        <v>331</v>
      </c>
    </row>
    <row spans="1:4" r="253">
      <c s="4" t="s" r="A253">
        <v>344</v>
      </c>
      <c s="4" t="s" r="C253">
        <v>462</v>
      </c>
    </row>
    <row spans="1:4" r="254">
      <c s="4" t="s" r="A254">
        <v>363</v>
      </c>
      <c s="4" t="s" r="C254">
        <v>407</v>
      </c>
    </row>
    <row spans="1:4" r="255">
      <c s="4" t="s" r="A255">
        <v>346</v>
      </c>
      <c s="4" t="s" r="D255">
        <v>458</v>
      </c>
    </row>
    <row spans="1:4" r="256">
      <c s="4" t="s" r="A256">
        <v>360</v>
      </c>
      <c s="7" t="n" r="D256">
        <v>27360</v>
      </c>
    </row>
    <row spans="1:4" r="257">
      <c s="4" t="s" r="A257">
        <v>463</v>
      </c>
    </row>
    <row spans="1:4" r="258">
      <c s="3" t="s" r="A258">
        <v>331</v>
      </c>
    </row>
    <row spans="1:4" r="259">
      <c s="4" t="s" r="A259">
        <v>344</v>
      </c>
      <c s="4" t="s" r="C259">
        <v>464</v>
      </c>
    </row>
    <row spans="1:4" r="260">
      <c s="4" t="s" r="A260">
        <v>363</v>
      </c>
      <c s="4" t="s" r="C260">
        <v>407</v>
      </c>
    </row>
    <row spans="1:4" r="261">
      <c s="4" t="s" r="A261">
        <v>346</v>
      </c>
      <c s="4" t="s" r="D261">
        <v>458</v>
      </c>
    </row>
    <row spans="1:4" r="262">
      <c s="4" t="s" r="A262">
        <v>360</v>
      </c>
      <c s="7" t="n" r="D262">
        <v>16877</v>
      </c>
    </row>
    <row spans="1:4" r="263">
      <c s="4" t="s" r="A263">
        <v>465</v>
      </c>
    </row>
    <row spans="1:4" r="264">
      <c s="3" t="s" r="A264">
        <v>331</v>
      </c>
    </row>
    <row spans="1:4" r="265">
      <c s="4" t="s" r="A265">
        <v>344</v>
      </c>
      <c s="4" t="s" r="C265">
        <v>466</v>
      </c>
    </row>
    <row spans="1:4" r="266">
      <c s="4" t="s" r="A266">
        <v>363</v>
      </c>
      <c s="4" t="s" r="C266">
        <v>407</v>
      </c>
    </row>
    <row spans="1:4" r="267">
      <c s="4" t="s" r="A267">
        <v>346</v>
      </c>
      <c s="4" t="s" r="D267">
        <v>467</v>
      </c>
    </row>
    <row spans="1:4" r="268">
      <c s="4" t="s" r="A268">
        <v>360</v>
      </c>
      <c s="7" t="n" r="D268">
        <v>14986</v>
      </c>
    </row>
    <row spans="1:4" r="269">
      <c s="4" t="s" r="A269">
        <v>468</v>
      </c>
    </row>
    <row spans="1:4" r="270">
      <c s="3" t="s" r="A270">
        <v>331</v>
      </c>
    </row>
    <row spans="1:4" r="271">
      <c s="4" t="s" r="A271">
        <v>344</v>
      </c>
      <c s="4" t="s" r="C271">
        <v>469</v>
      </c>
    </row>
    <row spans="1:4" r="272">
      <c s="4" t="s" r="A272">
        <v>363</v>
      </c>
      <c s="4" t="s" r="C272">
        <v>407</v>
      </c>
    </row>
    <row spans="1:4" r="273">
      <c s="4" t="s" r="A273">
        <v>346</v>
      </c>
      <c s="4" t="s" r="D273">
        <v>470</v>
      </c>
    </row>
    <row spans="1:4" r="274">
      <c s="4" t="s" r="A274">
        <v>360</v>
      </c>
      <c s="7" t="n" r="D274">
        <v>21630</v>
      </c>
    </row>
    <row spans="1:4" r="275">
      <c s="4" t="s" r="A275">
        <v>471</v>
      </c>
    </row>
    <row spans="1:4" r="276">
      <c s="3" t="s" r="A276">
        <v>331</v>
      </c>
    </row>
    <row spans="1:4" r="277">
      <c s="4" t="s" r="A277">
        <v>344</v>
      </c>
      <c s="4" t="s" r="C277">
        <v>472</v>
      </c>
    </row>
    <row spans="1:4" r="278">
      <c s="4" t="s" r="A278">
        <v>363</v>
      </c>
      <c s="4" t="s" r="C278">
        <v>407</v>
      </c>
    </row>
    <row spans="1:4" r="279">
      <c s="4" t="s" r="A279">
        <v>346</v>
      </c>
      <c s="4" t="s" r="D279">
        <v>473</v>
      </c>
    </row>
    <row spans="1:4" r="280">
      <c s="4" t="s" r="A280">
        <v>360</v>
      </c>
      <c s="7" t="n" r="D280">
        <v>26500</v>
      </c>
    </row>
    <row spans="1:4" r="281">
      <c s="4" t="s" r="A281">
        <v>474</v>
      </c>
    </row>
    <row spans="1:4" r="282">
      <c s="3" t="s" r="A282">
        <v>331</v>
      </c>
    </row>
    <row spans="1:4" r="283">
      <c s="4" t="s" r="A283">
        <v>344</v>
      </c>
      <c s="4" t="s" r="C283">
        <v>475</v>
      </c>
    </row>
    <row spans="1:4" r="284">
      <c s="4" t="s" r="A284">
        <v>363</v>
      </c>
      <c s="4" t="s" r="C284">
        <v>407</v>
      </c>
    </row>
    <row spans="1:4" r="285">
      <c s="4" t="s" r="A285">
        <v>346</v>
      </c>
      <c s="4" t="s" r="D285">
        <v>473</v>
      </c>
    </row>
    <row spans="1:4" r="286">
      <c s="4" t="s" r="A286">
        <v>360</v>
      </c>
      <c s="7" t="n" r="D286">
        <v>11960</v>
      </c>
    </row>
    <row spans="1:4" r="287">
      <c s="4" t="s" r="A287">
        <v>476</v>
      </c>
    </row>
    <row spans="1:4" r="288">
      <c s="3" t="s" r="A288">
        <v>331</v>
      </c>
    </row>
    <row spans="1:4" r="289">
      <c s="4" t="s" r="A289">
        <v>344</v>
      </c>
      <c s="4" t="s" r="C289">
        <v>477</v>
      </c>
    </row>
    <row spans="1:4" r="290">
      <c s="4" t="s" r="A290">
        <v>363</v>
      </c>
      <c s="4" t="s" r="C290">
        <v>407</v>
      </c>
    </row>
    <row spans="1:4" r="291">
      <c s="4" t="s" r="A291">
        <v>346</v>
      </c>
      <c s="4" t="s" r="D291">
        <v>473</v>
      </c>
    </row>
    <row spans="1:4" r="292">
      <c s="4" t="s" r="A292">
        <v>360</v>
      </c>
      <c s="7" t="n" r="D292">
        <v>10920</v>
      </c>
    </row>
    <row spans="1:4" r="293">
      <c s="4" t="s" r="A293">
        <v>478</v>
      </c>
    </row>
    <row spans="1:4" r="294">
      <c s="3" t="s" r="A294">
        <v>331</v>
      </c>
    </row>
    <row spans="1:4" r="295">
      <c s="4" t="s" r="A295">
        <v>344</v>
      </c>
      <c s="4" t="s" r="C295">
        <v>479</v>
      </c>
    </row>
    <row spans="1:4" r="296">
      <c s="4" t="s" r="A296">
        <v>363</v>
      </c>
      <c s="4" t="s" r="C296">
        <v>407</v>
      </c>
    </row>
    <row spans="1:4" r="297">
      <c s="4" t="s" r="A297">
        <v>346</v>
      </c>
      <c s="4" t="s" r="D297">
        <v>480</v>
      </c>
    </row>
    <row spans="1:4" r="298">
      <c s="4" t="s" r="A298">
        <v>360</v>
      </c>
      <c s="7" t="n" r="D298">
        <v>22050</v>
      </c>
    </row>
    <row spans="1:4" r="299">
      <c s="4" t="s" r="A299">
        <v>481</v>
      </c>
    </row>
    <row spans="1:4" r="300">
      <c s="3" t="s" r="A300">
        <v>331</v>
      </c>
    </row>
    <row spans="1:4" r="301">
      <c s="4" t="s" r="A301">
        <v>344</v>
      </c>
      <c s="4" t="s" r="C301">
        <v>479</v>
      </c>
    </row>
    <row spans="1:4" r="302">
      <c s="4" t="s" r="A302">
        <v>363</v>
      </c>
      <c s="4" t="s" r="C302">
        <v>407</v>
      </c>
    </row>
    <row spans="1:4" r="303">
      <c s="4" t="s" r="A303">
        <v>346</v>
      </c>
      <c s="4" t="s" r="D303">
        <v>480</v>
      </c>
    </row>
    <row spans="1:4" r="304">
      <c s="4" t="s" r="A304">
        <v>360</v>
      </c>
      <c s="7" t="n" r="D304">
        <v>28035</v>
      </c>
    </row>
    <row spans="1:4" r="305">
      <c s="4" t="s" r="A305">
        <v>482</v>
      </c>
    </row>
    <row spans="1:4" r="306">
      <c s="3" t="s" r="A306">
        <v>331</v>
      </c>
    </row>
    <row spans="1:4" r="307">
      <c s="4" t="s" r="A307">
        <v>344</v>
      </c>
      <c s="4" t="s" r="C307">
        <v>483</v>
      </c>
    </row>
    <row spans="1:4" r="308">
      <c s="4" t="s" r="A308">
        <v>363</v>
      </c>
      <c s="4" t="s" r="C308">
        <v>407</v>
      </c>
    </row>
    <row spans="1:4" r="309">
      <c s="4" t="s" r="A309">
        <v>346</v>
      </c>
      <c s="4" t="s" r="D309">
        <v>484</v>
      </c>
    </row>
    <row spans="1:4" r="310">
      <c s="4" t="s" r="A310">
        <v>360</v>
      </c>
      <c s="7" t="n" r="D310">
        <v>31300</v>
      </c>
    </row>
    <row spans="1:4" r="311">
      <c s="4" t="s" r="A311">
        <v>485</v>
      </c>
    </row>
    <row spans="1:4" r="312">
      <c s="3" t="s" r="A312">
        <v>331</v>
      </c>
    </row>
    <row spans="1:4" r="313">
      <c s="4" t="s" r="A313">
        <v>344</v>
      </c>
      <c s="4" t="s" r="C313">
        <v>483</v>
      </c>
    </row>
    <row spans="1:4" r="314">
      <c s="4" t="s" r="A314">
        <v>363</v>
      </c>
      <c s="4" t="s" r="C314">
        <v>407</v>
      </c>
    </row>
    <row spans="1:4" r="315">
      <c s="4" t="s" r="A315">
        <v>346</v>
      </c>
      <c s="4" t="s" r="D315">
        <v>486</v>
      </c>
    </row>
    <row spans="1:4" r="316">
      <c s="4" t="s" r="A316">
        <v>360</v>
      </c>
      <c s="7" t="n" r="D316">
        <v>49000</v>
      </c>
    </row>
    <row spans="1:4" r="317">
      <c t="n" r="A317"/>
    </row>
    <row spans="1:4" r="318">
      <c s="4" t="s" r="A318">
        <v>369</v>
      </c>
      <c s="4" t="s" r="B318">
        <v>487</v>
      </c>
    </row>
    <row spans="1:4" r="319">
      <c s="4" t="s" r="A319">
        <v>405</v>
      </c>
      <c s="4" t="s" r="B319">
        <v>488</v>
      </c>
    </row>
    <row spans="1:4" r="320">
      <c s="4" t="s" r="A320">
        <v>444</v>
      </c>
      <c s="4" t="s" r="B320">
        <v>489</v>
      </c>
    </row>
  </sheetData>
  <mergeCells count="6">
    <mergeCell ref="A1:B2"/>
    <mergeCell ref="C1:D1"/>
    <mergeCell ref="A317:C317"/>
    <mergeCell ref="B318:C318"/>
    <mergeCell ref="B319:C319"/>
    <mergeCell ref="B320:C32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 customWidth="1" max="5" min="5" width="14"/>
  </cols>
  <sheetData>
    <row spans="1:5" r="1">
      <c s="1" t="s" r="A1">
        <v>490</v>
      </c>
      <c s="2" t="s" r="C1">
        <v>2</v>
      </c>
      <c s="2" t="s" r="D1">
        <v>84</v>
      </c>
      <c s="2" t="s" r="E1">
        <v>491</v>
      </c>
    </row>
    <row spans="1:5" r="2">
      <c s="3" t="s" r="A2">
        <v>331</v>
      </c>
    </row>
    <row spans="1:5" r="3">
      <c s="4" t="s" r="A3">
        <v>492</v>
      </c>
      <c s="7" t="n" r="C3">
        <v>66583</v>
      </c>
      <c s="7" t="n" r="D3">
        <v>46064</v>
      </c>
    </row>
    <row spans="1:5" r="4">
      <c s="4" t="s" r="A4">
        <v>493</v>
      </c>
      <c s="5" t="n" r="C4">
        <v>523103</v>
      </c>
      <c s="5" t="n" r="D4">
        <v>442887</v>
      </c>
    </row>
    <row spans="1:5" r="5">
      <c s="4" t="s" r="A5">
        <v>494</v>
      </c>
      <c s="5" t="n" r="C5">
        <v>9469</v>
      </c>
      <c s="5" t="n" r="D5">
        <v>10014</v>
      </c>
    </row>
    <row spans="1:5" r="6">
      <c s="4" t="s" r="A6">
        <v>495</v>
      </c>
      <c s="4" t="s" r="B6">
        <v>369</v>
      </c>
      <c s="5" t="n" r="C6">
        <v>65126</v>
      </c>
      <c s="5" t="n" r="D6">
        <v>67431</v>
      </c>
    </row>
    <row spans="1:5" r="7">
      <c s="4" t="s" r="A7">
        <v>67</v>
      </c>
      <c s="5" t="n" r="C7">
        <v>-3765</v>
      </c>
      <c s="5" t="n" r="D7">
        <v>-8718</v>
      </c>
    </row>
    <row spans="1:5" r="8">
      <c s="4" t="s" r="A8">
        <v>496</v>
      </c>
      <c s="5" t="n" r="C8">
        <v>-2589</v>
      </c>
    </row>
    <row spans="1:5" r="9">
      <c s="4" t="s" r="A9">
        <v>497</v>
      </c>
      <c s="4" t="s" r="B9">
        <v>405</v>
      </c>
      <c s="5" t="n" r="C9">
        <v>-6976</v>
      </c>
      <c s="5" t="n" r="D9">
        <v>-27657</v>
      </c>
    </row>
    <row spans="1:5" r="10">
      <c s="4" t="s" r="A10">
        <v>498</v>
      </c>
      <c s="5" t="n" r="C10">
        <v>650951</v>
      </c>
      <c s="5" t="n" r="D10">
        <v>530021</v>
      </c>
    </row>
    <row spans="1:5" r="11">
      <c s="4" t="s" r="A11">
        <v>194</v>
      </c>
      <c s="5" t="n" r="C11">
        <v>-3000</v>
      </c>
      <c s="5" t="n" r="D11">
        <v>-12395</v>
      </c>
    </row>
    <row spans="1:5" r="12">
      <c s="4" t="s" r="A12">
        <v>499</v>
      </c>
      <c s="7" t="n" r="C12">
        <v>647951</v>
      </c>
      <c s="5" t="n" r="D12">
        <v>517626</v>
      </c>
    </row>
    <row spans="1:5" r="13">
      <c s="4" t="s" r="A13">
        <v>258</v>
      </c>
    </row>
    <row spans="1:5" r="14">
      <c s="3" t="s" r="A14">
        <v>331</v>
      </c>
    </row>
    <row spans="1:5" r="15">
      <c s="4" t="s" r="A15">
        <v>492</v>
      </c>
      <c s="7" t="n" r="E15">
        <v>6324</v>
      </c>
    </row>
    <row spans="1:5" r="16">
      <c s="4" t="s" r="A16">
        <v>493</v>
      </c>
      <c s="5" t="n" r="E16">
        <v>13533</v>
      </c>
    </row>
    <row spans="1:5" r="17">
      <c s="4" t="s" r="A17">
        <v>495</v>
      </c>
      <c s="4" t="s" r="B17">
        <v>444</v>
      </c>
      <c s="5" t="n" r="E17">
        <v>2691</v>
      </c>
    </row>
    <row spans="1:5" r="18">
      <c s="4" t="s" r="A18">
        <v>67</v>
      </c>
      <c s="5" t="n" r="E18">
        <v>-175</v>
      </c>
    </row>
    <row spans="1:5" r="19">
      <c s="4" t="s" r="A19">
        <v>497</v>
      </c>
      <c s="4" t="s" r="B19">
        <v>500</v>
      </c>
      <c s="5" t="n" r="E19">
        <v>-12331</v>
      </c>
    </row>
    <row spans="1:5" r="20">
      <c s="4" t="s" r="A20">
        <v>498</v>
      </c>
      <c s="7" t="n" r="D20">
        <v>10129</v>
      </c>
      <c s="5" t="n" r="E20">
        <v>10129</v>
      </c>
    </row>
    <row spans="1:5" r="21">
      <c s="4" t="s" r="A21">
        <v>501</v>
      </c>
      <c s="7" t="n" r="E21">
        <v>87</v>
      </c>
    </row>
    <row spans="1:5" r="22">
      <c t="n" r="A22"/>
    </row>
    <row spans="1:5" r="23">
      <c s="4" t="s" r="A23">
        <v>369</v>
      </c>
      <c s="4" t="s" r="B23">
        <v>502</v>
      </c>
    </row>
    <row spans="1:5" r="24">
      <c s="4" t="s" r="A24">
        <v>405</v>
      </c>
      <c s="4" t="s" r="B24">
        <v>503</v>
      </c>
    </row>
    <row spans="1:5" r="25">
      <c s="4" t="s" r="A25">
        <v>444</v>
      </c>
      <c s="4" t="s" r="B25">
        <v>504</v>
      </c>
    </row>
    <row spans="1:5" r="26">
      <c s="4" t="s" r="A26">
        <v>500</v>
      </c>
      <c s="4" t="s" r="B26">
        <v>505</v>
      </c>
    </row>
  </sheetData>
  <mergeCells count="6">
    <mergeCell ref="A1:B1"/>
    <mergeCell ref="A22:D22"/>
    <mergeCell ref="B23:D23"/>
    <mergeCell ref="B24:D24"/>
    <mergeCell ref="B25:D25"/>
    <mergeCell ref="B26:D26"/>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2</v>
      </c>
      <c s="2" t="s" r="B1">
        <v>83</v>
      </c>
      <c s="2" t="s" r="D1">
        <v>1</v>
      </c>
    </row>
    <row spans="1:5" r="2">
      <c s="2" t="s" r="B2">
        <v>2</v>
      </c>
      <c s="2" t="s" r="C2">
        <v>84</v>
      </c>
      <c s="2" t="s" r="D2">
        <v>2</v>
      </c>
      <c s="2" t="s" r="E2">
        <v>84</v>
      </c>
    </row>
    <row spans="1:5" r="3">
      <c s="3" t="s" r="A3">
        <v>85</v>
      </c>
    </row>
    <row spans="1:5" r="4">
      <c s="4" t="s" r="A4">
        <v>86</v>
      </c>
      <c s="7" t="n" r="B4">
        <v>28435</v>
      </c>
      <c s="7" t="n" r="C4">
        <v>13393</v>
      </c>
      <c s="7" t="n" r="D4">
        <v>72306</v>
      </c>
      <c s="7" t="n" r="E4">
        <v>33478</v>
      </c>
    </row>
    <row spans="1:5" r="5">
      <c s="4" t="s" r="A5">
        <v>87</v>
      </c>
      <c s="5" t="n" r="B5">
        <v>47505</v>
      </c>
      <c s="5" t="n" r="C5">
        <v>34162</v>
      </c>
      <c s="5" t="n" r="D5">
        <v>129262</v>
      </c>
      <c s="5" t="n" r="E5">
        <v>86636</v>
      </c>
    </row>
    <row spans="1:5" r="6">
      <c s="4" t="s" r="A6">
        <v>88</v>
      </c>
      <c s="5" t="n" r="B6">
        <v>3964</v>
      </c>
      <c s="5" t="n" r="C6">
        <v>1957</v>
      </c>
      <c s="5" t="n" r="D6">
        <v>10845</v>
      </c>
      <c s="5" t="n" r="E6">
        <v>4787</v>
      </c>
    </row>
    <row spans="1:5" r="7">
      <c s="4" t="s" r="A7">
        <v>89</v>
      </c>
      <c s="5" t="n" r="C7">
        <v>148</v>
      </c>
      <c s="5" t="n" r="E7">
        <v>498</v>
      </c>
    </row>
    <row spans="1:5" r="8">
      <c s="4" t="s" r="A8">
        <v>90</v>
      </c>
      <c s="5" t="n" r="B8">
        <v>79904</v>
      </c>
      <c s="5" t="n" r="C8">
        <v>49660</v>
      </c>
      <c s="5" t="n" r="D8">
        <v>212413</v>
      </c>
      <c s="5" t="n" r="E8">
        <v>125399</v>
      </c>
    </row>
    <row spans="1:5" r="9">
      <c s="3" t="s" r="A9">
        <v>91</v>
      </c>
    </row>
    <row spans="1:5" r="10">
      <c s="4" t="s" r="A10">
        <v>92</v>
      </c>
      <c s="5" t="n" r="B10">
        <v>39923</v>
      </c>
      <c s="5" t="n" r="C10">
        <v>25716</v>
      </c>
      <c s="5" t="n" r="D10">
        <v>105088</v>
      </c>
      <c s="5" t="n" r="E10">
        <v>64703</v>
      </c>
    </row>
    <row spans="1:5" r="11">
      <c s="4" t="s" r="A11">
        <v>93</v>
      </c>
      <c s="5" t="n" r="B11">
        <v>2239</v>
      </c>
      <c s="5" t="n" r="C11">
        <v>1997</v>
      </c>
      <c s="5" t="n" r="D11">
        <v>6823</v>
      </c>
      <c s="5" t="n" r="E11">
        <v>5689</v>
      </c>
    </row>
    <row spans="1:5" r="12">
      <c s="4" t="s" r="A12">
        <v>94</v>
      </c>
      <c s="5" t="n" r="B12">
        <v>9073</v>
      </c>
      <c s="5" t="n" r="C12">
        <v>3729</v>
      </c>
      <c s="5" t="n" r="D12">
        <v>15939</v>
      </c>
      <c s="5" t="n" r="E12">
        <v>15726</v>
      </c>
    </row>
    <row spans="1:5" r="13">
      <c s="4" t="s" r="A13">
        <v>95</v>
      </c>
      <c s="5" t="n" r="B13">
        <v>5085</v>
      </c>
      <c s="5" t="n" r="C13">
        <v>2753</v>
      </c>
      <c s="5" t="n" r="D13">
        <v>13426</v>
      </c>
      <c s="5" t="n" r="E13">
        <v>5572</v>
      </c>
    </row>
    <row spans="1:5" r="14">
      <c s="4" t="s" r="A14">
        <v>96</v>
      </c>
      <c s="5" t="n" r="B14">
        <v>3923</v>
      </c>
      <c s="5" t="n" r="C14">
        <v>2358</v>
      </c>
      <c s="5" t="n" r="D14">
        <v>10539</v>
      </c>
      <c s="5" t="n" r="E14">
        <v>6118</v>
      </c>
    </row>
    <row spans="1:5" r="15">
      <c s="4" t="s" r="A15">
        <v>97</v>
      </c>
      <c s="5" t="n" r="B15">
        <v>-268</v>
      </c>
      <c s="5" t="n" r="C15">
        <v>1800</v>
      </c>
      <c s="5" t="n" r="D15">
        <v>-589</v>
      </c>
      <c s="5" t="n" r="E15">
        <v>479</v>
      </c>
    </row>
    <row spans="1:5" r="16">
      <c s="4" t="s" r="A16">
        <v>98</v>
      </c>
      <c s="5" t="n" r="D16">
        <v>4661</v>
      </c>
    </row>
    <row spans="1:5" r="17">
      <c s="4" t="s" r="A17">
        <v>99</v>
      </c>
      <c s="5" t="n" r="D17">
        <v>863</v>
      </c>
    </row>
    <row spans="1:5" r="18">
      <c s="4" t="s" r="A18">
        <v>100</v>
      </c>
      <c s="5" t="n" r="B18">
        <v>27854</v>
      </c>
      <c s="5" t="n" r="C18">
        <v>17550</v>
      </c>
      <c s="5" t="n" r="D18">
        <v>75147</v>
      </c>
      <c s="5" t="n" r="E18">
        <v>44111</v>
      </c>
    </row>
    <row spans="1:5" r="19">
      <c s="4" t="s" r="A19">
        <v>101</v>
      </c>
      <c s="5" t="n" r="B19">
        <v>87829</v>
      </c>
      <c s="5" t="n" r="C19">
        <v>55903</v>
      </c>
      <c s="5" t="n" r="D19">
        <v>231897</v>
      </c>
      <c s="5" t="n" r="E19">
        <v>142398</v>
      </c>
    </row>
    <row spans="1:5" r="20">
      <c s="4" t="s" r="A20">
        <v>102</v>
      </c>
      <c s="5" t="n" r="B20">
        <v>-7925</v>
      </c>
      <c s="5" t="n" r="C20">
        <v>-6243</v>
      </c>
      <c s="5" t="n" r="D20">
        <v>-19484</v>
      </c>
      <c s="5" t="n" r="E20">
        <v>-16999</v>
      </c>
    </row>
    <row spans="1:5" r="21">
      <c s="3" t="s" r="A21">
        <v>103</v>
      </c>
    </row>
    <row spans="1:5" r="22">
      <c s="4" t="s" r="A22">
        <v>104</v>
      </c>
      <c s="5" t="n" r="B22">
        <v>28</v>
      </c>
      <c s="5" t="n" r="C22">
        <v>7</v>
      </c>
      <c s="5" t="n" r="D22">
        <v>138</v>
      </c>
      <c s="5" t="n" r="E22">
        <v>27</v>
      </c>
    </row>
    <row spans="1:5" r="23">
      <c s="4" t="s" r="A23">
        <v>105</v>
      </c>
      <c s="5" t="n" r="B23">
        <v>-10990</v>
      </c>
      <c s="5" t="n" r="C23">
        <v>-8549</v>
      </c>
      <c s="5" t="n" r="D23">
        <v>-30369</v>
      </c>
      <c s="5" t="n" r="E23">
        <v>-21654</v>
      </c>
    </row>
    <row spans="1:5" r="24">
      <c s="4" t="s" r="A24">
        <v>106</v>
      </c>
      <c s="5" t="n" r="B24">
        <v>-151</v>
      </c>
      <c s="5" t="n" r="C24">
        <v>-180</v>
      </c>
      <c s="5" t="n" r="D24">
        <v>-656</v>
      </c>
      <c s="5" t="n" r="E24">
        <v>-1193</v>
      </c>
    </row>
    <row spans="1:5" r="25">
      <c s="4" t="s" r="A25">
        <v>107</v>
      </c>
      <c s="5" t="n" r="C25">
        <v>2798</v>
      </c>
      <c s="5" t="n" r="E25">
        <v>2798</v>
      </c>
    </row>
    <row spans="1:5" r="26">
      <c s="4" t="s" r="A26">
        <v>108</v>
      </c>
      <c s="5" t="n" r="B26">
        <v>-11113</v>
      </c>
      <c s="5" t="n" r="C26">
        <v>-5924</v>
      </c>
      <c s="5" t="n" r="D26">
        <v>-30887</v>
      </c>
      <c s="5" t="n" r="E26">
        <v>-20022</v>
      </c>
    </row>
    <row spans="1:5" r="27">
      <c s="4" t="s" r="A27">
        <v>109</v>
      </c>
      <c s="5" t="n" r="B27">
        <v>-19038</v>
      </c>
      <c s="5" t="n" r="C27">
        <v>-12167</v>
      </c>
      <c s="5" t="n" r="D27">
        <v>-50371</v>
      </c>
      <c s="5" t="n" r="E27">
        <v>-37021</v>
      </c>
    </row>
    <row spans="1:5" r="28">
      <c s="4" t="s" r="A28">
        <v>110</v>
      </c>
      <c s="5" t="n" r="B28">
        <v>-193</v>
      </c>
      <c s="5" t="n" r="C28">
        <v>-37</v>
      </c>
      <c s="5" t="n" r="D28">
        <v>-279</v>
      </c>
      <c s="5" t="n" r="E28">
        <v>-9</v>
      </c>
    </row>
    <row spans="1:5" r="29">
      <c s="4" t="s" r="A29">
        <v>111</v>
      </c>
      <c s="5" t="n" r="B29">
        <v>-19231</v>
      </c>
      <c s="5" t="n" r="C29">
        <v>-12204</v>
      </c>
      <c s="5" t="n" r="D29">
        <v>-50650</v>
      </c>
      <c s="5" t="n" r="E29">
        <v>-37030</v>
      </c>
    </row>
    <row spans="1:5" r="30">
      <c s="4" t="s" r="A30">
        <v>112</v>
      </c>
      <c s="5" t="n" r="B30">
        <v>-6</v>
      </c>
      <c s="5" t="n" r="D30">
        <v>-16</v>
      </c>
    </row>
    <row spans="1:5" r="31">
      <c s="4" t="s" r="A31">
        <v>113</v>
      </c>
      <c s="7" t="n" r="B31">
        <v>-19225</v>
      </c>
      <c s="7" t="n" r="C31">
        <v>-12204</v>
      </c>
      <c s="7" t="n" r="D31">
        <v>-50634</v>
      </c>
      <c s="7" t="n" r="E31">
        <v>-37030</v>
      </c>
    </row>
    <row spans="1:5" r="32">
      <c s="4" t="s" r="A32">
        <v>114</v>
      </c>
      <c s="8" t="n" r="B32">
        <v>-0.12</v>
      </c>
      <c s="8" t="n" r="C32">
        <v>-0.14</v>
      </c>
      <c s="8" t="n" r="D32">
        <v>-0.34</v>
      </c>
      <c s="8" t="n" r="E32">
        <v>-0.47</v>
      </c>
    </row>
    <row spans="1:5" r="33">
      <c s="4" t="s" r="A33">
        <v>115</v>
      </c>
      <c s="5" t="n" r="B33">
        <v>162730</v>
      </c>
      <c s="5" t="n" r="C33">
        <v>89597</v>
      </c>
      <c s="5" t="n" r="D33">
        <v>147075</v>
      </c>
      <c s="5" t="n" r="E33">
        <v>782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26"/>
    <col customWidth="1" max="5" min="5" width="23"/>
  </cols>
  <sheetData>
    <row spans="1:5" r="1">
      <c s="1" t="s" r="A1">
        <v>506</v>
      </c>
      <c s="2" t="s" r="C1">
        <v>323</v>
      </c>
      <c s="2" t="s" r="D1">
        <v>1</v>
      </c>
    </row>
    <row spans="1:5" r="2">
      <c s="2" t="s" r="C2">
        <v>491</v>
      </c>
      <c s="2" t="s" r="D2">
        <v>2</v>
      </c>
      <c s="2" t="s" r="E2">
        <v>84</v>
      </c>
    </row>
    <row spans="1:5" r="3">
      <c s="3" t="s" r="A3">
        <v>331</v>
      </c>
    </row>
    <row spans="1:5" r="4">
      <c s="4" t="s" r="A4">
        <v>507</v>
      </c>
      <c s="4" t="s" r="D4">
        <v>508</v>
      </c>
      <c s="4" t="s" r="E4">
        <v>509</v>
      </c>
    </row>
    <row spans="1:5" r="5">
      <c s="4" t="s" r="A5">
        <v>510</v>
      </c>
      <c s="4" t="s" r="B5">
        <v>369</v>
      </c>
      <c s="7" t="n" r="D5">
        <v>65126</v>
      </c>
      <c s="7" t="n" r="E5">
        <v>67431</v>
      </c>
    </row>
    <row spans="1:5" r="6">
      <c s="4" t="s" r="A6">
        <v>511</v>
      </c>
      <c s="5" t="n" r="D6">
        <v>200</v>
      </c>
    </row>
    <row spans="1:5" r="7">
      <c s="4" t="s" r="A7">
        <v>258</v>
      </c>
    </row>
    <row spans="1:5" r="8">
      <c s="3" t="s" r="A8">
        <v>331</v>
      </c>
    </row>
    <row spans="1:5" r="9">
      <c s="4" t="s" r="A9">
        <v>507</v>
      </c>
      <c s="4" t="s" r="C9">
        <v>512</v>
      </c>
    </row>
    <row spans="1:5" r="10">
      <c s="4" t="s" r="A10">
        <v>510</v>
      </c>
      <c s="4" t="s" r="B10">
        <v>405</v>
      </c>
      <c s="7" t="n" r="C10">
        <v>2691</v>
      </c>
    </row>
    <row spans="1:5" r="11">
      <c s="4" t="s" r="A11">
        <v>511</v>
      </c>
      <c s="5" t="n" r="C11">
        <v>600</v>
      </c>
    </row>
    <row spans="1:5" r="12">
      <c s="4" t="s" r="A12">
        <v>513</v>
      </c>
    </row>
    <row spans="1:5" r="13">
      <c s="3" t="s" r="A13">
        <v>331</v>
      </c>
    </row>
    <row spans="1:5" r="14">
      <c s="4" t="s" r="A14">
        <v>510</v>
      </c>
      <c s="5" t="n" r="D14">
        <v>60700</v>
      </c>
      <c s="5" t="n" r="E14">
        <v>4400</v>
      </c>
    </row>
    <row spans="1:5" r="15">
      <c s="4" t="s" r="A15">
        <v>514</v>
      </c>
    </row>
    <row spans="1:5" r="16">
      <c s="3" t="s" r="A16">
        <v>331</v>
      </c>
    </row>
    <row spans="1:5" r="17">
      <c s="4" t="s" r="A17">
        <v>510</v>
      </c>
      <c s="5" t="n" r="C17">
        <v>1900</v>
      </c>
    </row>
    <row spans="1:5" r="18">
      <c s="4" t="s" r="A18">
        <v>515</v>
      </c>
    </row>
    <row spans="1:5" r="19">
      <c s="3" t="s" r="A19">
        <v>331</v>
      </c>
    </row>
    <row spans="1:5" r="20">
      <c s="4" t="s" r="A20">
        <v>510</v>
      </c>
      <c s="7" t="n" r="D20">
        <v>61400</v>
      </c>
      <c s="7" t="n" r="E20">
        <v>6000</v>
      </c>
    </row>
    <row spans="1:5" r="21">
      <c s="4" t="s" r="A21">
        <v>516</v>
      </c>
    </row>
    <row spans="1:5" r="22">
      <c s="3" t="s" r="A22">
        <v>331</v>
      </c>
    </row>
    <row spans="1:5" r="23">
      <c s="4" t="s" r="A23">
        <v>510</v>
      </c>
      <c s="7" t="n" r="C23">
        <v>800</v>
      </c>
    </row>
    <row spans="1:5" r="24">
      <c t="n" r="A24"/>
    </row>
    <row spans="1:5" r="25">
      <c s="4" t="s" r="A25">
        <v>369</v>
      </c>
      <c s="4" t="s" r="B25">
        <v>502</v>
      </c>
    </row>
    <row spans="1:5" r="26">
      <c s="4" t="s" r="A26">
        <v>405</v>
      </c>
      <c s="4" t="s" r="B26">
        <v>504</v>
      </c>
    </row>
  </sheetData>
  <mergeCells count="5">
    <mergeCell ref="A1:B2"/>
    <mergeCell ref="D1:E1"/>
    <mergeCell ref="A24:D24"/>
    <mergeCell ref="B25:D25"/>
    <mergeCell ref="B26:D26"/>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517</v>
      </c>
      <c s="2" t="s" r="C1">
        <v>83</v>
      </c>
      <c s="2" t="s" r="E1">
        <v>1</v>
      </c>
    </row>
    <row spans="1:6" r="2">
      <c s="2" t="s" r="C2">
        <v>2</v>
      </c>
      <c s="2" t="s" r="D2">
        <v>84</v>
      </c>
      <c s="2" t="s" r="E2">
        <v>2</v>
      </c>
      <c s="2" t="s" r="F2">
        <v>84</v>
      </c>
    </row>
    <row spans="1:6" r="3">
      <c s="3" t="s" r="A3">
        <v>205</v>
      </c>
    </row>
    <row spans="1:6" r="4">
      <c s="4" t="s" r="A4">
        <v>518</v>
      </c>
      <c s="7" t="n" r="C4">
        <v>86793</v>
      </c>
      <c s="7" t="n" r="D4">
        <v>64136</v>
      </c>
      <c s="7" t="n" r="E4">
        <v>245650</v>
      </c>
      <c s="7" t="n" r="F4">
        <v>187170</v>
      </c>
    </row>
    <row spans="1:6" r="5">
      <c s="4" t="s" r="A5">
        <v>519</v>
      </c>
      <c s="4" t="s" r="B5">
        <v>369</v>
      </c>
      <c s="7" t="n" r="C5">
        <v>-16244</v>
      </c>
      <c s="7" t="n" r="D5">
        <v>-11332</v>
      </c>
      <c s="7" t="n" r="E5">
        <v>-48601</v>
      </c>
      <c s="7" t="n" r="F5">
        <v>-45370</v>
      </c>
    </row>
    <row spans="1:6" r="6">
      <c s="4" t="s" r="A6">
        <v>520</v>
      </c>
      <c s="8" t="n" r="C6">
        <v>-0.09</v>
      </c>
      <c s="8" t="n" r="D6">
        <v>-0.1</v>
      </c>
      <c s="8" t="n" r="E6">
        <v>-0.29</v>
      </c>
      <c s="8" t="n" r="F6">
        <v>-0.46</v>
      </c>
    </row>
    <row spans="1:6" r="7">
      <c s="4" t="s" r="A7">
        <v>115</v>
      </c>
      <c s="4" t="s" r="B7">
        <v>405</v>
      </c>
      <c s="5" t="n" r="C7">
        <v>171102</v>
      </c>
      <c s="5" t="n" r="D7">
        <v>109212</v>
      </c>
      <c s="5" t="n" r="E7">
        <v>165408</v>
      </c>
      <c s="5" t="n" r="F7">
        <v>97911</v>
      </c>
    </row>
    <row spans="1:6" r="8">
      <c t="n" r="A8"/>
    </row>
    <row spans="1:6" r="9">
      <c s="4" t="s" r="A9">
        <v>369</v>
      </c>
      <c s="4" t="s" r="B9">
        <v>521</v>
      </c>
    </row>
    <row spans="1:6" r="10">
      <c s="4" t="s" r="A10">
        <v>405</v>
      </c>
      <c s="4" t="s" r="B10">
        <v>522</v>
      </c>
    </row>
  </sheetData>
  <mergeCells count="6">
    <mergeCell ref="A1:B2"/>
    <mergeCell ref="C1:D1"/>
    <mergeCell ref="E1:F1"/>
    <mergeCell ref="A8:E8"/>
    <mergeCell ref="B9:E9"/>
    <mergeCell ref="B10:E1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523</v>
      </c>
      <c s="2" t="s" r="B1">
        <v>524</v>
      </c>
      <c s="2" t="s" r="C1">
        <v>2</v>
      </c>
      <c s="2" t="s" r="D1">
        <v>84</v>
      </c>
      <c s="2" t="s" r="E1">
        <v>2</v>
      </c>
      <c s="2" t="s" r="F1">
        <v>84</v>
      </c>
    </row>
    <row spans="1:6" r="2">
      <c s="3" t="s" r="A2">
        <v>525</v>
      </c>
    </row>
    <row spans="1:6" r="3">
      <c s="4" t="s" r="A3">
        <v>94</v>
      </c>
      <c s="7" t="n" r="C3">
        <v>9073</v>
      </c>
      <c s="7" t="n" r="D3">
        <v>3729</v>
      </c>
      <c s="7" t="n" r="E3">
        <v>15939</v>
      </c>
      <c s="7" t="n" r="F3">
        <v>15726</v>
      </c>
    </row>
    <row spans="1:6" r="4">
      <c s="4" t="s" r="A4">
        <v>526</v>
      </c>
      <c s="5" t="n" r="B4">
        <v>19</v>
      </c>
    </row>
    <row spans="1:6" r="5">
      <c s="4" t="s" r="A5">
        <v>527</v>
      </c>
    </row>
    <row spans="1:6" r="6">
      <c s="3" t="s" r="A6">
        <v>525</v>
      </c>
    </row>
    <row spans="1:6" r="7">
      <c s="4" t="s" r="A7">
        <v>94</v>
      </c>
      <c s="7" t="n" r="C7">
        <v>6100</v>
      </c>
      <c s="7" t="n" r="D7">
        <v>3100</v>
      </c>
      <c s="7" t="n" r="E7">
        <v>9800</v>
      </c>
      <c s="5" t="n" r="F7">
        <v>13800</v>
      </c>
    </row>
    <row spans="1:6" r="8">
      <c s="4" t="s" r="A8">
        <v>528</v>
      </c>
    </row>
    <row spans="1:6" r="9">
      <c s="3" t="s" r="A9">
        <v>525</v>
      </c>
    </row>
    <row spans="1:6" r="10">
      <c s="4" t="s" r="A10">
        <v>94</v>
      </c>
      <c s="7" t="n" r="F10">
        <v>98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s="1" t="s" r="A1">
        <v>529</v>
      </c>
      <c s="2" t="s" r="B1">
        <v>323</v>
      </c>
      <c s="2" t="s" r="C1">
        <v>83</v>
      </c>
      <c s="2" t="s" r="D1">
        <v>1</v>
      </c>
    </row>
    <row spans="1:5" r="2">
      <c s="2" t="s" r="B2">
        <v>491</v>
      </c>
      <c s="2" t="s" r="C2">
        <v>84</v>
      </c>
      <c s="2" t="s" r="D2">
        <v>84</v>
      </c>
      <c s="2" t="s" r="E2">
        <v>2</v>
      </c>
    </row>
    <row spans="1:5" r="3">
      <c s="3" t="s" r="A3">
        <v>530</v>
      </c>
    </row>
    <row spans="1:5" r="4">
      <c s="4" t="s" r="A4">
        <v>531</v>
      </c>
      <c s="7" t="n" r="C4">
        <v>530021</v>
      </c>
      <c s="7" t="n" r="D4">
        <v>530021</v>
      </c>
      <c s="7" t="n" r="E4">
        <v>650951</v>
      </c>
    </row>
    <row spans="1:5" r="5">
      <c s="4" t="s" r="A5">
        <v>532</v>
      </c>
      <c s="5" t="n" r="D5">
        <v>-1584</v>
      </c>
    </row>
    <row spans="1:5" r="6">
      <c s="4" t="s" r="A6">
        <v>107</v>
      </c>
      <c s="5" t="n" r="C6">
        <v>2798</v>
      </c>
      <c s="5" t="n" r="D6">
        <v>2798</v>
      </c>
    </row>
    <row spans="1:5" r="7">
      <c s="4" t="s" r="A7">
        <v>258</v>
      </c>
    </row>
    <row spans="1:5" r="8">
      <c s="3" t="s" r="A8">
        <v>530</v>
      </c>
    </row>
    <row spans="1:5" r="9">
      <c s="4" t="s" r="A9">
        <v>531</v>
      </c>
      <c s="7" t="n" r="B9">
        <v>10129</v>
      </c>
      <c s="5" t="n" r="C9">
        <v>10129</v>
      </c>
      <c s="5" t="n" r="D9">
        <v>10129</v>
      </c>
    </row>
    <row spans="1:5" r="10">
      <c s="4" t="s" r="A10">
        <v>533</v>
      </c>
      <c s="5" t="n" r="C10">
        <v>-5747</v>
      </c>
      <c s="5" t="n" r="D10">
        <v>-5747</v>
      </c>
    </row>
    <row spans="1:5" r="11">
      <c s="4" t="s" r="A11">
        <v>532</v>
      </c>
      <c s="5" t="n" r="B11">
        <v>-1584</v>
      </c>
      <c s="5" t="n" r="C11">
        <v>-1584</v>
      </c>
      <c s="5" t="n" r="D11">
        <v>-1584</v>
      </c>
    </row>
    <row spans="1:5" r="12">
      <c s="4" t="s" r="A12">
        <v>107</v>
      </c>
      <c s="7" t="n" r="B12">
        <v>2798</v>
      </c>
      <c s="7" t="n" r="C12">
        <v>2798</v>
      </c>
      <c s="7" t="n" r="D12">
        <v>27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34</v>
      </c>
      <c s="2" t="s" r="B1">
        <v>2</v>
      </c>
      <c s="2" t="s" r="C1">
        <v>23</v>
      </c>
    </row>
    <row spans="1:3" r="2">
      <c s="3" t="s" r="A2">
        <v>208</v>
      </c>
    </row>
    <row spans="1:3" r="3">
      <c s="4" t="s" r="A3">
        <v>492</v>
      </c>
      <c s="7" t="n" r="B3">
        <v>200763</v>
      </c>
      <c s="7" t="n" r="C3">
        <v>128662</v>
      </c>
    </row>
    <row spans="1:3" r="4">
      <c s="4" t="s" r="A4">
        <v>535</v>
      </c>
      <c s="5" t="n" r="B4">
        <v>2094128</v>
      </c>
      <c s="5" t="n" r="C4">
        <v>1545614</v>
      </c>
    </row>
    <row spans="1:3" r="5">
      <c s="4" t="s" r="A5">
        <v>494</v>
      </c>
      <c s="5" t="n" r="B5">
        <v>54284</v>
      </c>
      <c s="5" t="n" r="C5">
        <v>36319</v>
      </c>
    </row>
    <row spans="1:3" r="6">
      <c s="4" t="s" r="A6">
        <v>536</v>
      </c>
      <c s="5" t="n" r="B6">
        <v>-97975</v>
      </c>
      <c s="5" t="n" r="C6">
        <v>-53095</v>
      </c>
    </row>
    <row spans="1:3" r="7">
      <c s="4" t="s" r="A7">
        <v>58</v>
      </c>
      <c s="5" t="n" r="B7">
        <v>2251200</v>
      </c>
      <c s="5" t="n" r="C7">
        <v>1657500</v>
      </c>
    </row>
    <row spans="1:3" r="8">
      <c s="4" t="s" r="A8">
        <v>59</v>
      </c>
      <c s="5" t="n" r="B8">
        <v>69478</v>
      </c>
      <c s="5" t="n" r="C8">
        <v>47153</v>
      </c>
    </row>
    <row spans="1:3" r="9">
      <c s="4" t="s" r="A9">
        <v>27</v>
      </c>
      <c s="7" t="n" r="B9">
        <v>2320678</v>
      </c>
      <c s="7" t="n" r="C9">
        <v>170465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37</v>
      </c>
      <c s="2" t="s" r="B1">
        <v>83</v>
      </c>
      <c s="2" t="s" r="D1">
        <v>1</v>
      </c>
    </row>
    <row spans="1:5" r="2">
      <c s="2" t="s" r="B2">
        <v>2</v>
      </c>
      <c s="2" t="s" r="C2">
        <v>84</v>
      </c>
      <c s="2" t="s" r="D2">
        <v>2</v>
      </c>
      <c s="2" t="s" r="E2">
        <v>84</v>
      </c>
    </row>
    <row spans="1:5" r="3">
      <c s="4" t="s" r="A3">
        <v>538</v>
      </c>
    </row>
    <row spans="1:5" r="4">
      <c s="3" t="s" r="A4">
        <v>261</v>
      </c>
    </row>
    <row spans="1:5" r="5">
      <c s="4" t="s" r="A5">
        <v>539</v>
      </c>
      <c s="10" t="n" r="B5">
        <v>16.9</v>
      </c>
      <c s="10" t="n" r="C5">
        <v>10.8</v>
      </c>
      <c s="10" t="n" r="D5">
        <v>44.8</v>
      </c>
      <c s="10" t="n" r="E5">
        <v>27.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80"/>
    <col customWidth="1" max="3" min="3" width="8"/>
  </cols>
  <sheetData>
    <row spans="1:3" r="1">
      <c s="1" t="s" r="A1">
        <v>540</v>
      </c>
      <c s="2" t="s" r="B1">
        <v>1</v>
      </c>
    </row>
    <row spans="1:3" r="2">
      <c s="2" t="s" r="B2">
        <v>324</v>
      </c>
    </row>
    <row spans="1:3" r="3">
      <c s="3" t="s" r="A3">
        <v>261</v>
      </c>
    </row>
    <row spans="1:3" r="4">
      <c s="4" t="s" r="A4">
        <v>541</v>
      </c>
      <c s="7" t="n" r="B4">
        <v>69478</v>
      </c>
      <c s="4" t="s" r="C4">
        <v>369</v>
      </c>
    </row>
    <row spans="1:3" r="5">
      <c s="4" t="s" r="A5">
        <v>542</v>
      </c>
      <c s="7" t="n" r="B5">
        <v>114150</v>
      </c>
      <c s="4" t="s" r="C5">
        <v>405</v>
      </c>
    </row>
    <row spans="1:3" r="6">
      <c s="4" t="s" r="A6">
        <v>543</v>
      </c>
    </row>
    <row spans="1:3" r="7">
      <c s="3" t="s" r="A7">
        <v>261</v>
      </c>
    </row>
    <row spans="1:3" r="8">
      <c s="4" t="s" r="A8">
        <v>544</v>
      </c>
      <c s="4" t="s" r="B8">
        <v>545</v>
      </c>
    </row>
    <row spans="1:3" r="9">
      <c s="4" t="s" r="A9">
        <v>541</v>
      </c>
      <c s="7" t="n" r="B9">
        <v>22034</v>
      </c>
      <c s="4" t="s" r="C9">
        <v>369</v>
      </c>
    </row>
    <row spans="1:3" r="10">
      <c s="4" t="s" r="A10">
        <v>542</v>
      </c>
      <c s="7" t="n" r="B10">
        <v>5776</v>
      </c>
      <c s="4" t="s" r="C10">
        <v>405</v>
      </c>
    </row>
    <row spans="1:3" r="11">
      <c s="4" t="s" r="A11">
        <v>546</v>
      </c>
    </row>
    <row spans="1:3" r="12">
      <c s="3" t="s" r="A12">
        <v>261</v>
      </c>
    </row>
    <row spans="1:3" r="13">
      <c s="4" t="s" r="A13">
        <v>544</v>
      </c>
      <c s="4" t="s" r="B13">
        <v>547</v>
      </c>
    </row>
    <row spans="1:3" r="14">
      <c s="4" t="s" r="A14">
        <v>541</v>
      </c>
      <c s="7" t="n" r="B14">
        <v>13464</v>
      </c>
      <c s="4" t="s" r="C14">
        <v>369</v>
      </c>
    </row>
    <row spans="1:3" r="15">
      <c s="4" t="s" r="A15">
        <v>542</v>
      </c>
      <c s="7" t="n" r="B15">
        <v>3460</v>
      </c>
      <c s="4" t="s" r="C15">
        <v>405</v>
      </c>
    </row>
    <row spans="1:3" r="16">
      <c s="4" t="s" r="A16">
        <v>548</v>
      </c>
    </row>
    <row spans="1:3" r="17">
      <c s="3" t="s" r="A17">
        <v>261</v>
      </c>
    </row>
    <row spans="1:3" r="18">
      <c s="4" t="s" r="A18">
        <v>544</v>
      </c>
      <c s="4" t="s" r="B18">
        <v>547</v>
      </c>
      <c s="4" t="s" r="C18">
        <v>444</v>
      </c>
    </row>
    <row spans="1:3" r="19">
      <c s="4" t="s" r="A19">
        <v>541</v>
      </c>
      <c s="7" t="n" r="B19">
        <v>20049</v>
      </c>
      <c s="4" t="s" r="C19">
        <v>549</v>
      </c>
    </row>
    <row spans="1:3" r="20">
      <c s="4" t="s" r="A20">
        <v>542</v>
      </c>
      <c s="7" t="n" r="B20">
        <v>22342</v>
      </c>
      <c s="4" t="s" r="C20">
        <v>550</v>
      </c>
    </row>
    <row spans="1:3" r="21">
      <c s="4" t="s" r="A21">
        <v>348</v>
      </c>
    </row>
    <row spans="1:3" r="22">
      <c s="3" t="s" r="A22">
        <v>261</v>
      </c>
    </row>
    <row spans="1:3" r="23">
      <c s="4" t="s" r="A23">
        <v>544</v>
      </c>
      <c s="4" t="s" r="B23">
        <v>551</v>
      </c>
    </row>
    <row spans="1:3" r="24">
      <c s="4" t="s" r="A24">
        <v>541</v>
      </c>
      <c s="7" t="n" r="B24">
        <v>2128</v>
      </c>
      <c s="4" t="s" r="C24">
        <v>369</v>
      </c>
    </row>
    <row spans="1:3" r="25">
      <c s="4" t="s" r="A25">
        <v>542</v>
      </c>
      <c s="7" t="n" r="B25">
        <v>11473</v>
      </c>
      <c s="4" t="s" r="C25">
        <v>405</v>
      </c>
    </row>
    <row spans="1:3" r="26">
      <c s="4" t="s" r="A26">
        <v>341</v>
      </c>
    </row>
    <row spans="1:3" r="27">
      <c s="3" t="s" r="A27">
        <v>261</v>
      </c>
    </row>
    <row spans="1:3" r="28">
      <c s="4" t="s" r="A28">
        <v>544</v>
      </c>
      <c s="4" t="s" r="B28">
        <v>552</v>
      </c>
    </row>
    <row spans="1:3" r="29">
      <c s="4" t="s" r="A29">
        <v>541</v>
      </c>
      <c s="7" t="n" r="B29">
        <v>5298</v>
      </c>
      <c s="4" t="s" r="C29">
        <v>369</v>
      </c>
    </row>
    <row spans="1:3" r="30">
      <c s="4" t="s" r="A30">
        <v>542</v>
      </c>
      <c s="7" t="n" r="B30">
        <v>22401</v>
      </c>
      <c s="4" t="s" r="C30">
        <v>405</v>
      </c>
    </row>
    <row spans="1:3" r="31">
      <c s="4" t="s" r="A31">
        <v>350</v>
      </c>
    </row>
    <row spans="1:3" r="32">
      <c s="3" t="s" r="A32">
        <v>261</v>
      </c>
    </row>
    <row spans="1:3" r="33">
      <c s="4" t="s" r="A33">
        <v>544</v>
      </c>
      <c s="4" t="s" r="B33">
        <v>553</v>
      </c>
    </row>
    <row spans="1:3" r="34">
      <c s="4" t="s" r="A34">
        <v>541</v>
      </c>
      <c s="7" t="n" r="B34">
        <v>6505</v>
      </c>
      <c s="4" t="s" r="C34">
        <v>369</v>
      </c>
    </row>
    <row spans="1:3" r="35">
      <c s="4" t="s" r="A35">
        <v>542</v>
      </c>
      <c s="7" t="n" r="B35">
        <v>48698</v>
      </c>
      <c s="4" t="s" r="C35">
        <v>405</v>
      </c>
    </row>
    <row spans="1:3" r="36">
      <c t="n" r="A36"/>
    </row>
    <row spans="1:3" r="37">
      <c s="4" t="s" r="A37">
        <v>369</v>
      </c>
      <c s="4" t="s" r="B37">
        <v>554</v>
      </c>
    </row>
    <row spans="1:3" r="38">
      <c s="4" t="s" r="A38">
        <v>405</v>
      </c>
      <c s="4" t="s" r="B38">
        <v>555</v>
      </c>
    </row>
    <row spans="1:3" r="39">
      <c s="4" t="s" r="A39">
        <v>444</v>
      </c>
      <c s="4" t="s" r="B39">
        <v>556</v>
      </c>
    </row>
  </sheetData>
  <mergeCells count="7">
    <mergeCell ref="A1:A2"/>
    <mergeCell ref="B1:C1"/>
    <mergeCell ref="B2:C2"/>
    <mergeCell ref="A36:C36"/>
    <mergeCell ref="B37:C37"/>
    <mergeCell ref="B38:C38"/>
    <mergeCell ref="B39:C39"/>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s="1" t="s" r="A1">
        <v>557</v>
      </c>
      <c s="2" t="s" r="B1">
        <v>2</v>
      </c>
    </row>
    <row spans="1:2" r="2">
      <c s="4" t="s" r="A2">
        <v>558</v>
      </c>
    </row>
    <row spans="1:2" r="3">
      <c s="3" t="s" r="A3">
        <v>261</v>
      </c>
    </row>
    <row spans="1:2" r="4">
      <c s="4" t="s" r="A4">
        <v>559</v>
      </c>
      <c s="4" t="s" r="B4">
        <v>56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s>
  <sheetData>
    <row spans="1:4" r="1">
      <c s="1" t="s" r="A1">
        <v>561</v>
      </c>
      <c s="2" t="s" r="C1">
        <v>2</v>
      </c>
      <c s="2" t="s" r="D1">
        <v>23</v>
      </c>
    </row>
    <row spans="1:4" r="2">
      <c s="3" t="s" r="A2">
        <v>562</v>
      </c>
    </row>
    <row spans="1:4" r="3">
      <c s="4" t="s" r="A3">
        <v>563</v>
      </c>
      <c s="7" t="n" r="C3">
        <v>-62333</v>
      </c>
      <c s="7" t="n" r="D3">
        <v>-30250</v>
      </c>
    </row>
    <row spans="1:4" r="4">
      <c s="4" t="s" r="A4">
        <v>564</v>
      </c>
      <c s="5" t="n" r="C4">
        <v>163538</v>
      </c>
      <c s="5" t="n" r="D4">
        <v>140264</v>
      </c>
    </row>
    <row spans="1:4" r="5">
      <c s="4" t="s" r="A5">
        <v>565</v>
      </c>
      <c s="5" t="n" r="C5">
        <v>2177</v>
      </c>
      <c s="5" t="n" r="D5">
        <v>1014</v>
      </c>
    </row>
    <row spans="1:4" r="6">
      <c s="4" t="s" r="A6">
        <v>513</v>
      </c>
    </row>
    <row spans="1:4" r="7">
      <c s="3" t="s" r="A7">
        <v>562</v>
      </c>
    </row>
    <row spans="1:4" r="8">
      <c s="4" t="s" r="A8">
        <v>566</v>
      </c>
      <c s="5" t="n" r="C8">
        <v>199815</v>
      </c>
      <c s="5" t="n" r="D8">
        <v>148880</v>
      </c>
    </row>
    <row spans="1:4" r="9">
      <c s="4" t="s" r="A9">
        <v>567</v>
      </c>
    </row>
    <row spans="1:4" r="10">
      <c s="3" t="s" r="A10">
        <v>562</v>
      </c>
    </row>
    <row spans="1:4" r="11">
      <c s="4" t="s" r="A11">
        <v>566</v>
      </c>
      <c s="5" t="n" r="C11">
        <v>13586</v>
      </c>
      <c s="5" t="n" r="D11">
        <v>11320</v>
      </c>
    </row>
    <row spans="1:4" r="12">
      <c s="4" t="s" r="A12">
        <v>568</v>
      </c>
      <c s="5" t="n" r="C12">
        <v>-3488</v>
      </c>
      <c s="5" t="n" r="D12">
        <v>-2273</v>
      </c>
    </row>
    <row spans="1:4" r="13">
      <c s="4" t="s" r="A13">
        <v>569</v>
      </c>
    </row>
    <row spans="1:4" r="14">
      <c s="3" t="s" r="A14">
        <v>562</v>
      </c>
    </row>
    <row spans="1:4" r="15">
      <c s="4" t="s" r="A15">
        <v>566</v>
      </c>
      <c s="5" t="n" r="C15">
        <v>12470</v>
      </c>
      <c s="5" t="n" r="D15">
        <v>10314</v>
      </c>
    </row>
    <row spans="1:4" r="16">
      <c s="4" t="s" r="A16">
        <v>568</v>
      </c>
      <c s="5" t="n" r="C16">
        <v>-10685</v>
      </c>
      <c s="5" t="n" r="D16">
        <v>-13243</v>
      </c>
    </row>
    <row spans="1:4" r="17">
      <c s="4" t="s" r="A17">
        <v>570</v>
      </c>
    </row>
    <row spans="1:4" r="18">
      <c s="3" t="s" r="A18">
        <v>562</v>
      </c>
    </row>
    <row spans="1:4" r="19">
      <c s="4" t="s" r="A19">
        <v>571</v>
      </c>
      <c s="4" t="s" r="B19">
        <v>369</v>
      </c>
      <c s="7" t="n" r="C19">
        <v>-11996</v>
      </c>
      <c s="7" t="n" r="D19">
        <v>-14502</v>
      </c>
    </row>
    <row spans="1:4" r="20">
      <c t="n" r="A20"/>
    </row>
    <row spans="1:4" r="21">
      <c s="4" t="s" r="A21">
        <v>369</v>
      </c>
      <c s="4" t="s" r="B21">
        <v>572</v>
      </c>
    </row>
  </sheetData>
  <mergeCells count="3">
    <mergeCell ref="A1:B1"/>
    <mergeCell ref="A20:C20"/>
    <mergeCell ref="B21:C2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 customWidth="1" max="5" min="5" width="15"/>
    <col customWidth="1" max="6" min="6" width="14"/>
  </cols>
  <sheetData>
    <row spans="1:6" r="1">
      <c s="1" t="s" r="A1">
        <v>573</v>
      </c>
      <c s="2" t="s" r="B1">
        <v>323</v>
      </c>
      <c s="2" t="s" r="C1">
        <v>83</v>
      </c>
      <c s="2" t="s" r="E1">
        <v>1</v>
      </c>
    </row>
    <row spans="1:6" r="2">
      <c s="2" t="s" r="B2">
        <v>2</v>
      </c>
      <c s="2" t="s" r="C2">
        <v>2</v>
      </c>
      <c s="2" t="s" r="D2">
        <v>84</v>
      </c>
      <c s="2" t="s" r="E2">
        <v>2</v>
      </c>
      <c s="2" t="s" r="F2">
        <v>84</v>
      </c>
    </row>
    <row spans="1:6" r="3">
      <c s="3" t="s" r="A3">
        <v>562</v>
      </c>
    </row>
    <row spans="1:6" r="4">
      <c s="4" t="s" r="A4">
        <v>574</v>
      </c>
      <c s="7" t="n" r="C4">
        <v>11600</v>
      </c>
      <c s="7" t="n" r="D4">
        <v>7100</v>
      </c>
      <c s="7" t="n" r="E4">
        <v>32100</v>
      </c>
      <c s="7" t="n" r="F4">
        <v>17400</v>
      </c>
    </row>
    <row spans="1:6" r="5">
      <c s="4" t="s" r="A5">
        <v>575</v>
      </c>
      <c s="5" t="n" r="C5">
        <v>400</v>
      </c>
      <c s="5" t="n" r="D5">
        <v>300</v>
      </c>
      <c s="5" t="n" r="E5">
        <v>1200</v>
      </c>
      <c s="5" t="n" r="F5">
        <v>500</v>
      </c>
    </row>
    <row spans="1:6" r="6">
      <c s="4" t="s" r="A6">
        <v>576</v>
      </c>
      <c s="5" t="n" r="E6">
        <v>4700</v>
      </c>
    </row>
    <row spans="1:6" r="7">
      <c s="4" t="s" r="A7">
        <v>577</v>
      </c>
      <c s="5" t="n" r="C7">
        <v>28435</v>
      </c>
      <c s="5" t="n" r="D7">
        <v>13393</v>
      </c>
      <c s="5" t="n" r="E7">
        <v>72306</v>
      </c>
      <c s="5" t="n" r="F7">
        <v>33478</v>
      </c>
    </row>
    <row spans="1:6" r="8">
      <c s="4" t="s" r="A8">
        <v>578</v>
      </c>
    </row>
    <row spans="1:6" r="9">
      <c s="3" t="s" r="A9">
        <v>562</v>
      </c>
    </row>
    <row spans="1:6" r="10">
      <c s="4" t="s" r="A10">
        <v>577</v>
      </c>
      <c s="7" t="n" r="B10">
        <v>1000</v>
      </c>
    </row>
    <row spans="1:6" r="11">
      <c s="4" t="s" r="A11">
        <v>579</v>
      </c>
    </row>
    <row spans="1:6" r="12">
      <c s="3" t="s" r="A12">
        <v>562</v>
      </c>
    </row>
    <row spans="1:6" r="13">
      <c s="4" t="s" r="A13">
        <v>574</v>
      </c>
      <c s="5" t="n" r="C13">
        <v>600</v>
      </c>
      <c s="5" t="n" r="D13">
        <v>300</v>
      </c>
      <c s="5" t="n" r="E13">
        <v>1500</v>
      </c>
      <c s="5" t="n" r="F13">
        <v>700</v>
      </c>
    </row>
    <row spans="1:6" r="14">
      <c s="4" t="s" r="A14">
        <v>575</v>
      </c>
      <c s="5" t="n" r="C14">
        <v>400</v>
      </c>
      <c s="5" t="n" r="D14">
        <v>300</v>
      </c>
      <c s="5" t="n" r="E14">
        <v>1100</v>
      </c>
      <c s="5" t="n" r="F14">
        <v>500</v>
      </c>
    </row>
    <row spans="1:6" r="15">
      <c s="4" t="s" r="A15">
        <v>580</v>
      </c>
    </row>
    <row spans="1:6" r="16">
      <c s="3" t="s" r="A16">
        <v>562</v>
      </c>
    </row>
    <row spans="1:6" r="17">
      <c s="4" t="s" r="A17">
        <v>574</v>
      </c>
      <c s="5" t="n" r="C17">
        <v>80</v>
      </c>
      <c s="5" t="n" r="D17">
        <v>20</v>
      </c>
      <c s="5" t="n" r="E17">
        <v>200</v>
      </c>
      <c s="5" t="n" r="F17">
        <v>100</v>
      </c>
    </row>
    <row spans="1:6" r="18">
      <c s="4" t="s" r="A18">
        <v>575</v>
      </c>
      <c s="5" t="n" r="C18">
        <v>20</v>
      </c>
      <c s="5" t="n" r="D18">
        <v>2</v>
      </c>
      <c s="5" t="n" r="E18">
        <v>60</v>
      </c>
      <c s="5" t="n" r="F18">
        <v>6</v>
      </c>
    </row>
    <row spans="1:6" r="19">
      <c s="4" t="s" r="A19">
        <v>581</v>
      </c>
    </row>
    <row spans="1:6" r="20">
      <c s="3" t="s" r="A20">
        <v>562</v>
      </c>
    </row>
    <row spans="1:6" r="21">
      <c s="4" t="s" r="A21">
        <v>574</v>
      </c>
      <c s="7" t="n" r="C21">
        <v>10900</v>
      </c>
      <c s="7" t="n" r="D21">
        <v>6700</v>
      </c>
      <c s="7" t="n" r="E21">
        <v>30300</v>
      </c>
      <c s="7" t="n" r="F21">
        <v>16700</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6</v>
      </c>
      <c s="2" t="s" r="B1">
        <v>83</v>
      </c>
      <c s="2" t="s" r="D1">
        <v>1</v>
      </c>
    </row>
    <row spans="1:5" r="2">
      <c s="2" t="s" r="B2">
        <v>2</v>
      </c>
      <c s="2" t="s" r="C2">
        <v>84</v>
      </c>
      <c s="2" t="s" r="D2">
        <v>2</v>
      </c>
      <c s="2" t="s" r="E2">
        <v>84</v>
      </c>
    </row>
    <row spans="1:5" r="3">
      <c s="3" t="s" r="A3">
        <v>117</v>
      </c>
    </row>
    <row spans="1:5" r="4">
      <c s="4" t="s" r="A4">
        <v>113</v>
      </c>
      <c s="7" t="n" r="B4">
        <v>-19225</v>
      </c>
      <c s="7" t="n" r="C4">
        <v>-12204</v>
      </c>
      <c s="7" t="n" r="D4">
        <v>-50634</v>
      </c>
      <c s="7" t="n" r="E4">
        <v>-37030</v>
      </c>
    </row>
    <row spans="1:5" r="5">
      <c s="3" t="s" r="A5">
        <v>118</v>
      </c>
    </row>
    <row spans="1:5" r="6">
      <c s="4" t="s" r="A6">
        <v>119</v>
      </c>
      <c s="5" t="n" r="B6">
        <v>-6435</v>
      </c>
      <c s="5" t="n" r="C6">
        <v>224</v>
      </c>
      <c s="5" t="n" r="D6">
        <v>-10060</v>
      </c>
      <c s="5" t="n" r="E6">
        <v>-872</v>
      </c>
    </row>
    <row spans="1:5" r="7">
      <c s="4" t="s" r="A7">
        <v>120</v>
      </c>
      <c s="5" t="n" r="D7">
        <v>236</v>
      </c>
    </row>
    <row spans="1:5" r="8">
      <c s="4" t="s" r="A8">
        <v>121</v>
      </c>
      <c s="5" t="n" r="B8">
        <v>48</v>
      </c>
      <c s="5" t="n" r="D8">
        <v>48</v>
      </c>
    </row>
    <row spans="1:5" r="9">
      <c s="4" t="s" r="A9">
        <v>122</v>
      </c>
      <c s="5" t="n" r="B9">
        <v>-1</v>
      </c>
      <c s="5" t="n" r="C9">
        <v>-2</v>
      </c>
      <c s="5" t="n" r="D9">
        <v>-9</v>
      </c>
      <c s="5" t="n" r="E9">
        <v>21</v>
      </c>
    </row>
    <row spans="1:5" r="10">
      <c s="4" t="s" r="A10">
        <v>123</v>
      </c>
      <c s="5" t="n" r="B10">
        <v>-6388</v>
      </c>
      <c s="5" t="n" r="C10">
        <v>222</v>
      </c>
      <c s="5" t="n" r="D10">
        <v>-9785</v>
      </c>
      <c s="5" t="n" r="E10">
        <v>-851</v>
      </c>
    </row>
    <row spans="1:5" r="11">
      <c s="4" t="s" r="A11">
        <v>124</v>
      </c>
      <c s="5" t="n" r="B11">
        <v>-25613</v>
      </c>
      <c s="5" t="n" r="C11">
        <v>-11982</v>
      </c>
      <c s="5" t="n" r="D11">
        <v>-60419</v>
      </c>
      <c s="5" t="n" r="E11">
        <v>-37881</v>
      </c>
    </row>
    <row spans="1:5" r="12">
      <c s="4" t="s" r="A12">
        <v>125</v>
      </c>
      <c s="7" t="n" r="B12">
        <v>-25613</v>
      </c>
      <c s="7" t="n" r="C12">
        <v>-11982</v>
      </c>
      <c s="7" t="n" r="D12">
        <v>-60419</v>
      </c>
      <c s="7" t="n" r="E12">
        <v>-3788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s="1" t="s" r="A1">
        <v>582</v>
      </c>
      <c s="2" t="s" r="B1">
        <v>1</v>
      </c>
    </row>
    <row spans="1:3" r="2">
      <c s="2" t="s" r="B2">
        <v>2</v>
      </c>
      <c s="2" t="s" r="C2">
        <v>23</v>
      </c>
    </row>
    <row spans="1:3" r="3">
      <c s="3" t="s" r="A3">
        <v>562</v>
      </c>
    </row>
    <row spans="1:3" r="4">
      <c s="4" t="s" r="A4">
        <v>564</v>
      </c>
      <c s="7" t="n" r="B4">
        <v>163538</v>
      </c>
      <c s="7" t="n" r="C4">
        <v>140264</v>
      </c>
    </row>
    <row spans="1:3" r="5">
      <c s="4" t="s" r="A5">
        <v>583</v>
      </c>
    </row>
    <row spans="1:3" r="6">
      <c s="3" t="s" r="A6">
        <v>562</v>
      </c>
    </row>
    <row spans="1:3" r="7">
      <c s="5" t="n" r="A7">
        <v>2015</v>
      </c>
      <c s="5" t="n" r="B7">
        <v>12463</v>
      </c>
    </row>
    <row spans="1:3" r="8">
      <c s="5" t="n" r="A8">
        <v>2016</v>
      </c>
      <c s="5" t="n" r="B8">
        <v>40397</v>
      </c>
    </row>
    <row spans="1:3" r="9">
      <c s="5" t="n" r="A9">
        <v>2017</v>
      </c>
      <c s="5" t="n" r="B9">
        <v>26801</v>
      </c>
    </row>
    <row spans="1:3" r="10">
      <c s="5" t="n" r="A10">
        <v>2018</v>
      </c>
      <c s="5" t="n" r="B10">
        <v>16474</v>
      </c>
    </row>
    <row spans="1:3" r="11">
      <c s="5" t="n" r="A11">
        <v>2019</v>
      </c>
      <c s="5" t="n" r="B11">
        <v>12025</v>
      </c>
    </row>
    <row spans="1:3" r="12">
      <c s="4" t="s" r="A12">
        <v>584</v>
      </c>
      <c s="5" t="n" r="B12">
        <v>55378</v>
      </c>
    </row>
    <row spans="1:3" r="13">
      <c s="4" t="s" r="A13">
        <v>564</v>
      </c>
      <c s="5" t="n" r="B13">
        <v>163538</v>
      </c>
    </row>
    <row spans="1:3" r="14">
      <c s="4" t="s" r="A14">
        <v>585</v>
      </c>
    </row>
    <row spans="1:3" r="15">
      <c s="3" t="s" r="A15">
        <v>562</v>
      </c>
    </row>
    <row spans="1:3" r="16">
      <c s="5" t="n" r="A16">
        <v>2015</v>
      </c>
      <c s="5" t="n" r="B16">
        <v>-401</v>
      </c>
    </row>
    <row spans="1:3" r="17">
      <c s="5" t="n" r="A17">
        <v>2016</v>
      </c>
      <c s="5" t="n" r="B17">
        <v>-1538</v>
      </c>
    </row>
    <row spans="1:3" r="18">
      <c s="5" t="n" r="A18">
        <v>2017</v>
      </c>
      <c s="5" t="n" r="B18">
        <v>-1388</v>
      </c>
    </row>
    <row spans="1:3" r="19">
      <c s="5" t="n" r="A19">
        <v>2018</v>
      </c>
      <c s="5" t="n" r="B19">
        <v>-1235</v>
      </c>
    </row>
    <row spans="1:3" r="20">
      <c s="5" t="n" r="A20">
        <v>2019</v>
      </c>
      <c s="5" t="n" r="B20">
        <v>-1071</v>
      </c>
    </row>
    <row spans="1:3" r="21">
      <c s="4" t="s" r="A21">
        <v>584</v>
      </c>
      <c s="5" t="n" r="B21">
        <v>-6363</v>
      </c>
    </row>
    <row spans="1:3" r="22">
      <c s="4" t="s" r="A22">
        <v>571</v>
      </c>
      <c s="7" t="n" r="B22">
        <v>-11996</v>
      </c>
    </row>
    <row spans="1:3" r="23">
      <c s="4" t="s" r="A23">
        <v>513</v>
      </c>
    </row>
    <row spans="1:3" r="24">
      <c s="3" t="s" r="A24">
        <v>562</v>
      </c>
    </row>
    <row spans="1:3" r="25">
      <c s="4" t="s" r="A25">
        <v>586</v>
      </c>
      <c s="4" t="s" r="B25">
        <v>587</v>
      </c>
    </row>
    <row spans="1:3" r="26">
      <c s="4" t="s" r="A26">
        <v>588</v>
      </c>
    </row>
    <row spans="1:3" r="27">
      <c s="3" t="s" r="A27">
        <v>562</v>
      </c>
    </row>
    <row spans="1:3" r="28">
      <c s="5" t="n" r="A28">
        <v>2015</v>
      </c>
      <c s="7" t="n" r="B28">
        <v>11859</v>
      </c>
    </row>
    <row spans="1:3" r="29">
      <c s="5" t="n" r="A29">
        <v>2016</v>
      </c>
      <c s="5" t="n" r="B29">
        <v>38280</v>
      </c>
    </row>
    <row spans="1:3" r="30">
      <c s="5" t="n" r="A30">
        <v>2017</v>
      </c>
      <c s="5" t="n" r="B30">
        <v>24845</v>
      </c>
    </row>
    <row spans="1:3" r="31">
      <c s="5" t="n" r="A31">
        <v>2018</v>
      </c>
      <c s="5" t="n" r="B31">
        <v>14685</v>
      </c>
    </row>
    <row spans="1:3" r="32">
      <c s="5" t="n" r="A32">
        <v>2019</v>
      </c>
      <c s="5" t="n" r="B32">
        <v>10537</v>
      </c>
    </row>
    <row spans="1:3" r="33">
      <c s="4" t="s" r="A33">
        <v>584</v>
      </c>
      <c s="5" t="n" r="B33">
        <v>40374</v>
      </c>
    </row>
    <row spans="1:3" r="34">
      <c s="4" t="s" r="A34">
        <v>564</v>
      </c>
      <c s="7" t="n" r="B34">
        <v>140580</v>
      </c>
    </row>
    <row spans="1:3" r="35">
      <c s="4" t="s" r="A35">
        <v>567</v>
      </c>
    </row>
    <row spans="1:3" r="36">
      <c s="3" t="s" r="A36">
        <v>562</v>
      </c>
    </row>
    <row spans="1:3" r="37">
      <c s="4" t="s" r="A37">
        <v>586</v>
      </c>
      <c s="4" t="s" r="B37">
        <v>589</v>
      </c>
    </row>
    <row spans="1:3" r="38">
      <c s="4" t="s" r="A38">
        <v>590</v>
      </c>
      <c s="4" t="s" r="B38">
        <v>591</v>
      </c>
    </row>
    <row spans="1:3" r="39">
      <c s="4" t="s" r="A39">
        <v>592</v>
      </c>
    </row>
    <row spans="1:3" r="40">
      <c s="3" t="s" r="A40">
        <v>562</v>
      </c>
    </row>
    <row spans="1:3" r="41">
      <c s="5" t="n" r="A41">
        <v>2015</v>
      </c>
      <c s="7" t="n" r="B41">
        <v>524</v>
      </c>
    </row>
    <row spans="1:3" r="42">
      <c s="5" t="n" r="A42">
        <v>2016</v>
      </c>
      <c s="5" t="n" r="B42">
        <v>1797</v>
      </c>
    </row>
    <row spans="1:3" r="43">
      <c s="5" t="n" r="A43">
        <v>2017</v>
      </c>
      <c s="5" t="n" r="B43">
        <v>1636</v>
      </c>
    </row>
    <row spans="1:3" r="44">
      <c s="5" t="n" r="A44">
        <v>2018</v>
      </c>
      <c s="5" t="n" r="B44">
        <v>1469</v>
      </c>
    </row>
    <row spans="1:3" r="45">
      <c s="5" t="n" r="A45">
        <v>2019</v>
      </c>
      <c s="5" t="n" r="B45">
        <v>1168</v>
      </c>
    </row>
    <row spans="1:3" r="46">
      <c s="4" t="s" r="A46">
        <v>584</v>
      </c>
      <c s="5" t="n" r="B46">
        <v>4282</v>
      </c>
    </row>
    <row spans="1:3" r="47">
      <c s="4" t="s" r="A47">
        <v>564</v>
      </c>
      <c s="5" t="n" r="B47">
        <v>10876</v>
      </c>
    </row>
    <row spans="1:3" r="48">
      <c s="4" t="s" r="A48">
        <v>593</v>
      </c>
    </row>
    <row spans="1:3" r="49">
      <c s="3" t="s" r="A49">
        <v>562</v>
      </c>
    </row>
    <row spans="1:3" r="50">
      <c s="5" t="n" r="A50">
        <v>2015</v>
      </c>
      <c s="5" t="n" r="B50">
        <v>-22</v>
      </c>
    </row>
    <row spans="1:3" r="51">
      <c s="5" t="n" r="A51">
        <v>2016</v>
      </c>
      <c s="5" t="n" r="B51">
        <v>-89</v>
      </c>
    </row>
    <row spans="1:3" r="52">
      <c s="5" t="n" r="A52">
        <v>2017</v>
      </c>
      <c s="5" t="n" r="B52">
        <v>-89</v>
      </c>
    </row>
    <row spans="1:3" r="53">
      <c s="5" t="n" r="A53">
        <v>2018</v>
      </c>
      <c s="5" t="n" r="B53">
        <v>-89</v>
      </c>
    </row>
    <row spans="1:3" r="54">
      <c s="5" t="n" r="A54">
        <v>2019</v>
      </c>
      <c s="5" t="n" r="B54">
        <v>-89</v>
      </c>
    </row>
    <row spans="1:3" r="55">
      <c s="4" t="s" r="A55">
        <v>584</v>
      </c>
      <c s="5" t="n" r="B55">
        <v>-3042</v>
      </c>
    </row>
    <row spans="1:3" r="56">
      <c s="4" t="s" r="A56">
        <v>571</v>
      </c>
      <c s="7" t="n" r="B56">
        <v>-3420</v>
      </c>
    </row>
    <row spans="1:3" r="57">
      <c s="4" t="s" r="A57">
        <v>569</v>
      </c>
    </row>
    <row spans="1:3" r="58">
      <c s="3" t="s" r="A58">
        <v>562</v>
      </c>
    </row>
    <row spans="1:3" r="59">
      <c s="4" t="s" r="A59">
        <v>586</v>
      </c>
      <c s="4" t="s" r="B59">
        <v>594</v>
      </c>
    </row>
    <row spans="1:3" r="60">
      <c s="4" t="s" r="A60">
        <v>590</v>
      </c>
      <c s="4" t="s" r="B60">
        <v>595</v>
      </c>
    </row>
    <row spans="1:3" r="61">
      <c s="4" t="s" r="A61">
        <v>596</v>
      </c>
    </row>
    <row spans="1:3" r="62">
      <c s="3" t="s" r="A62">
        <v>562</v>
      </c>
    </row>
    <row spans="1:3" r="63">
      <c s="5" t="n" r="A63">
        <v>2015</v>
      </c>
      <c s="7" t="n" r="B63">
        <v>80</v>
      </c>
    </row>
    <row spans="1:3" r="64">
      <c s="5" t="n" r="A64">
        <v>2016</v>
      </c>
      <c s="5" t="n" r="B64">
        <v>320</v>
      </c>
    </row>
    <row spans="1:3" r="65">
      <c s="5" t="n" r="A65">
        <v>2017</v>
      </c>
      <c s="5" t="n" r="B65">
        <v>320</v>
      </c>
    </row>
    <row spans="1:3" r="66">
      <c s="5" t="n" r="A66">
        <v>2018</v>
      </c>
      <c s="5" t="n" r="B66">
        <v>320</v>
      </c>
    </row>
    <row spans="1:3" r="67">
      <c s="5" t="n" r="A67">
        <v>2019</v>
      </c>
      <c s="5" t="n" r="B67">
        <v>320</v>
      </c>
    </row>
    <row spans="1:3" r="68">
      <c s="4" t="s" r="A68">
        <v>584</v>
      </c>
      <c s="5" t="n" r="B68">
        <v>10722</v>
      </c>
    </row>
    <row spans="1:3" r="69">
      <c s="4" t="s" r="A69">
        <v>564</v>
      </c>
      <c s="5" t="n" r="B69">
        <v>12082</v>
      </c>
    </row>
    <row spans="1:3" r="70">
      <c s="4" t="s" r="A70">
        <v>597</v>
      </c>
    </row>
    <row spans="1:3" r="71">
      <c s="3" t="s" r="A71">
        <v>562</v>
      </c>
    </row>
    <row spans="1:3" r="72">
      <c s="5" t="n" r="A72">
        <v>2015</v>
      </c>
      <c s="5" t="n" r="B72">
        <v>-379</v>
      </c>
    </row>
    <row spans="1:3" r="73">
      <c s="5" t="n" r="A73">
        <v>2016</v>
      </c>
      <c s="5" t="n" r="B73">
        <v>-1449</v>
      </c>
    </row>
    <row spans="1:3" r="74">
      <c s="5" t="n" r="A74">
        <v>2017</v>
      </c>
      <c s="5" t="n" r="B74">
        <v>-1299</v>
      </c>
    </row>
    <row spans="1:3" r="75">
      <c s="5" t="n" r="A75">
        <v>2018</v>
      </c>
      <c s="5" t="n" r="B75">
        <v>-1146</v>
      </c>
    </row>
    <row spans="1:3" r="76">
      <c s="5" t="n" r="A76">
        <v>2019</v>
      </c>
      <c s="5" t="n" r="B76">
        <v>-982</v>
      </c>
    </row>
    <row spans="1:3" r="77">
      <c s="4" t="s" r="A77">
        <v>584</v>
      </c>
      <c s="5" t="n" r="B77">
        <v>-3321</v>
      </c>
    </row>
    <row spans="1:3" r="78">
      <c s="4" t="s" r="A78">
        <v>571</v>
      </c>
      <c s="7" t="n" r="B78">
        <v>-85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9"/>
  </cols>
  <sheetData>
    <row spans="1:2" r="1">
      <c s="1" t="s" r="A1">
        <v>598</v>
      </c>
      <c s="2" t="s" r="B1">
        <v>1</v>
      </c>
    </row>
    <row spans="1:2" r="2">
      <c s="2" t="s" r="B2">
        <v>329</v>
      </c>
    </row>
    <row spans="1:2" r="3">
      <c s="3" t="s" r="A3">
        <v>599</v>
      </c>
    </row>
    <row spans="1:2" r="4">
      <c s="4" t="s" r="A4">
        <v>600</v>
      </c>
      <c s="5" t="n" r="B4">
        <v>78</v>
      </c>
    </row>
    <row spans="1:2" r="5">
      <c s="4" t="s" r="A5">
        <v>601</v>
      </c>
      <c s="4" t="s" r="B5">
        <v>602</v>
      </c>
    </row>
    <row spans="1:2" r="6">
      <c s="4" t="s" r="A6">
        <v>603</v>
      </c>
      <c s="10" t="n" r="B6">
        <v>2.8</v>
      </c>
    </row>
    <row spans="1:2" r="7">
      <c s="4" t="s" r="A7">
        <v>604</v>
      </c>
    </row>
    <row spans="1:2" r="8">
      <c s="3" t="s" r="A8">
        <v>599</v>
      </c>
    </row>
    <row spans="1:2" r="9">
      <c s="4" t="s" r="A9">
        <v>605</v>
      </c>
      <c s="5" t="n" r="B9">
        <v>2015</v>
      </c>
    </row>
    <row spans="1:2" r="10">
      <c s="4" t="s" r="A10">
        <v>606</v>
      </c>
      <c s="4" t="s" r="B10">
        <v>607</v>
      </c>
    </row>
    <row spans="1:2" r="11">
      <c s="4" t="s" r="A11">
        <v>608</v>
      </c>
    </row>
    <row spans="1:2" r="12">
      <c s="3" t="s" r="A12">
        <v>599</v>
      </c>
    </row>
    <row spans="1:2" r="13">
      <c s="4" t="s" r="A13">
        <v>605</v>
      </c>
      <c s="5" t="n" r="B13">
        <v>2038</v>
      </c>
    </row>
    <row spans="1:2" r="14">
      <c s="4" t="s" r="A14">
        <v>606</v>
      </c>
      <c s="4" t="s" r="B14">
        <v>609</v>
      </c>
    </row>
    <row spans="1:2" r="15">
      <c s="4" t="s" r="A15">
        <v>610</v>
      </c>
    </row>
    <row spans="1:2" r="16">
      <c s="3" t="s" r="A16">
        <v>599</v>
      </c>
    </row>
    <row spans="1:2" r="17">
      <c s="4" t="s" r="A17">
        <v>600</v>
      </c>
      <c s="5" t="n" r="B17">
        <v>37</v>
      </c>
    </row>
    <row spans="1:2" r="18">
      <c s="4" t="s" r="A18">
        <v>611</v>
      </c>
      <c s="4" t="s" r="B18">
        <v>357</v>
      </c>
    </row>
    <row spans="1:2" r="19">
      <c s="4" t="s" r="A19">
        <v>612</v>
      </c>
    </row>
    <row spans="1:2" r="20">
      <c s="3" t="s" r="A20">
        <v>599</v>
      </c>
    </row>
    <row spans="1:2" r="21">
      <c s="4" t="s" r="A21">
        <v>600</v>
      </c>
      <c s="5" t="n" r="B21">
        <v>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613</v>
      </c>
      <c s="2" t="s" r="B1">
        <v>324</v>
      </c>
    </row>
    <row spans="1:2" r="2">
      <c s="3" t="s" r="A2">
        <v>213</v>
      </c>
    </row>
    <row spans="1:2" r="3">
      <c s="5" t="n" r="A3">
        <v>2015</v>
      </c>
      <c s="7" t="n" r="B3">
        <v>26253</v>
      </c>
    </row>
    <row spans="1:2" r="4">
      <c s="5" t="n" r="A4">
        <v>2016</v>
      </c>
      <c s="5" t="n" r="B4">
        <v>103139</v>
      </c>
    </row>
    <row spans="1:2" r="5">
      <c s="5" t="n" r="A5">
        <v>2017</v>
      </c>
      <c s="5" t="n" r="B5">
        <v>97240</v>
      </c>
    </row>
    <row spans="1:2" r="6">
      <c s="5" t="n" r="A6">
        <v>2018</v>
      </c>
      <c s="5" t="n" r="B6">
        <v>89806</v>
      </c>
    </row>
    <row spans="1:2" r="7">
      <c s="5" t="n" r="A7">
        <v>2019</v>
      </c>
      <c s="5" t="n" r="B7">
        <v>81268</v>
      </c>
    </row>
    <row spans="1:2" r="8">
      <c s="4" t="s" r="A8">
        <v>584</v>
      </c>
      <c s="5" t="n" r="B8">
        <v>442941</v>
      </c>
    </row>
    <row spans="1:2" r="9">
      <c s="4" t="s" r="A9">
        <v>127</v>
      </c>
      <c s="7" t="n" r="B9">
        <v>84064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614</v>
      </c>
      <c s="2" t="s" r="B1">
        <v>1</v>
      </c>
    </row>
    <row spans="1:2" r="2">
      <c s="2" t="s" r="B2">
        <v>324</v>
      </c>
    </row>
    <row spans="1:2" r="3">
      <c s="3" t="s" r="A3">
        <v>199</v>
      </c>
    </row>
    <row spans="1:2" r="4">
      <c s="4" t="s" r="A4">
        <v>615</v>
      </c>
      <c s="4" t="s" r="B4">
        <v>616</v>
      </c>
    </row>
    <row spans="1:2" r="5">
      <c s="4" t="s" r="A5">
        <v>617</v>
      </c>
      <c s="7" t="n" r="B5">
        <v>1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618</v>
      </c>
      <c s="2" t="s" r="B1">
        <v>2</v>
      </c>
      <c s="2" t="s" r="C1">
        <v>23</v>
      </c>
      <c s="2" t="s" r="D1">
        <v>84</v>
      </c>
      <c s="2" t="s" r="E1">
        <v>619</v>
      </c>
    </row>
    <row spans="1:5" r="2">
      <c s="3" t="s" r="A2">
        <v>620</v>
      </c>
    </row>
    <row spans="1:5" r="3">
      <c s="4" t="s" r="A3">
        <v>58</v>
      </c>
      <c s="7" t="n" r="B3">
        <v>2251200</v>
      </c>
      <c s="7" t="n" r="C3">
        <v>1657500</v>
      </c>
    </row>
    <row spans="1:5" r="4">
      <c s="4" t="s" r="A4">
        <v>59</v>
      </c>
      <c s="5" t="n" r="B4">
        <v>69478</v>
      </c>
      <c s="5" t="n" r="C4">
        <v>47153</v>
      </c>
    </row>
    <row spans="1:5" r="5">
      <c s="4" t="s" r="A5">
        <v>60</v>
      </c>
      <c s="5" t="n" r="B5">
        <v>163538</v>
      </c>
      <c s="5" t="n" r="C5">
        <v>140264</v>
      </c>
    </row>
    <row spans="1:5" r="6">
      <c s="4" t="s" r="A6">
        <v>61</v>
      </c>
      <c s="5" t="n" r="B6">
        <v>51185</v>
      </c>
      <c s="5" t="n" r="C6">
        <v>91355</v>
      </c>
      <c s="7" t="n" r="D6">
        <v>83483</v>
      </c>
      <c s="7" t="n" r="E6">
        <v>44209</v>
      </c>
    </row>
    <row spans="1:5" r="7">
      <c s="4" t="s" r="A7">
        <v>62</v>
      </c>
      <c s="5" t="n" r="B7">
        <v>22024</v>
      </c>
      <c s="5" t="n" r="C7">
        <v>19738</v>
      </c>
    </row>
    <row spans="1:5" r="8">
      <c s="4" t="s" r="A8">
        <v>63</v>
      </c>
      <c s="5" t="n" r="B8">
        <v>21244</v>
      </c>
      <c s="5" t="n" r="C8">
        <v>8240</v>
      </c>
    </row>
    <row spans="1:5" r="9">
      <c s="4" t="s" r="A9">
        <v>64</v>
      </c>
      <c s="5" t="n" r="B9">
        <v>12604</v>
      </c>
      <c s="5" t="n" r="C9">
        <v>14012</v>
      </c>
    </row>
    <row spans="1:5" r="10">
      <c s="4" t="s" r="A10">
        <v>65</v>
      </c>
      <c s="5" t="n" r="B10">
        <v>8816</v>
      </c>
      <c s="5" t="n" r="C10">
        <v>10753</v>
      </c>
    </row>
    <row spans="1:5" r="11">
      <c s="4" t="s" r="A11">
        <v>621</v>
      </c>
      <c s="5" t="n" r="B11">
        <v>865263</v>
      </c>
      <c s="5" t="n" r="C11">
        <v>853561</v>
      </c>
    </row>
    <row spans="1:5" r="12">
      <c s="4" t="s" r="A12">
        <v>68</v>
      </c>
      <c s="5" t="n" r="B12">
        <v>5620</v>
      </c>
      <c s="5" t="n" r="C12">
        <v>2999</v>
      </c>
    </row>
    <row spans="1:5" r="13">
      <c s="4" t="s" r="A13">
        <v>67</v>
      </c>
      <c s="5" t="n" r="B13">
        <v>37880</v>
      </c>
      <c s="5" t="n" r="C13">
        <v>27448</v>
      </c>
    </row>
    <row spans="1:5" r="14">
      <c s="4" t="s" r="A14">
        <v>81</v>
      </c>
    </row>
    <row spans="1:5" r="15">
      <c s="3" t="s" r="A15">
        <v>620</v>
      </c>
    </row>
    <row spans="1:5" r="16">
      <c s="4" t="s" r="A16">
        <v>58</v>
      </c>
      <c s="5" t="n" r="B16">
        <v>192663</v>
      </c>
      <c s="5" t="n" r="C16">
        <v>174449</v>
      </c>
    </row>
    <row spans="1:5" r="17">
      <c s="4" t="s" r="A17">
        <v>59</v>
      </c>
      <c s="5" t="n" r="B17">
        <v>67350</v>
      </c>
      <c s="5" t="n" r="C17">
        <v>47153</v>
      </c>
    </row>
    <row spans="1:5" r="18">
      <c s="4" t="s" r="A18">
        <v>60</v>
      </c>
      <c s="5" t="n" r="B18">
        <v>24426</v>
      </c>
      <c s="5" t="n" r="C18">
        <v>25519</v>
      </c>
    </row>
    <row spans="1:5" r="19">
      <c s="4" t="s" r="A19">
        <v>61</v>
      </c>
      <c s="5" t="n" r="B19">
        <v>1462</v>
      </c>
      <c s="5" t="n" r="C19">
        <v>6280</v>
      </c>
    </row>
    <row spans="1:5" r="20">
      <c s="4" t="s" r="A20">
        <v>62</v>
      </c>
      <c s="5" t="n" r="B20">
        <v>862</v>
      </c>
      <c s="5" t="n" r="C20">
        <v>511</v>
      </c>
    </row>
    <row spans="1:5" r="21">
      <c s="4" t="s" r="A21">
        <v>63</v>
      </c>
      <c s="5" t="n" r="B21">
        <v>6330</v>
      </c>
      <c s="5" t="n" r="C21">
        <v>2978</v>
      </c>
    </row>
    <row spans="1:5" r="22">
      <c s="4" t="s" r="A22">
        <v>64</v>
      </c>
      <c s="5" t="n" r="B22">
        <v>2497</v>
      </c>
      <c s="5" t="n" r="C22">
        <v>2300</v>
      </c>
    </row>
    <row spans="1:5" r="23">
      <c s="4" t="s" r="A23">
        <v>65</v>
      </c>
      <c s="5" t="n" r="B23">
        <v>2053</v>
      </c>
      <c s="5" t="n" r="C23">
        <v>5304</v>
      </c>
    </row>
    <row spans="1:5" r="24">
      <c s="4" t="s" r="A24">
        <v>621</v>
      </c>
      <c s="5" t="n" r="B24">
        <v>172537</v>
      </c>
      <c s="5" t="n" r="C24">
        <v>137754</v>
      </c>
    </row>
    <row spans="1:5" r="25">
      <c s="4" t="s" r="A25">
        <v>66</v>
      </c>
      <c s="5" t="n" r="B25">
        <v>1497</v>
      </c>
      <c s="5" t="n" r="C25">
        <v>2317</v>
      </c>
    </row>
    <row spans="1:5" r="26">
      <c s="4" t="s" r="A26">
        <v>192</v>
      </c>
      <c s="5" t="n" r="B26">
        <v>8854</v>
      </c>
      <c s="5" t="n" r="C26">
        <v>7951</v>
      </c>
    </row>
    <row spans="1:5" r="27">
      <c s="4" t="s" r="A27">
        <v>68</v>
      </c>
      <c s="5" t="n" r="B27">
        <v>171</v>
      </c>
      <c s="5" t="n" r="C27">
        <v>219</v>
      </c>
    </row>
    <row spans="1:5" r="28">
      <c s="4" t="s" r="A28">
        <v>67</v>
      </c>
      <c s="7" t="n" r="B28">
        <v>4551</v>
      </c>
      <c s="7" t="n" r="C28">
        <v>494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8"/>
    <col customWidth="1" max="2" min="2" width="26"/>
    <col customWidth="1" max="3" min="3" width="21"/>
    <col customWidth="1" max="4" min="4" width="26"/>
    <col customWidth="1" max="5" min="5" width="21"/>
  </cols>
  <sheetData>
    <row spans="1:5" r="1">
      <c s="1" t="s" r="A1">
        <v>622</v>
      </c>
      <c s="2" t="s" r="B1">
        <v>83</v>
      </c>
      <c s="2" t="s" r="D1">
        <v>1</v>
      </c>
    </row>
    <row spans="1:5" r="2">
      <c s="2" t="s" r="B2">
        <v>623</v>
      </c>
      <c s="2" t="s" r="C2">
        <v>328</v>
      </c>
      <c s="2" t="s" r="D2">
        <v>623</v>
      </c>
      <c s="2" t="s" r="E2">
        <v>328</v>
      </c>
    </row>
    <row spans="1:5" r="3">
      <c s="3" t="s" r="A3">
        <v>599</v>
      </c>
    </row>
    <row spans="1:5" r="4">
      <c s="4" t="s" r="A4">
        <v>624</v>
      </c>
      <c s="5" t="n" r="B4">
        <v>5</v>
      </c>
      <c s="5" t="n" r="D4">
        <v>5</v>
      </c>
    </row>
    <row spans="1:5" r="5">
      <c s="4" t="s" r="A5">
        <v>625</v>
      </c>
    </row>
    <row spans="1:5" r="6">
      <c s="3" t="s" r="A6">
        <v>599</v>
      </c>
    </row>
    <row spans="1:5" r="7">
      <c s="4" t="s" r="A7">
        <v>605</v>
      </c>
      <c s="5" t="n" r="D7">
        <v>2045</v>
      </c>
    </row>
    <row spans="1:5" r="8">
      <c s="4" t="s" r="A8">
        <v>626</v>
      </c>
    </row>
    <row spans="1:5" r="9">
      <c s="3" t="s" r="A9">
        <v>599</v>
      </c>
    </row>
    <row spans="1:5" r="10">
      <c s="4" t="s" r="A10">
        <v>605</v>
      </c>
      <c s="5" t="n" r="D10">
        <v>2045</v>
      </c>
    </row>
    <row spans="1:5" r="11">
      <c s="4" t="s" r="A11">
        <v>627</v>
      </c>
    </row>
    <row spans="1:5" r="12">
      <c s="3" t="s" r="A12">
        <v>599</v>
      </c>
    </row>
    <row spans="1:5" r="13">
      <c s="4" t="s" r="A13">
        <v>605</v>
      </c>
      <c s="5" t="n" r="D13">
        <v>2045</v>
      </c>
    </row>
    <row spans="1:5" r="14">
      <c s="4" t="s" r="A14">
        <v>628</v>
      </c>
    </row>
    <row spans="1:5" r="15">
      <c s="3" t="s" r="A15">
        <v>599</v>
      </c>
    </row>
    <row spans="1:5" r="16">
      <c s="4" t="s" r="A16">
        <v>605</v>
      </c>
      <c s="5" t="n" r="D16">
        <v>2076</v>
      </c>
    </row>
    <row spans="1:5" r="17">
      <c s="4" t="s" r="A17">
        <v>629</v>
      </c>
    </row>
    <row spans="1:5" r="18">
      <c s="3" t="s" r="A18">
        <v>599</v>
      </c>
    </row>
    <row spans="1:5" r="19">
      <c s="4" t="s" r="A19">
        <v>605</v>
      </c>
      <c s="5" t="n" r="D19">
        <v>2076</v>
      </c>
    </row>
    <row spans="1:5" r="20">
      <c s="4" t="s" r="A20">
        <v>630</v>
      </c>
    </row>
    <row spans="1:5" r="21">
      <c s="3" t="s" r="A21">
        <v>599</v>
      </c>
    </row>
    <row spans="1:5" r="22">
      <c s="4" t="s" r="A22">
        <v>605</v>
      </c>
      <c s="5" t="n" r="D22">
        <v>2076</v>
      </c>
    </row>
    <row spans="1:5" r="23">
      <c s="4" t="s" r="A23">
        <v>217</v>
      </c>
    </row>
    <row spans="1:5" r="24">
      <c s="3" t="s" r="A24">
        <v>599</v>
      </c>
    </row>
    <row spans="1:5" r="25">
      <c s="4" t="s" r="A25">
        <v>631</v>
      </c>
      <c s="7" t="n" r="B25">
        <v>700</v>
      </c>
      <c s="7" t="n" r="C25">
        <v>40</v>
      </c>
      <c s="7" t="n" r="D25">
        <v>1800</v>
      </c>
      <c s="7" t="n" r="E25">
        <v>1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632</v>
      </c>
      <c s="2" t="s" r="B1">
        <v>324</v>
      </c>
    </row>
    <row spans="1:2" r="2">
      <c s="3" t="s" r="A2">
        <v>599</v>
      </c>
    </row>
    <row spans="1:2" r="3">
      <c s="5" t="n" r="A3">
        <v>2015</v>
      </c>
      <c s="7" t="n" r="B3">
        <v>484</v>
      </c>
    </row>
    <row spans="1:2" r="4">
      <c s="5" t="n" r="A4">
        <v>2016</v>
      </c>
      <c s="5" t="n" r="B4">
        <v>1957</v>
      </c>
    </row>
    <row spans="1:2" r="5">
      <c s="5" t="n" r="A5">
        <v>2017</v>
      </c>
      <c s="5" t="n" r="B5">
        <v>1984</v>
      </c>
    </row>
    <row spans="1:2" r="6">
      <c s="5" t="n" r="A6">
        <v>2018</v>
      </c>
      <c s="5" t="n" r="B6">
        <v>2016</v>
      </c>
    </row>
    <row spans="1:2" r="7">
      <c s="5" t="n" r="A7">
        <v>2019</v>
      </c>
      <c s="5" t="n" r="B7">
        <v>2041</v>
      </c>
    </row>
    <row spans="1:2" r="8">
      <c s="4" t="s" r="A8">
        <v>584</v>
      </c>
      <c s="5" t="n" r="B8">
        <v>115515</v>
      </c>
    </row>
    <row spans="1:2" r="9">
      <c s="4" t="s" r="A9">
        <v>127</v>
      </c>
      <c s="7" t="n" r="B9">
        <v>12399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80"/>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s="1" t="s" r="A1">
        <v>633</v>
      </c>
      <c s="2" t="s" r="B1">
        <v>83</v>
      </c>
      <c s="2" t="s" r="D1">
        <v>1</v>
      </c>
      <c s="2" t="s" r="F1">
        <v>155</v>
      </c>
    </row>
    <row spans="1:11" r="2">
      <c s="2" t="s" r="B2">
        <v>634</v>
      </c>
      <c s="2" t="s" r="C2">
        <v>328</v>
      </c>
      <c s="2" t="s" r="D2">
        <v>634</v>
      </c>
      <c s="2" t="s" r="E2">
        <v>328</v>
      </c>
      <c s="2" t="s" r="F2">
        <v>635</v>
      </c>
      <c s="2" t="s" r="G2">
        <v>636</v>
      </c>
      <c s="2" t="s" r="H2">
        <v>637</v>
      </c>
      <c s="2" t="s" r="I2">
        <v>638</v>
      </c>
      <c s="2" t="s" r="J2">
        <v>639</v>
      </c>
      <c s="2" t="s" r="K2">
        <v>640</v>
      </c>
    </row>
    <row spans="1:11" r="3">
      <c s="3" t="s" r="A3">
        <v>641</v>
      </c>
    </row>
    <row spans="1:11" r="4">
      <c s="4" t="s" r="A4">
        <v>194</v>
      </c>
      <c s="7" t="n" r="D4">
        <v>3000</v>
      </c>
    </row>
    <row spans="1:11" r="5">
      <c s="4" t="s" r="A5">
        <v>642</v>
      </c>
      <c s="7" t="n" r="B5">
        <v>-7925</v>
      </c>
      <c s="7" t="n" r="C5">
        <v>-6243</v>
      </c>
      <c s="5" t="n" r="D5">
        <v>-19484</v>
      </c>
      <c s="7" t="n" r="E5">
        <v>-16999</v>
      </c>
    </row>
    <row spans="1:11" r="6">
      <c s="4" t="s" r="A6">
        <v>280</v>
      </c>
    </row>
    <row spans="1:11" r="7">
      <c s="3" t="s" r="A7">
        <v>641</v>
      </c>
    </row>
    <row spans="1:11" r="8">
      <c s="4" t="s" r="A8">
        <v>194</v>
      </c>
      <c s="7" t="n" r="I8">
        <v>7000</v>
      </c>
    </row>
    <row spans="1:11" r="9">
      <c s="4" t="s" r="A9">
        <v>643</v>
      </c>
      <c s="7" t="n" r="B9">
        <v>1820</v>
      </c>
      <c s="7" t="n" r="C9">
        <v>3208</v>
      </c>
      <c s="7" t="n" r="D9">
        <v>1820</v>
      </c>
      <c s="7" t="n" r="E9">
        <v>3208</v>
      </c>
      <c s="7" t="n" r="G9">
        <v>4078</v>
      </c>
      <c s="7" t="n" r="H9">
        <v>4488</v>
      </c>
      <c s="7" t="n" r="J9">
        <v>1820</v>
      </c>
      <c s="7" t="n" r="K9">
        <v>3509</v>
      </c>
    </row>
    <row spans="1:11" r="10">
      <c s="4" t="s" r="A10">
        <v>644</v>
      </c>
    </row>
    <row spans="1:11" r="11">
      <c s="3" t="s" r="A11">
        <v>641</v>
      </c>
    </row>
    <row spans="1:11" r="12">
      <c s="4" t="s" r="A12">
        <v>642</v>
      </c>
      <c s="7" t="n" r="G12">
        <v>7000</v>
      </c>
      <c s="7" t="n" r="H12">
        <v>6900</v>
      </c>
    </row>
    <row spans="1:11" r="13">
      <c s="4" t="s" r="A13">
        <v>645</v>
      </c>
    </row>
    <row spans="1:11" r="14">
      <c s="3" t="s" r="A14">
        <v>641</v>
      </c>
    </row>
    <row spans="1:11" r="15">
      <c s="4" t="s" r="A15">
        <v>642</v>
      </c>
      <c s="7" t="n" r="F15">
        <v>7100</v>
      </c>
    </row>
    <row spans="1:11" r="16">
      <c s="4" t="s" r="A16">
        <v>284</v>
      </c>
    </row>
    <row spans="1:11" r="17">
      <c s="3" t="s" r="A17">
        <v>641</v>
      </c>
    </row>
    <row spans="1:11" r="18">
      <c s="4" t="s" r="A18">
        <v>646</v>
      </c>
      <c s="5" t="n" r="B18">
        <v>10000</v>
      </c>
      <c s="5" t="n" r="D18">
        <v>10000</v>
      </c>
    </row>
    <row spans="1:11" r="19">
      <c s="4" t="s" r="A19">
        <v>647</v>
      </c>
      <c s="4" t="s" r="D19">
        <v>648</v>
      </c>
    </row>
    <row spans="1:11" r="20">
      <c s="4" t="s" r="A20">
        <v>649</v>
      </c>
      <c s="4" t="s" r="D20">
        <v>650</v>
      </c>
    </row>
    <row spans="1:11" r="21">
      <c s="4" t="s" r="A21">
        <v>417</v>
      </c>
    </row>
    <row spans="1:11" r="22">
      <c s="3" t="s" r="A22">
        <v>641</v>
      </c>
    </row>
    <row spans="1:11" r="23">
      <c s="4" t="s" r="A23">
        <v>194</v>
      </c>
      <c s="7" t="n" r="D23">
        <v>3000</v>
      </c>
    </row>
    <row spans="1:11" r="24">
      <c s="4" t="s" r="A24">
        <v>651</v>
      </c>
      <c s="7" t="n" r="D24">
        <v>4000</v>
      </c>
    </row>
    <row spans="1:11" r="25">
      <c s="4" t="s" r="A25">
        <v>652</v>
      </c>
      <c s="4" t="s" r="D25">
        <v>653</v>
      </c>
    </row>
  </sheetData>
  <mergeCells count="4">
    <mergeCell ref="A1:A2"/>
    <mergeCell ref="B1:C1"/>
    <mergeCell ref="D1:E1"/>
    <mergeCell ref="F1:I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654</v>
      </c>
      <c s="2" t="s" r="B1">
        <v>83</v>
      </c>
      <c s="2" t="s" r="D1">
        <v>1</v>
      </c>
      <c s="2" t="s" r="F1">
        <v>155</v>
      </c>
    </row>
    <row spans="1:6" r="2">
      <c s="2" t="s" r="B2">
        <v>2</v>
      </c>
      <c s="2" t="s" r="C2">
        <v>84</v>
      </c>
      <c s="2" t="s" r="D2">
        <v>2</v>
      </c>
      <c s="2" t="s" r="E2">
        <v>84</v>
      </c>
      <c s="2" t="s" r="F2">
        <v>655</v>
      </c>
    </row>
    <row spans="1:6" r="3">
      <c s="3" t="s" r="A3">
        <v>281</v>
      </c>
    </row>
    <row spans="1:6" r="4">
      <c s="4" t="s" r="A4">
        <v>656</v>
      </c>
      <c s="7" t="n" r="D4">
        <v>-3000</v>
      </c>
    </row>
    <row spans="1:6" r="5">
      <c s="4" t="s" r="A5">
        <v>657</v>
      </c>
      <c s="7" t="n" r="B5">
        <v>-3000</v>
      </c>
      <c s="7" t="n" r="C5">
        <v>-12395</v>
      </c>
      <c s="5" t="n" r="D5">
        <v>-3000</v>
      </c>
      <c s="7" t="n" r="E5">
        <v>-12395</v>
      </c>
    </row>
    <row spans="1:6" r="6">
      <c s="4" t="s" r="A6">
        <v>280</v>
      </c>
    </row>
    <row spans="1:6" r="7">
      <c s="3" t="s" r="A7">
        <v>281</v>
      </c>
    </row>
    <row spans="1:6" r="8">
      <c s="4" t="s" r="A8">
        <v>658</v>
      </c>
      <c s="5" t="n" r="B8">
        <v>1820</v>
      </c>
      <c s="5" t="n" r="C8">
        <v>3509</v>
      </c>
      <c s="5" t="n" r="D8">
        <v>4078</v>
      </c>
      <c s="5" t="n" r="E8">
        <v>4488</v>
      </c>
    </row>
    <row spans="1:6" r="9">
      <c s="4" t="s" r="A9">
        <v>656</v>
      </c>
      <c s="7" t="n" r="F9">
        <v>-7000</v>
      </c>
    </row>
    <row spans="1:6" r="10">
      <c s="4" t="s" r="A10">
        <v>659</v>
      </c>
      <c s="5" t="n" r="C10">
        <v>-301</v>
      </c>
      <c s="5" t="n" r="D10">
        <v>-2579</v>
      </c>
      <c s="5" t="n" r="E10">
        <v>-2601</v>
      </c>
    </row>
    <row spans="1:6" r="11">
      <c s="4" t="s" r="A11">
        <v>660</v>
      </c>
      <c s="5" t="n" r="D11">
        <v>321</v>
      </c>
      <c s="5" t="n" r="E11">
        <v>1321</v>
      </c>
    </row>
    <row spans="1:6" r="12">
      <c s="4" t="s" r="A12">
        <v>657</v>
      </c>
      <c s="5" t="n" r="B12">
        <v>1820</v>
      </c>
      <c s="5" t="n" r="C12">
        <v>3208</v>
      </c>
      <c s="5" t="n" r="D12">
        <v>1820</v>
      </c>
      <c s="5" t="n" r="E12">
        <v>3208</v>
      </c>
    </row>
    <row spans="1:6" r="13">
      <c s="4" t="s" r="A13">
        <v>284</v>
      </c>
    </row>
    <row spans="1:6" r="14">
      <c s="3" t="s" r="A14">
        <v>281</v>
      </c>
    </row>
    <row spans="1:6" r="15">
      <c s="4" t="s" r="A15">
        <v>660</v>
      </c>
      <c s="5" t="n" r="B15">
        <v>268</v>
      </c>
      <c s="5" t="n" r="D15">
        <v>268</v>
      </c>
    </row>
    <row spans="1:6" r="16">
      <c s="4" t="s" r="A16">
        <v>658</v>
      </c>
      <c s="7" t="n" r="B16">
        <v>-268</v>
      </c>
      <c s="5" t="n" r="C16">
        <v>-507</v>
      </c>
      <c s="7" t="n" r="D16">
        <v>-268</v>
      </c>
      <c s="5" t="n" r="E16">
        <v>-507</v>
      </c>
    </row>
    <row spans="1:6" r="17">
      <c s="4" t="s" r="A17">
        <v>657</v>
      </c>
      <c s="5" t="n" r="C17">
        <v>-507</v>
      </c>
      <c s="5" t="n" r="E17">
        <v>-507</v>
      </c>
    </row>
    <row spans="1:6" r="18">
      <c s="4" t="s" r="A18">
        <v>286</v>
      </c>
    </row>
    <row spans="1:6" r="19">
      <c s="3" t="s" r="A19">
        <v>281</v>
      </c>
    </row>
    <row spans="1:6" r="20">
      <c s="4" t="s" r="A20">
        <v>656</v>
      </c>
      <c s="5" t="n" r="E20">
        <v>-12395</v>
      </c>
    </row>
    <row spans="1:6" r="21">
      <c s="4" t="s" r="A21">
        <v>661</v>
      </c>
      <c s="5" t="n" r="C21">
        <v>10300</v>
      </c>
      <c s="5" t="n" r="E21">
        <v>14195</v>
      </c>
    </row>
    <row spans="1:6" r="22">
      <c s="4" t="s" r="A22">
        <v>660</v>
      </c>
      <c s="5" t="n" r="C22">
        <v>-1800</v>
      </c>
      <c s="5" t="n" r="E22">
        <v>-1800</v>
      </c>
    </row>
    <row spans="1:6" r="23">
      <c s="4" t="s" r="A23">
        <v>658</v>
      </c>
      <c s="5" t="n" r="C23">
        <v>-8500</v>
      </c>
      <c s="5" t="n" r="E23">
        <v>0</v>
      </c>
    </row>
    <row spans="1:6" r="24">
      <c s="4" t="s" r="A24">
        <v>657</v>
      </c>
      <c s="7" t="n" r="C24">
        <v>0</v>
      </c>
      <c s="7" t="n" r="E24">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14"/>
  </cols>
  <sheetData>
    <row spans="1:4" r="1">
      <c s="1" t="s" r="A1">
        <v>662</v>
      </c>
      <c s="2" t="s" r="C1">
        <v>2</v>
      </c>
      <c s="2" t="s" r="D1">
        <v>23</v>
      </c>
    </row>
    <row spans="1:4" r="2">
      <c s="3" t="s" r="A2">
        <v>663</v>
      </c>
    </row>
    <row spans="1:4" r="3">
      <c s="4" t="s" r="A3">
        <v>664</v>
      </c>
      <c s="7" t="n" r="C3">
        <v>865522</v>
      </c>
      <c s="7" t="n" r="D3">
        <v>853776</v>
      </c>
    </row>
    <row spans="1:4" r="4">
      <c s="4" t="s" r="A4">
        <v>665</v>
      </c>
      <c s="4" t="s" r="B4">
        <v>369</v>
      </c>
      <c s="5" t="n" r="C4">
        <v>-259</v>
      </c>
      <c s="5" t="n" r="D4">
        <v>-215</v>
      </c>
    </row>
    <row spans="1:4" r="5">
      <c s="4" t="s" r="A5">
        <v>666</v>
      </c>
      <c s="5" t="n" r="C5">
        <v>865263</v>
      </c>
      <c s="5" t="n" r="D5">
        <v>853561</v>
      </c>
    </row>
    <row spans="1:4" r="6">
      <c s="4" t="s" r="A6">
        <v>667</v>
      </c>
      <c s="5" t="n" r="C6">
        <v>390000</v>
      </c>
      <c s="5" t="n" r="D6">
        <v>206403</v>
      </c>
    </row>
    <row spans="1:4" r="7">
      <c s="4" t="s" r="A7">
        <v>668</v>
      </c>
      <c s="5" t="n" r="C7">
        <v>1255263</v>
      </c>
      <c s="5" t="n" r="D7">
        <v>1059964</v>
      </c>
    </row>
    <row spans="1:4" r="8">
      <c s="4" t="s" r="A8">
        <v>669</v>
      </c>
    </row>
    <row spans="1:4" r="9">
      <c s="3" t="s" r="A9">
        <v>663</v>
      </c>
    </row>
    <row spans="1:4" r="10">
      <c s="4" t="s" r="A10">
        <v>667</v>
      </c>
      <c s="4" t="s" r="B10">
        <v>405</v>
      </c>
      <c s="5" t="n" r="C10">
        <v>175000</v>
      </c>
      <c s="5" t="n" r="D10">
        <v>175000</v>
      </c>
    </row>
    <row spans="1:4" r="11">
      <c s="4" t="s" r="A11">
        <v>670</v>
      </c>
    </row>
    <row spans="1:4" r="12">
      <c s="3" t="s" r="A12">
        <v>663</v>
      </c>
    </row>
    <row spans="1:4" r="13">
      <c s="4" t="s" r="A13">
        <v>667</v>
      </c>
      <c s="4" t="s" r="B13">
        <v>444</v>
      </c>
      <c s="5" t="n" r="C13">
        <v>215000</v>
      </c>
      <c s="5" t="n" r="D13">
        <v>31403</v>
      </c>
    </row>
    <row spans="1:4" r="14">
      <c s="4" t="s" r="A14">
        <v>671</v>
      </c>
    </row>
    <row spans="1:4" r="15">
      <c s="3" t="s" r="A15">
        <v>663</v>
      </c>
    </row>
    <row spans="1:4" r="16">
      <c s="4" t="s" r="A16">
        <v>664</v>
      </c>
      <c s="5" t="n" r="C16">
        <v>395783</v>
      </c>
      <c s="5" t="n" r="D16">
        <v>370854</v>
      </c>
    </row>
    <row spans="1:4" r="17">
      <c s="4" t="s" r="A17">
        <v>672</v>
      </c>
    </row>
    <row spans="1:4" r="18">
      <c s="3" t="s" r="A18">
        <v>663</v>
      </c>
    </row>
    <row spans="1:4" r="19">
      <c s="4" t="s" r="A19">
        <v>664</v>
      </c>
      <c s="4" t="s" r="B19">
        <v>405</v>
      </c>
      <c s="7" t="n" r="C19">
        <v>469739</v>
      </c>
      <c s="7" t="n" r="D19">
        <v>482922</v>
      </c>
    </row>
    <row spans="1:4" r="20">
      <c t="n" r="A20"/>
    </row>
    <row spans="1:4" r="21">
      <c s="4" t="s" r="A21">
        <v>369</v>
      </c>
      <c s="4" t="s" r="B21">
        <v>673</v>
      </c>
    </row>
    <row spans="1:4" r="22">
      <c s="4" t="s" r="A22">
        <v>405</v>
      </c>
      <c s="4" t="s" r="B22">
        <v>674</v>
      </c>
    </row>
    <row spans="1:4" r="23">
      <c s="4" t="s" r="A23">
        <v>444</v>
      </c>
      <c s="4" t="s" r="B23">
        <v>675</v>
      </c>
    </row>
  </sheetData>
  <mergeCells count="5">
    <mergeCell ref="A1:B1"/>
    <mergeCell ref="A20:C20"/>
    <mergeCell ref="B21:C21"/>
    <mergeCell ref="B22:C22"/>
    <mergeCell ref="B23:C23"/>
  </mergeCells>
  <pageMargins bottom="1" footer="0.5" header="0.5" left="0.75" right="0.75" top="1"/>
</worksheet>
</file>

<file path=xl/worksheets/sheet6.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12"/>
    <col customWidth="1" max="3" min="3" width="36"/>
    <col customWidth="1" max="4" min="4" width="13"/>
    <col customWidth="1" max="5" min="5" width="31"/>
    <col customWidth="1" max="6" min="6" width="17"/>
    <col customWidth="1" max="7" min="7" width="26"/>
    <col customWidth="1" max="8" min="8" width="37"/>
    <col customWidth="1" max="9" min="9" width="27"/>
    <col customWidth="1" max="10" min="10" width="26"/>
  </cols>
  <sheetData>
    <row spans="1:10" r="1">
      <c s="1" t="s" r="A1">
        <v>126</v>
      </c>
      <c s="2" t="s" r="B1">
        <v>127</v>
      </c>
      <c s="2" t="s" r="C1">
        <v>128</v>
      </c>
      <c s="2" t="s" r="D1">
        <v>129</v>
      </c>
      <c s="2" t="s" r="E1">
        <v>130</v>
      </c>
      <c s="2" t="s" r="F1">
        <v>131</v>
      </c>
      <c s="2" t="s" r="G1">
        <v>132</v>
      </c>
      <c s="2" t="s" r="H1">
        <v>133</v>
      </c>
      <c s="2" t="s" r="I1">
        <v>134</v>
      </c>
      <c s="2" t="s" r="J1">
        <v>135</v>
      </c>
    </row>
    <row spans="1:10" r="2">
      <c s="4" t="s" r="A2">
        <v>136</v>
      </c>
      <c s="7" t="n" r="B2">
        <v>451981</v>
      </c>
      <c s="7" t="n" r="D2">
        <v>582</v>
      </c>
      <c s="7" t="n" r="E2">
        <v>500361</v>
      </c>
      <c s="7" t="n" r="F2">
        <v>-30580</v>
      </c>
      <c s="7" t="n" r="G2">
        <v>-17423</v>
      </c>
      <c s="7" t="n" r="H2">
        <v>-959</v>
      </c>
      <c s="7" t="n" r="I2">
        <v>451981</v>
      </c>
    </row>
    <row spans="1:10" r="3">
      <c s="4" t="s" r="A3">
        <v>137</v>
      </c>
      <c s="5" t="n" r="D3">
        <v>58218</v>
      </c>
    </row>
    <row spans="1:10" r="4">
      <c s="4" t="s" r="A4">
        <v>138</v>
      </c>
      <c s="5" t="n" r="D4">
        <v>56006</v>
      </c>
    </row>
    <row spans="1:10" r="5">
      <c s="4" t="s" r="A5">
        <v>139</v>
      </c>
      <c s="5" t="n" r="B5">
        <v>572324</v>
      </c>
      <c s="7" t="n" r="D5">
        <v>560</v>
      </c>
      <c s="5" t="n" r="E5">
        <v>571764</v>
      </c>
      <c s="5" t="n" r="I5">
        <v>572324</v>
      </c>
    </row>
    <row spans="1:10" r="6">
      <c s="4" t="s" r="A6">
        <v>140</v>
      </c>
      <c s="7" t="n" r="D6">
        <v>24</v>
      </c>
      <c s="5" t="n" r="E6">
        <v>-24</v>
      </c>
    </row>
    <row spans="1:10" r="7">
      <c s="4" t="s" r="A7">
        <v>141</v>
      </c>
      <c s="5" t="n" r="D7">
        <v>2356</v>
      </c>
    </row>
    <row spans="1:10" r="8">
      <c s="4" t="s" r="A8">
        <v>142</v>
      </c>
      <c s="5" t="n" r="B8">
        <v>-2996</v>
      </c>
      <c s="7" t="n" r="D8">
        <v>-3</v>
      </c>
      <c s="5" t="n" r="E8">
        <v>-2993</v>
      </c>
      <c s="5" t="n" r="I8">
        <v>-2996</v>
      </c>
    </row>
    <row spans="1:10" r="9">
      <c s="4" t="s" r="A9">
        <v>143</v>
      </c>
      <c s="5" t="n" r="D9">
        <v>-324</v>
      </c>
    </row>
    <row spans="1:10" r="10">
      <c s="4" t="s" r="A10">
        <v>144</v>
      </c>
      <c s="5" t="n" r="B10">
        <v>-59782</v>
      </c>
      <c s="5" t="n" r="E10">
        <v>-59782</v>
      </c>
      <c s="5" t="n" r="I10">
        <v>-59782</v>
      </c>
    </row>
    <row spans="1:10" r="11">
      <c s="4" t="s" r="A11">
        <v>111</v>
      </c>
      <c s="5" t="n" r="B11">
        <v>-52511</v>
      </c>
      <c s="5" t="n" r="F11">
        <v>-52511</v>
      </c>
      <c s="5" t="n" r="I11">
        <v>-52511</v>
      </c>
    </row>
    <row spans="1:10" r="12">
      <c s="4" t="s" r="A12">
        <v>145</v>
      </c>
      <c s="5" t="n" r="B12">
        <v>-3905</v>
      </c>
      <c s="5" t="n" r="H12">
        <v>-3905</v>
      </c>
      <c s="5" t="n" r="I12">
        <v>-3905</v>
      </c>
    </row>
    <row spans="1:10" r="13">
      <c s="4" t="s" r="A13">
        <v>146</v>
      </c>
      <c s="5" t="n" r="B13">
        <v>-2000</v>
      </c>
      <c s="5" t="n" r="E13">
        <v>-2000</v>
      </c>
      <c s="5" t="n" r="I13">
        <v>-2000</v>
      </c>
    </row>
    <row spans="1:10" r="14">
      <c s="4" t="s" r="A14">
        <v>147</v>
      </c>
      <c s="5" t="n" r="B14">
        <v>-31919</v>
      </c>
      <c s="5" t="n" r="G14">
        <v>-31919</v>
      </c>
      <c s="5" t="n" r="I14">
        <v>-31919</v>
      </c>
    </row>
    <row spans="1:10" r="15">
      <c s="4" t="s" r="A15">
        <v>148</v>
      </c>
      <c s="5" t="n" r="B15">
        <v>968</v>
      </c>
      <c s="7" t="n" r="C15">
        <v>568</v>
      </c>
      <c s="7" t="n" r="J15">
        <v>400</v>
      </c>
    </row>
    <row spans="1:10" r="16">
      <c s="4" t="s" r="A16">
        <v>149</v>
      </c>
      <c s="7" t="n" r="B16">
        <v>872160</v>
      </c>
      <c s="5" t="n" r="C16">
        <v>568</v>
      </c>
      <c s="7" t="n" r="D16">
        <v>1163</v>
      </c>
      <c s="5" t="n" r="E16">
        <v>1007326</v>
      </c>
      <c s="5" t="n" r="F16">
        <v>-83091</v>
      </c>
      <c s="5" t="n" r="G16">
        <v>-49342</v>
      </c>
      <c s="5" t="n" r="H16">
        <v>-4864</v>
      </c>
      <c s="5" t="n" r="I16">
        <v>871192</v>
      </c>
      <c s="5" t="n" r="J16">
        <v>400</v>
      </c>
    </row>
    <row spans="1:10" r="17">
      <c s="4" t="s" r="A17">
        <v>150</v>
      </c>
      <c s="5" t="n" r="B17">
        <v>116256</v>
      </c>
      <c s="5" t="n" r="D17">
        <v>116256</v>
      </c>
    </row>
    <row spans="1:10" r="18">
      <c s="4" t="s" r="A18">
        <v>138</v>
      </c>
      <c s="5" t="n" r="D18">
        <v>52815</v>
      </c>
    </row>
    <row spans="1:10" r="19">
      <c s="4" t="s" r="A19">
        <v>139</v>
      </c>
      <c s="7" t="n" r="B19">
        <v>556157</v>
      </c>
      <c s="7" t="n" r="D19">
        <v>528</v>
      </c>
      <c s="5" t="n" r="E19">
        <v>555629</v>
      </c>
      <c s="5" t="n" r="I19">
        <v>556157</v>
      </c>
    </row>
    <row spans="1:10" r="20">
      <c s="4" t="s" r="A20">
        <v>140</v>
      </c>
      <c s="7" t="n" r="D20">
        <v>31</v>
      </c>
      <c s="5" t="n" r="E20">
        <v>-31</v>
      </c>
    </row>
    <row spans="1:10" r="21">
      <c s="4" t="s" r="A21">
        <v>141</v>
      </c>
      <c s="5" t="n" r="B21">
        <v>3200</v>
      </c>
      <c s="5" t="n" r="D21">
        <v>3196</v>
      </c>
    </row>
    <row spans="1:10" r="22">
      <c s="4" t="s" r="A22">
        <v>142</v>
      </c>
      <c s="7" t="n" r="B22">
        <v>-6634</v>
      </c>
      <c s="7" t="n" r="D22">
        <v>-7</v>
      </c>
      <c s="5" t="n" r="E22">
        <v>-6627</v>
      </c>
      <c s="5" t="n" r="I22">
        <v>-6634</v>
      </c>
    </row>
    <row spans="1:10" r="23">
      <c s="4" t="s" r="A23">
        <v>143</v>
      </c>
      <c s="5" t="n" r="D23">
        <v>-692</v>
      </c>
    </row>
    <row spans="1:10" r="24">
      <c s="4" t="s" r="A24">
        <v>144</v>
      </c>
      <c s="5" t="n" r="B24">
        <v>-54877</v>
      </c>
      <c s="5" t="n" r="E24">
        <v>-54877</v>
      </c>
      <c s="5" t="n" r="I24">
        <v>-54877</v>
      </c>
    </row>
    <row spans="1:10" r="25">
      <c s="4" t="s" r="A25">
        <v>111</v>
      </c>
      <c s="5" t="n" r="B25">
        <v>-50650</v>
      </c>
      <c s="5" t="n" r="F25">
        <v>-50634</v>
      </c>
      <c s="5" t="n" r="I25">
        <v>-50634</v>
      </c>
      <c s="5" t="n" r="J25">
        <v>-16</v>
      </c>
    </row>
    <row spans="1:10" r="26">
      <c s="4" t="s" r="A26">
        <v>145</v>
      </c>
      <c s="5" t="n" r="B26">
        <v>-9785</v>
      </c>
      <c s="5" t="n" r="H26">
        <v>-9785</v>
      </c>
      <c s="5" t="n" r="I26">
        <v>-9785</v>
      </c>
    </row>
    <row spans="1:10" r="27">
      <c s="4" t="s" r="A27">
        <v>151</v>
      </c>
      <c s="5" t="n" r="B27">
        <v>-16</v>
      </c>
      <c s="5" t="n" r="J27">
        <v>-16</v>
      </c>
    </row>
    <row spans="1:10" r="28">
      <c s="4" t="s" r="A28">
        <v>147</v>
      </c>
      <c s="5" t="n" r="B28">
        <v>-44891</v>
      </c>
      <c s="5" t="n" r="G28">
        <v>-44891</v>
      </c>
      <c s="5" t="n" r="I28">
        <v>-44891</v>
      </c>
    </row>
    <row spans="1:10" r="29">
      <c s="4" t="s" r="A29">
        <v>152</v>
      </c>
      <c s="7" t="n" r="B29">
        <v>1261464</v>
      </c>
      <c s="7" t="n" r="C29">
        <v>568</v>
      </c>
      <c s="7" t="n" r="D29">
        <v>1715</v>
      </c>
      <c s="7" t="n" r="E29">
        <v>1501420</v>
      </c>
      <c s="7" t="n" r="F29">
        <v>-133725</v>
      </c>
      <c s="7" t="n" r="G29">
        <v>-94233</v>
      </c>
      <c s="7" t="n" r="H29">
        <v>-14649</v>
      </c>
      <c s="7" t="n" r="I29">
        <v>1260528</v>
      </c>
      <c s="7" t="n" r="J29">
        <v>368</v>
      </c>
    </row>
    <row spans="1:10" r="30">
      <c s="4" t="s" r="A30">
        <v>153</v>
      </c>
      <c s="5" t="n" r="B30">
        <v>171575</v>
      </c>
      <c s="5" t="n" r="D30">
        <v>17157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t="s" r="A1">
        <v>676</v>
      </c>
      <c s="2" t="s" r="B1">
        <v>1</v>
      </c>
    </row>
    <row spans="1:3" r="2">
      <c s="2" t="s" r="B2">
        <v>2</v>
      </c>
      <c s="2" t="s" r="C2">
        <v>23</v>
      </c>
    </row>
    <row spans="1:3" r="3">
      <c s="4" t="s" r="A3">
        <v>670</v>
      </c>
    </row>
    <row spans="1:3" r="4">
      <c s="3" t="s" r="A4">
        <v>663</v>
      </c>
    </row>
    <row spans="1:3" r="5">
      <c s="4" t="s" r="A5">
        <v>677</v>
      </c>
      <c s="7" t="n" r="B5">
        <v>15</v>
      </c>
      <c s="7" t="n" r="C5">
        <v>14</v>
      </c>
    </row>
    <row spans="1:3" r="6">
      <c s="4" t="s" r="A6">
        <v>678</v>
      </c>
    </row>
    <row spans="1:3" r="7">
      <c s="3" t="s" r="A7">
        <v>663</v>
      </c>
    </row>
    <row spans="1:3" r="8">
      <c s="4" t="s" r="A8">
        <v>679</v>
      </c>
      <c s="10" t="n" r="B8">
        <v>187.1</v>
      </c>
      <c s="11" t="n" r="C8">
        <v>269.4</v>
      </c>
    </row>
    <row spans="1:3" r="9">
      <c s="4" t="s" r="A9">
        <v>680</v>
      </c>
      <c s="5" t="n" r="B9">
        <v>2015</v>
      </c>
    </row>
    <row spans="1:3" r="10">
      <c s="4" t="s" r="A10">
        <v>681</v>
      </c>
    </row>
    <row spans="1:3" r="11">
      <c s="3" t="s" r="A11">
        <v>663</v>
      </c>
    </row>
    <row spans="1:3" r="12">
      <c s="4" t="s" r="A12">
        <v>679</v>
      </c>
      <c s="10" t="n" r="B12">
        <v>342.7</v>
      </c>
      <c s="10" t="n" r="C12">
        <v>182.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t="s" r="A1">
        <v>682</v>
      </c>
      <c s="2" t="s" r="B1">
        <v>2</v>
      </c>
      <c s="2" t="s" r="C1">
        <v>23</v>
      </c>
    </row>
    <row spans="1:3" r="2">
      <c s="3" t="s" r="A2">
        <v>683</v>
      </c>
    </row>
    <row spans="1:3" r="3">
      <c s="5" t="n" r="A3">
        <v>2015</v>
      </c>
      <c s="7" t="n" r="B3">
        <v>4769</v>
      </c>
    </row>
    <row spans="1:3" r="4">
      <c s="5" t="n" r="A4">
        <v>2016</v>
      </c>
      <c s="5" t="n" r="B4">
        <v>37730</v>
      </c>
    </row>
    <row spans="1:3" r="5">
      <c s="5" t="n" r="A5">
        <v>2017</v>
      </c>
      <c s="5" t="n" r="B5">
        <v>261106</v>
      </c>
    </row>
    <row spans="1:3" r="6">
      <c s="5" t="n" r="A6">
        <v>2018</v>
      </c>
      <c s="5" t="n" r="B6">
        <v>299180</v>
      </c>
    </row>
    <row spans="1:3" r="7">
      <c s="5" t="n" r="A7">
        <v>2019</v>
      </c>
      <c s="5" t="n" r="B7">
        <v>487724</v>
      </c>
    </row>
    <row spans="1:3" r="8">
      <c s="4" t="s" r="A8">
        <v>584</v>
      </c>
      <c s="5" t="n" r="B8">
        <v>164754</v>
      </c>
    </row>
    <row spans="1:3" r="9">
      <c s="4" t="s" r="A9">
        <v>668</v>
      </c>
      <c s="7" t="n" r="B9">
        <v>1255263</v>
      </c>
      <c s="7" t="n" r="C9">
        <v>105996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80"/>
  </cols>
  <sheetData>
    <row spans="1:5" r="1">
      <c s="1" t="s" r="A1">
        <v>684</v>
      </c>
      <c s="2" t="s" r="B1">
        <v>323</v>
      </c>
      <c s="2" t="s" r="E1">
        <v>1</v>
      </c>
    </row>
    <row spans="1:5" r="2">
      <c s="2" t="s" r="B2">
        <v>685</v>
      </c>
      <c s="2" t="s" r="C2">
        <v>686</v>
      </c>
      <c s="2" t="s" r="D2">
        <v>687</v>
      </c>
      <c s="2" t="s" r="E2">
        <v>324</v>
      </c>
    </row>
    <row spans="1:5" r="3">
      <c s="3" t="s" r="A3">
        <v>663</v>
      </c>
    </row>
    <row spans="1:5" r="4">
      <c s="4" t="s" r="A4">
        <v>688</v>
      </c>
      <c s="4" t="s" r="D4">
        <v>689</v>
      </c>
    </row>
    <row spans="1:5" r="5">
      <c s="4" t="s" r="A5">
        <v>690</v>
      </c>
    </row>
    <row spans="1:5" r="6">
      <c s="3" t="s" r="A6">
        <v>663</v>
      </c>
    </row>
    <row spans="1:5" r="7">
      <c s="4" t="s" r="A7">
        <v>691</v>
      </c>
      <c s="7" t="n" r="D7">
        <v>700000000</v>
      </c>
    </row>
    <row spans="1:5" r="8">
      <c s="4" t="s" r="A8">
        <v>670</v>
      </c>
    </row>
    <row spans="1:5" r="9">
      <c s="3" t="s" r="A9">
        <v>663</v>
      </c>
    </row>
    <row spans="1:5" r="10">
      <c s="4" t="s" r="A10">
        <v>692</v>
      </c>
      <c s="5" t="n" r="D10">
        <v>206400000</v>
      </c>
      <c s="7" t="n" r="E10">
        <v>390000000</v>
      </c>
    </row>
    <row spans="1:5" r="11">
      <c s="4" t="s" r="A11">
        <v>693</v>
      </c>
      <c s="5" t="n" r="D11">
        <v>206400000</v>
      </c>
      <c s="7" t="n" r="E11">
        <v>390000000</v>
      </c>
    </row>
    <row spans="1:5" r="12">
      <c s="4" t="s" r="A12">
        <v>691</v>
      </c>
      <c s="7" t="n" r="D12">
        <v>230000000</v>
      </c>
    </row>
    <row spans="1:5" r="13">
      <c s="4" t="s" r="A13">
        <v>694</v>
      </c>
      <c s="4" t="s" r="D13">
        <v>653</v>
      </c>
    </row>
    <row spans="1:5" r="14">
      <c s="4" t="s" r="A14">
        <v>695</v>
      </c>
      <c s="5" t="n" r="D14">
        <v>2</v>
      </c>
    </row>
    <row spans="1:5" r="15">
      <c s="4" t="s" r="A15">
        <v>688</v>
      </c>
      <c s="4" t="s" r="D15">
        <v>689</v>
      </c>
    </row>
    <row spans="1:5" r="16">
      <c s="4" t="s" r="A16">
        <v>696</v>
      </c>
      <c s="4" t="s" r="E16">
        <v>697</v>
      </c>
    </row>
    <row spans="1:5" r="17">
      <c s="4" t="s" r="A17">
        <v>669</v>
      </c>
    </row>
    <row spans="1:5" r="18">
      <c s="3" t="s" r="A18">
        <v>663</v>
      </c>
    </row>
    <row spans="1:5" r="19">
      <c s="4" t="s" r="A19">
        <v>691</v>
      </c>
      <c s="7" t="n" r="D19">
        <v>175000000</v>
      </c>
    </row>
    <row spans="1:5" r="20">
      <c s="4" t="s" r="A20">
        <v>694</v>
      </c>
      <c s="4" t="s" r="D20">
        <v>698</v>
      </c>
    </row>
    <row spans="1:5" r="21">
      <c s="4" t="s" r="A21">
        <v>695</v>
      </c>
      <c s="5" t="n" r="D21">
        <v>1</v>
      </c>
    </row>
    <row spans="1:5" r="22">
      <c s="4" t="s" r="A22">
        <v>699</v>
      </c>
    </row>
    <row spans="1:5" r="23">
      <c s="3" t="s" r="A23">
        <v>663</v>
      </c>
    </row>
    <row spans="1:5" r="24">
      <c s="4" t="s" r="A24">
        <v>700</v>
      </c>
      <c s="4" t="s" r="E24">
        <v>701</v>
      </c>
    </row>
    <row spans="1:5" r="25">
      <c s="4" t="s" r="A25">
        <v>692</v>
      </c>
      <c s="7" t="n" r="D25">
        <v>868500000</v>
      </c>
      <c s="7" t="n" r="E25">
        <v>876300000</v>
      </c>
    </row>
    <row spans="1:5" r="26">
      <c s="4" t="s" r="A26">
        <v>702</v>
      </c>
    </row>
    <row spans="1:5" r="27">
      <c s="3" t="s" r="A27">
        <v>663</v>
      </c>
    </row>
    <row spans="1:5" r="28">
      <c s="4" t="s" r="A28">
        <v>703</v>
      </c>
      <c s="7" t="n" r="B28">
        <v>34500000</v>
      </c>
    </row>
    <row spans="1:5" r="29">
      <c s="4" t="s" r="A29">
        <v>704</v>
      </c>
      <c s="5" t="n" r="B29">
        <v>200000</v>
      </c>
    </row>
    <row spans="1:5" r="30">
      <c s="4" t="s" r="A30">
        <v>705</v>
      </c>
      <c s="7" t="n" r="B30">
        <v>-200000</v>
      </c>
    </row>
    <row spans="1:5" r="31">
      <c s="4" t="s" r="A31">
        <v>706</v>
      </c>
    </row>
    <row spans="1:5" r="32">
      <c s="3" t="s" r="A32">
        <v>663</v>
      </c>
    </row>
    <row spans="1:5" r="33">
      <c s="4" t="s" r="A33">
        <v>703</v>
      </c>
      <c s="7" t="n" r="C33">
        <v>30000000</v>
      </c>
    </row>
    <row spans="1:5" r="34">
      <c s="4" t="s" r="A34">
        <v>704</v>
      </c>
      <c s="5" t="n" r="C34">
        <v>200000</v>
      </c>
    </row>
    <row spans="1:5" r="35">
      <c s="4" t="s" r="A35">
        <v>705</v>
      </c>
      <c s="7" t="n" r="C35">
        <v>-100000</v>
      </c>
    </row>
    <row spans="1:5" r="36">
      <c s="4" t="s" r="A36">
        <v>707</v>
      </c>
    </row>
    <row spans="1:5" r="37">
      <c s="3" t="s" r="A37">
        <v>663</v>
      </c>
    </row>
    <row spans="1:5" r="38">
      <c s="4" t="s" r="A38">
        <v>693</v>
      </c>
      <c s="7" t="n" r="D38">
        <v>853600000</v>
      </c>
      <c s="7" t="n" r="E38">
        <v>865500000</v>
      </c>
    </row>
    <row spans="1:5" r="39">
      <c s="4" t="s" r="A39">
        <v>708</v>
      </c>
    </row>
    <row spans="1:5" r="40">
      <c s="3" t="s" r="A40">
        <v>663</v>
      </c>
    </row>
    <row spans="1:5" r="41">
      <c s="4" t="s" r="A41">
        <v>709</v>
      </c>
      <c s="4" t="s" r="D41">
        <v>710</v>
      </c>
    </row>
    <row spans="1:5" r="42">
      <c s="4" t="s" r="A42">
        <v>711</v>
      </c>
    </row>
    <row spans="1:5" r="43">
      <c s="3" t="s" r="A43">
        <v>663</v>
      </c>
    </row>
    <row spans="1:5" r="44">
      <c s="4" t="s" r="A44">
        <v>700</v>
      </c>
      <c s="4" t="s" r="E44">
        <v>701</v>
      </c>
    </row>
    <row spans="1:5" r="45">
      <c s="4" t="s" r="A45">
        <v>712</v>
      </c>
    </row>
    <row spans="1:5" r="46">
      <c s="3" t="s" r="A46">
        <v>663</v>
      </c>
    </row>
    <row spans="1:5" r="47">
      <c s="4" t="s" r="A47">
        <v>709</v>
      </c>
      <c s="4" t="s" r="D47">
        <v>713</v>
      </c>
    </row>
    <row spans="1:5" r="48">
      <c s="4" t="s" r="A48">
        <v>714</v>
      </c>
    </row>
    <row spans="1:5" r="49">
      <c s="3" t="s" r="A49">
        <v>663</v>
      </c>
    </row>
    <row spans="1:5" r="50">
      <c s="4" t="s" r="A50">
        <v>700</v>
      </c>
      <c s="4" t="s" r="E50">
        <v>71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13"/>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s>
  <sheetData>
    <row spans="1:4" r="1">
      <c s="1" t="s" r="A1">
        <v>716</v>
      </c>
      <c s="2" t="s" r="C1">
        <v>1</v>
      </c>
    </row>
    <row spans="1:4" r="2">
      <c s="2" t="s" r="C2">
        <v>2</v>
      </c>
      <c s="2" t="s" r="D2">
        <v>23</v>
      </c>
    </row>
    <row spans="1:4" r="3">
      <c s="3" t="s" r="A3">
        <v>663</v>
      </c>
    </row>
    <row spans="1:4" r="4">
      <c s="4" t="s" r="A4">
        <v>717</v>
      </c>
      <c s="7" t="n" r="C4">
        <v>865522</v>
      </c>
      <c s="7" t="n" r="D4">
        <v>853776</v>
      </c>
    </row>
    <row spans="1:4" r="5">
      <c s="4" t="s" r="A5">
        <v>665</v>
      </c>
      <c s="4" t="s" r="B5">
        <v>369</v>
      </c>
      <c s="5" t="n" r="C5">
        <v>-259</v>
      </c>
      <c s="5" t="n" r="D5">
        <v>-215</v>
      </c>
    </row>
    <row spans="1:4" r="6">
      <c s="4" t="s" r="A6">
        <v>668</v>
      </c>
      <c s="5" t="n" r="C6">
        <v>1255263</v>
      </c>
      <c s="5" t="n" r="D6">
        <v>1059964</v>
      </c>
    </row>
    <row spans="1:4" r="7">
      <c s="4" t="s" r="A7">
        <v>671</v>
      </c>
    </row>
    <row spans="1:4" r="8">
      <c s="3" t="s" r="A8">
        <v>663</v>
      </c>
    </row>
    <row spans="1:4" r="9">
      <c s="4" t="s" r="A9">
        <v>717</v>
      </c>
      <c s="5" t="n" r="C9">
        <v>395783</v>
      </c>
      <c s="5" t="n" r="D9">
        <v>370854</v>
      </c>
    </row>
    <row spans="1:4" r="10">
      <c s="4" t="s" r="A10">
        <v>672</v>
      </c>
    </row>
    <row spans="1:4" r="11">
      <c s="3" t="s" r="A11">
        <v>663</v>
      </c>
    </row>
    <row spans="1:4" r="12">
      <c s="4" t="s" r="A12">
        <v>717</v>
      </c>
      <c s="4" t="s" r="B12">
        <v>405</v>
      </c>
      <c s="5" t="n" r="C12">
        <v>469739</v>
      </c>
      <c s="7" t="n" r="D12">
        <v>482922</v>
      </c>
    </row>
    <row spans="1:4" r="13">
      <c s="4" t="s" r="A13">
        <v>718</v>
      </c>
    </row>
    <row spans="1:4" r="14">
      <c s="3" t="s" r="A14">
        <v>663</v>
      </c>
    </row>
    <row spans="1:4" r="15">
      <c s="4" t="s" r="A15">
        <v>717</v>
      </c>
      <c s="7" t="n" r="C15">
        <v>42208</v>
      </c>
    </row>
    <row spans="1:4" r="16">
      <c s="4" t="s" r="A16">
        <v>699</v>
      </c>
    </row>
    <row spans="1:4" r="17">
      <c s="3" t="s" r="A17">
        <v>663</v>
      </c>
    </row>
    <row spans="1:4" r="18">
      <c s="4" t="s" r="A18">
        <v>719</v>
      </c>
      <c s="4" t="s" r="C18">
        <v>701</v>
      </c>
    </row>
    <row spans="1:4" r="19">
      <c s="4" t="s" r="A19">
        <v>720</v>
      </c>
    </row>
    <row spans="1:4" r="20">
      <c s="3" t="s" r="A20">
        <v>663</v>
      </c>
    </row>
    <row spans="1:4" r="21">
      <c s="4" t="s" r="A21">
        <v>717</v>
      </c>
      <c s="7" t="n" r="C21">
        <v>34016</v>
      </c>
    </row>
    <row spans="1:4" r="22">
      <c s="4" t="s" r="A22">
        <v>721</v>
      </c>
    </row>
    <row spans="1:4" r="23">
      <c s="3" t="s" r="A23">
        <v>663</v>
      </c>
    </row>
    <row spans="1:4" r="24">
      <c s="4" t="s" r="A24">
        <v>717</v>
      </c>
      <c s="5" t="n" r="C24">
        <v>76224</v>
      </c>
    </row>
    <row spans="1:4" r="25">
      <c s="4" t="s" r="A25">
        <v>665</v>
      </c>
      <c s="5" t="n" r="C25">
        <v>-150</v>
      </c>
    </row>
    <row spans="1:4" r="26">
      <c s="4" t="s" r="A26">
        <v>668</v>
      </c>
      <c s="5" t="n" r="C26">
        <v>76074</v>
      </c>
    </row>
    <row spans="1:4" r="27">
      <c s="4" t="s" r="A27">
        <v>722</v>
      </c>
    </row>
    <row spans="1:4" r="28">
      <c s="3" t="s" r="A28">
        <v>663</v>
      </c>
    </row>
    <row spans="1:4" r="29">
      <c s="4" t="s" r="A29">
        <v>717</v>
      </c>
      <c s="7" t="n" r="C29">
        <v>19825</v>
      </c>
    </row>
    <row spans="1:4" r="30">
      <c s="4" t="s" r="A30">
        <v>723</v>
      </c>
    </row>
    <row spans="1:4" r="31">
      <c s="3" t="s" r="A31">
        <v>663</v>
      </c>
    </row>
    <row spans="1:4" r="32">
      <c s="4" t="s" r="A32">
        <v>724</v>
      </c>
      <c s="4" t="s" r="B32">
        <v>444</v>
      </c>
      <c s="4" t="s" r="C32">
        <v>725</v>
      </c>
    </row>
    <row spans="1:4" r="33">
      <c s="4" t="s" r="A33">
        <v>726</v>
      </c>
      <c s="4" t="s" r="C33">
        <v>727</v>
      </c>
    </row>
    <row spans="1:4" r="34">
      <c s="4" t="s" r="A34">
        <v>719</v>
      </c>
      <c s="4" t="s" r="C34">
        <v>701</v>
      </c>
    </row>
    <row spans="1:4" r="35">
      <c s="4" t="s" r="A35">
        <v>728</v>
      </c>
      <c s="4" t="s" r="C35">
        <v>729</v>
      </c>
    </row>
    <row spans="1:4" r="36">
      <c s="4" t="s" r="A36">
        <v>730</v>
      </c>
      <c s="4" t="s" r="B36">
        <v>500</v>
      </c>
      <c s="4" t="s" r="C36">
        <v>731</v>
      </c>
    </row>
    <row spans="1:4" r="37">
      <c s="4" t="s" r="A37">
        <v>732</v>
      </c>
    </row>
    <row spans="1:4" r="38">
      <c s="3" t="s" r="A38">
        <v>663</v>
      </c>
    </row>
    <row spans="1:4" r="39">
      <c s="4" t="s" r="A39">
        <v>733</v>
      </c>
      <c s="4" t="s" r="C39">
        <v>734</v>
      </c>
    </row>
    <row spans="1:4" r="40">
      <c s="4" t="s" r="A40">
        <v>735</v>
      </c>
    </row>
    <row spans="1:4" r="41">
      <c s="3" t="s" r="A41">
        <v>663</v>
      </c>
    </row>
    <row spans="1:4" r="42">
      <c s="4" t="s" r="A42">
        <v>717</v>
      </c>
      <c s="7" t="n" r="C42">
        <v>7095</v>
      </c>
    </row>
    <row spans="1:4" r="43">
      <c s="4" t="s" r="A43">
        <v>736</v>
      </c>
    </row>
    <row spans="1:4" r="44">
      <c s="3" t="s" r="A44">
        <v>663</v>
      </c>
    </row>
    <row spans="1:4" r="45">
      <c s="4" t="s" r="A45">
        <v>724</v>
      </c>
      <c s="4" t="s" r="B45">
        <v>737</v>
      </c>
      <c s="4" t="s" r="C45">
        <v>738</v>
      </c>
    </row>
    <row spans="1:4" r="46">
      <c s="4" t="s" r="A46">
        <v>726</v>
      </c>
      <c s="4" t="s" r="C46">
        <v>739</v>
      </c>
    </row>
    <row spans="1:4" r="47">
      <c s="4" t="s" r="A47">
        <v>719</v>
      </c>
      <c s="4" t="s" r="C47">
        <v>740</v>
      </c>
    </row>
    <row spans="1:4" r="48">
      <c s="4" t="s" r="A48">
        <v>730</v>
      </c>
      <c s="4" t="s" r="B48">
        <v>500</v>
      </c>
      <c s="4" t="s" r="C48">
        <v>741</v>
      </c>
    </row>
    <row spans="1:4" r="49">
      <c s="4" t="s" r="A49">
        <v>742</v>
      </c>
    </row>
    <row spans="1:4" r="50">
      <c s="3" t="s" r="A50">
        <v>663</v>
      </c>
    </row>
    <row spans="1:4" r="51">
      <c s="4" t="s" r="A51">
        <v>717</v>
      </c>
      <c s="7" t="n" r="C51">
        <v>7096</v>
      </c>
    </row>
    <row spans="1:4" r="52">
      <c s="4" t="s" r="A52">
        <v>743</v>
      </c>
    </row>
    <row spans="1:4" r="53">
      <c s="3" t="s" r="A53">
        <v>663</v>
      </c>
    </row>
    <row spans="1:4" r="54">
      <c s="4" t="s" r="A54">
        <v>724</v>
      </c>
      <c s="4" t="s" r="B54">
        <v>444</v>
      </c>
      <c s="4" t="s" r="C54">
        <v>744</v>
      </c>
    </row>
    <row spans="1:4" r="55">
      <c s="4" t="s" r="A55">
        <v>726</v>
      </c>
      <c s="4" t="s" r="C55">
        <v>745</v>
      </c>
    </row>
    <row spans="1:4" r="56">
      <c s="4" t="s" r="A56">
        <v>719</v>
      </c>
      <c s="4" t="s" r="C56">
        <v>701</v>
      </c>
    </row>
    <row spans="1:4" r="57">
      <c s="4" t="s" r="A57">
        <v>730</v>
      </c>
      <c s="4" t="s" r="B57">
        <v>500</v>
      </c>
      <c s="4" t="s" r="C57">
        <v>746</v>
      </c>
    </row>
    <row spans="1:4" r="58">
      <c s="4" t="s" r="A58">
        <v>747</v>
      </c>
    </row>
    <row spans="1:4" r="59">
      <c s="3" t="s" r="A59">
        <v>663</v>
      </c>
    </row>
    <row spans="1:4" r="60">
      <c s="4" t="s" r="A60">
        <v>726</v>
      </c>
      <c s="4" t="s" r="C60">
        <v>748</v>
      </c>
    </row>
    <row spans="1:4" r="61">
      <c s="4" t="s" r="A61">
        <v>719</v>
      </c>
      <c s="4" t="s" r="C61">
        <v>701</v>
      </c>
    </row>
    <row spans="1:4" r="62">
      <c s="4" t="s" r="A62">
        <v>728</v>
      </c>
      <c s="4" t="s" r="C62">
        <v>749</v>
      </c>
    </row>
    <row spans="1:4" r="63">
      <c s="4" t="s" r="A63">
        <v>730</v>
      </c>
      <c s="4" t="s" r="B63">
        <v>500</v>
      </c>
      <c s="4" t="s" r="C63">
        <v>750</v>
      </c>
    </row>
    <row spans="1:4" r="64">
      <c s="4" t="s" r="A64">
        <v>751</v>
      </c>
    </row>
    <row spans="1:4" r="65">
      <c s="3" t="s" r="A65">
        <v>663</v>
      </c>
    </row>
    <row spans="1:4" r="66">
      <c s="4" t="s" r="A66">
        <v>717</v>
      </c>
      <c s="7" t="n" r="C66">
        <v>5914</v>
      </c>
    </row>
    <row spans="1:4" r="67">
      <c s="4" t="s" r="A67">
        <v>752</v>
      </c>
    </row>
    <row spans="1:4" r="68">
      <c s="3" t="s" r="A68">
        <v>663</v>
      </c>
    </row>
    <row spans="1:4" r="69">
      <c s="4" t="s" r="A69">
        <v>733</v>
      </c>
      <c s="4" t="s" r="B69">
        <v>444</v>
      </c>
      <c s="4" t="s" r="C69">
        <v>753</v>
      </c>
    </row>
    <row spans="1:4" r="70">
      <c s="4" t="s" r="A70">
        <v>754</v>
      </c>
      <c s="4" t="s" r="C70">
        <v>755</v>
      </c>
    </row>
    <row spans="1:4" r="71">
      <c s="4" t="s" r="A71">
        <v>756</v>
      </c>
    </row>
    <row spans="1:4" r="72">
      <c s="3" t="s" r="A72">
        <v>663</v>
      </c>
    </row>
    <row spans="1:4" r="73">
      <c s="4" t="s" r="A73">
        <v>726</v>
      </c>
      <c s="4" t="s" r="C73">
        <v>757</v>
      </c>
    </row>
    <row spans="1:4" r="74">
      <c s="4" t="s" r="A74">
        <v>719</v>
      </c>
      <c s="4" t="s" r="C74">
        <v>701</v>
      </c>
    </row>
    <row spans="1:4" r="75">
      <c s="4" t="s" r="A75">
        <v>728</v>
      </c>
      <c s="4" t="s" r="C75">
        <v>758</v>
      </c>
    </row>
    <row spans="1:4" r="76">
      <c s="4" t="s" r="A76">
        <v>730</v>
      </c>
      <c s="4" t="s" r="B76">
        <v>500</v>
      </c>
      <c s="4" t="s" r="C76">
        <v>759</v>
      </c>
    </row>
    <row spans="1:4" r="77">
      <c s="4" t="s" r="A77">
        <v>760</v>
      </c>
    </row>
    <row spans="1:4" r="78">
      <c s="3" t="s" r="A78">
        <v>663</v>
      </c>
    </row>
    <row spans="1:4" r="79">
      <c s="4" t="s" r="A79">
        <v>717</v>
      </c>
      <c s="7" t="n" r="C79">
        <v>10117</v>
      </c>
    </row>
    <row spans="1:4" r="80">
      <c s="4" t="s" r="A80">
        <v>761</v>
      </c>
    </row>
    <row spans="1:4" r="81">
      <c s="3" t="s" r="A81">
        <v>663</v>
      </c>
    </row>
    <row spans="1:4" r="82">
      <c s="4" t="s" r="A82">
        <v>733</v>
      </c>
      <c s="4" t="s" r="B82">
        <v>444</v>
      </c>
      <c s="4" t="s" r="C82">
        <v>762</v>
      </c>
    </row>
    <row spans="1:4" r="83">
      <c s="4" t="s" r="A83">
        <v>754</v>
      </c>
      <c s="4" t="s" r="C83">
        <v>763</v>
      </c>
    </row>
    <row spans="1:4" r="84">
      <c s="4" t="s" r="A84">
        <v>764</v>
      </c>
    </row>
    <row spans="1:4" r="85">
      <c s="3" t="s" r="A85">
        <v>663</v>
      </c>
    </row>
    <row spans="1:4" r="86">
      <c s="4" t="s" r="A86">
        <v>717</v>
      </c>
      <c s="7" t="n" r="C86">
        <v>21672</v>
      </c>
    </row>
    <row spans="1:4" r="87">
      <c s="4" t="s" r="A87">
        <v>765</v>
      </c>
    </row>
    <row spans="1:4" r="88">
      <c s="3" t="s" r="A88">
        <v>663</v>
      </c>
    </row>
    <row spans="1:4" r="89">
      <c s="4" t="s" r="A89">
        <v>733</v>
      </c>
      <c s="4" t="s" r="B89">
        <v>444</v>
      </c>
      <c s="4" t="s" r="C89">
        <v>763</v>
      </c>
    </row>
    <row spans="1:4" r="90">
      <c s="4" t="s" r="A90">
        <v>766</v>
      </c>
    </row>
    <row spans="1:4" r="91">
      <c s="3" t="s" r="A91">
        <v>663</v>
      </c>
    </row>
    <row spans="1:4" r="92">
      <c s="4" t="s" r="A92">
        <v>726</v>
      </c>
      <c s="4" t="s" r="C92">
        <v>757</v>
      </c>
    </row>
    <row spans="1:4" r="93">
      <c s="4" t="s" r="A93">
        <v>719</v>
      </c>
      <c s="4" t="s" r="C93">
        <v>701</v>
      </c>
    </row>
    <row spans="1:4" r="94">
      <c s="4" t="s" r="A94">
        <v>728</v>
      </c>
      <c s="4" t="s" r="C94">
        <v>758</v>
      </c>
    </row>
    <row spans="1:4" r="95">
      <c s="4" t="s" r="A95">
        <v>730</v>
      </c>
      <c s="4" t="s" r="B95">
        <v>500</v>
      </c>
      <c s="4" t="s" r="C95">
        <v>767</v>
      </c>
    </row>
    <row spans="1:4" r="96">
      <c s="4" t="s" r="A96">
        <v>768</v>
      </c>
    </row>
    <row spans="1:4" r="97">
      <c s="3" t="s" r="A97">
        <v>663</v>
      </c>
    </row>
    <row spans="1:4" r="98">
      <c s="4" t="s" r="A98">
        <v>726</v>
      </c>
      <c s="4" t="s" r="C98">
        <v>769</v>
      </c>
    </row>
    <row spans="1:4" r="99">
      <c s="4" t="s" r="A99">
        <v>719</v>
      </c>
      <c s="4" t="s" r="C99">
        <v>740</v>
      </c>
    </row>
    <row spans="1:4" r="100">
      <c s="4" t="s" r="A100">
        <v>728</v>
      </c>
      <c s="4" t="s" r="C100">
        <v>770</v>
      </c>
    </row>
    <row spans="1:4" r="101">
      <c s="4" t="s" r="A101">
        <v>730</v>
      </c>
      <c s="4" t="s" r="B101">
        <v>500</v>
      </c>
      <c s="4" t="s" r="C101">
        <v>771</v>
      </c>
    </row>
    <row spans="1:4" r="102">
      <c s="4" t="s" r="A102">
        <v>772</v>
      </c>
    </row>
    <row spans="1:4" r="103">
      <c s="3" t="s" r="A103">
        <v>663</v>
      </c>
    </row>
    <row spans="1:4" r="104">
      <c s="4" t="s" r="A104">
        <v>717</v>
      </c>
      <c s="7" t="n" r="C104">
        <v>4505</v>
      </c>
    </row>
    <row spans="1:4" r="105">
      <c s="4" t="s" r="A105">
        <v>773</v>
      </c>
    </row>
    <row spans="1:4" r="106">
      <c s="3" t="s" r="A106">
        <v>663</v>
      </c>
    </row>
    <row spans="1:4" r="107">
      <c s="4" t="s" r="A107">
        <v>733</v>
      </c>
      <c s="4" t="s" r="B107">
        <v>444</v>
      </c>
      <c s="4" t="s" r="C107">
        <v>774</v>
      </c>
    </row>
    <row spans="1:4" r="108">
      <c t="n" r="A108"/>
    </row>
    <row spans="1:4" r="109">
      <c s="4" t="s" r="A109">
        <v>369</v>
      </c>
      <c s="4" t="s" r="B109">
        <v>673</v>
      </c>
    </row>
    <row spans="1:4" r="110">
      <c s="4" t="s" r="A110">
        <v>405</v>
      </c>
      <c s="4" t="s" r="B110">
        <v>674</v>
      </c>
    </row>
    <row spans="1:4" r="111">
      <c s="4" t="s" r="A111">
        <v>444</v>
      </c>
      <c s="4" t="s" r="B111">
        <v>775</v>
      </c>
    </row>
    <row spans="1:4" r="112">
      <c s="4" t="s" r="A112">
        <v>500</v>
      </c>
      <c s="4" t="s" r="B112">
        <v>776</v>
      </c>
    </row>
    <row spans="1:4" r="113">
      <c s="4" t="s" r="A113">
        <v>777</v>
      </c>
      <c s="4" t="s" r="B113">
        <v>778</v>
      </c>
    </row>
  </sheetData>
  <mergeCells count="7">
    <mergeCell ref="A1:B2"/>
    <mergeCell ref="A108:C108"/>
    <mergeCell ref="B109:C109"/>
    <mergeCell ref="B110:C110"/>
    <mergeCell ref="B111:C111"/>
    <mergeCell ref="B112:C112"/>
    <mergeCell ref="B113:C113"/>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15"/>
  </cols>
  <sheetData>
    <row spans="1:2" r="1">
      <c s="1" t="s" r="A1">
        <v>779</v>
      </c>
      <c s="2" t="s" r="B1">
        <v>1</v>
      </c>
    </row>
    <row spans="1:2" r="2">
      <c s="2" t="s" r="B2">
        <v>2</v>
      </c>
    </row>
    <row spans="1:2" r="3">
      <c s="4" t="s" r="A3">
        <v>780</v>
      </c>
    </row>
    <row spans="1:2" r="4">
      <c s="3" t="s" r="A4">
        <v>663</v>
      </c>
    </row>
    <row spans="1:2" r="5">
      <c s="4" t="s" r="A5">
        <v>781</v>
      </c>
      <c s="4" t="s" r="B5">
        <v>782</v>
      </c>
    </row>
    <row spans="1:2" r="6">
      <c s="4" t="s" r="A6">
        <v>783</v>
      </c>
    </row>
    <row spans="1:2" r="7">
      <c s="3" t="s" r="A7">
        <v>663</v>
      </c>
    </row>
    <row spans="1:2" r="8">
      <c s="4" t="s" r="A8">
        <v>733</v>
      </c>
      <c s="4" t="s" r="B8">
        <v>73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5"/>
    <col customWidth="1" max="6" min="6" width="14"/>
    <col customWidth="1" max="7" min="7" width="14"/>
  </cols>
  <sheetData>
    <row spans="1:7" r="1">
      <c s="1" t="s" r="A1">
        <v>784</v>
      </c>
      <c s="2" t="s" r="C1">
        <v>323</v>
      </c>
      <c s="2" t="s" r="D1">
        <v>83</v>
      </c>
      <c s="2" t="s" r="E1">
        <v>1</v>
      </c>
    </row>
    <row spans="1:7" r="2">
      <c s="2" t="s" r="C2">
        <v>785</v>
      </c>
      <c s="2" t="s" r="D2">
        <v>84</v>
      </c>
      <c s="2" t="s" r="E2">
        <v>2</v>
      </c>
      <c s="2" t="s" r="F2">
        <v>84</v>
      </c>
      <c s="2" t="s" r="G2">
        <v>23</v>
      </c>
    </row>
    <row spans="1:7" r="3">
      <c s="3" t="s" r="A3">
        <v>786</v>
      </c>
    </row>
    <row spans="1:7" r="4">
      <c s="4" t="s" r="A4">
        <v>360</v>
      </c>
      <c s="7" t="n" r="E4">
        <v>655079</v>
      </c>
      <c s="7" t="n" r="F4">
        <v>559478</v>
      </c>
    </row>
    <row spans="1:7" r="5">
      <c s="4" t="s" r="A5">
        <v>89</v>
      </c>
      <c s="7" t="n" r="D5">
        <v>148</v>
      </c>
      <c s="5" t="n" r="F5">
        <v>498</v>
      </c>
    </row>
    <row spans="1:7" r="6">
      <c s="4" t="s" r="A6">
        <v>404</v>
      </c>
    </row>
    <row spans="1:7" r="7">
      <c s="3" t="s" r="A7">
        <v>786</v>
      </c>
    </row>
    <row spans="1:7" r="8">
      <c s="4" t="s" r="A8">
        <v>360</v>
      </c>
      <c s="4" t="s" r="B8">
        <v>409</v>
      </c>
      <c s="7" t="n" r="E8">
        <v>12400</v>
      </c>
    </row>
    <row spans="1:7" r="9">
      <c s="4" t="s" r="A9">
        <v>787</v>
      </c>
    </row>
    <row spans="1:7" r="10">
      <c s="3" t="s" r="A10">
        <v>786</v>
      </c>
    </row>
    <row spans="1:7" r="11">
      <c s="4" t="s" r="A11">
        <v>788</v>
      </c>
      <c s="4" t="s" r="E11">
        <v>789</v>
      </c>
    </row>
    <row spans="1:7" r="12">
      <c s="4" t="s" r="A12">
        <v>790</v>
      </c>
    </row>
    <row spans="1:7" r="13">
      <c s="3" t="s" r="A13">
        <v>786</v>
      </c>
    </row>
    <row spans="1:7" r="14">
      <c s="4" t="s" r="A14">
        <v>791</v>
      </c>
      <c s="7" t="n" r="E14">
        <v>100</v>
      </c>
      <c s="7" t="n" r="G14">
        <v>100</v>
      </c>
    </row>
    <row spans="1:7" r="15">
      <c s="4" t="s" r="A15">
        <v>792</v>
      </c>
    </row>
    <row spans="1:7" r="16">
      <c s="3" t="s" r="A16">
        <v>786</v>
      </c>
    </row>
    <row spans="1:7" r="17">
      <c s="4" t="s" r="A17">
        <v>360</v>
      </c>
      <c s="7" t="n" r="C17">
        <v>12400</v>
      </c>
    </row>
    <row spans="1:7" r="18">
      <c s="4" t="s" r="A18">
        <v>793</v>
      </c>
    </row>
    <row spans="1:7" r="19">
      <c s="3" t="s" r="A19">
        <v>786</v>
      </c>
    </row>
    <row spans="1:7" r="20">
      <c s="4" t="s" r="A20">
        <v>89</v>
      </c>
      <c s="7" t="n" r="D20">
        <v>200</v>
      </c>
      <c s="7" t="n" r="F20">
        <v>500</v>
      </c>
    </row>
    <row spans="1:7" r="21">
      <c s="4" t="s" r="A21">
        <v>794</v>
      </c>
    </row>
    <row spans="1:7" r="22">
      <c s="3" t="s" r="A22">
        <v>786</v>
      </c>
    </row>
    <row spans="1:7" r="23">
      <c s="4" t="s" r="A23">
        <v>795</v>
      </c>
      <c s="4" t="s" r="E23">
        <v>763</v>
      </c>
    </row>
    <row spans="1:7" r="24">
      <c s="4" t="s" r="A24">
        <v>796</v>
      </c>
      <c s="4" t="s" r="E24">
        <v>797</v>
      </c>
    </row>
    <row spans="1:7" r="25">
      <c t="n" r="A25"/>
    </row>
    <row spans="1:7" r="26">
      <c s="4" t="s" r="A26">
        <v>369</v>
      </c>
      <c s="4" t="s" r="B26">
        <v>488</v>
      </c>
    </row>
    <row spans="1:7" r="27">
      <c s="4" t="s" r="A27">
        <v>405</v>
      </c>
      <c s="4" t="s" r="B27">
        <v>487</v>
      </c>
    </row>
  </sheetData>
  <mergeCells count="5">
    <mergeCell ref="A1:B2"/>
    <mergeCell ref="E1:F1"/>
    <mergeCell ref="A25:F25"/>
    <mergeCell ref="B26:F26"/>
    <mergeCell ref="B27:F27"/>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s>
  <sheetData>
    <row spans="1:8" r="1">
      <c s="1" t="s" r="A1">
        <v>798</v>
      </c>
      <c s="2" t="s" r="C1">
        <v>83</v>
      </c>
      <c s="2" t="s" r="E1">
        <v>1</v>
      </c>
      <c s="2" t="s" r="G1">
        <v>799</v>
      </c>
    </row>
    <row spans="1:8" r="2">
      <c s="2" t="s" r="C2">
        <v>2</v>
      </c>
      <c s="2" t="s" r="D2">
        <v>84</v>
      </c>
      <c s="2" t="s" r="E2">
        <v>2</v>
      </c>
      <c s="2" t="s" r="F2">
        <v>84</v>
      </c>
      <c s="2" t="s" r="G2">
        <v>2</v>
      </c>
      <c s="2" t="s" r="H2">
        <v>800</v>
      </c>
    </row>
    <row spans="1:8" r="3">
      <c s="3" t="s" r="A3">
        <v>786</v>
      </c>
    </row>
    <row spans="1:8" r="4">
      <c s="4" t="s" r="A4">
        <v>95</v>
      </c>
      <c s="7" t="n" r="C4">
        <v>5085</v>
      </c>
      <c s="7" t="n" r="D4">
        <v>2753</v>
      </c>
      <c s="7" t="n" r="E4">
        <v>13426</v>
      </c>
      <c s="7" t="n" r="F4">
        <v>5572</v>
      </c>
    </row>
    <row spans="1:8" r="5">
      <c s="4" t="s" r="A5">
        <v>801</v>
      </c>
      <c s="7" t="n" r="E5">
        <v>18816</v>
      </c>
      <c s="7" t="n" r="F5">
        <v>9782</v>
      </c>
    </row>
    <row spans="1:8" r="6">
      <c s="4" t="s" r="A6">
        <v>141</v>
      </c>
      <c s="5" t="n" r="E6">
        <v>3200000</v>
      </c>
      <c s="5" t="n" r="F6">
        <v>1600000</v>
      </c>
      <c s="12" t="n" r="G6">
        <v>0.0025</v>
      </c>
      <c s="12" t="n" r="H6">
        <v>0.0025</v>
      </c>
    </row>
    <row spans="1:8" r="7">
      <c s="4" t="s" r="A7">
        <v>298</v>
      </c>
    </row>
    <row spans="1:8" r="8">
      <c s="3" t="s" r="A8">
        <v>786</v>
      </c>
    </row>
    <row spans="1:8" r="9">
      <c s="4" t="s" r="A9">
        <v>95</v>
      </c>
      <c s="4" t="s" r="B9">
        <v>369</v>
      </c>
      <c s="7" t="n" r="C9">
        <v>885</v>
      </c>
      <c s="7" t="n" r="D9">
        <v>884</v>
      </c>
      <c s="7" t="n" r="E9">
        <v>2298</v>
      </c>
      <c s="7" t="n" r="F9">
        <v>3764</v>
      </c>
    </row>
    <row spans="1:8" r="10">
      <c s="4" t="s" r="A10">
        <v>802</v>
      </c>
      <c s="4" t="s" r="B10">
        <v>405</v>
      </c>
      <c s="8" t="n" r="C10">
        <v>10.58</v>
      </c>
      <c s="8" t="n" r="D10">
        <v>10.14</v>
      </c>
      <c s="8" t="n" r="E10">
        <v>10.58</v>
      </c>
      <c s="8" t="n" r="F10">
        <v>10.14</v>
      </c>
      <c s="8" t="n" r="G10">
        <v>10.58</v>
      </c>
    </row>
    <row spans="1:8" r="11">
      <c s="4" t="s" r="A11">
        <v>803</v>
      </c>
      <c s="4" t="s" r="B11">
        <v>444</v>
      </c>
      <c s="5" t="n" r="C11">
        <v>84000</v>
      </c>
      <c s="5" t="n" r="D11">
        <v>87000</v>
      </c>
      <c s="5" t="n" r="E11">
        <v>217000</v>
      </c>
      <c s="5" t="n" r="F11">
        <v>371000</v>
      </c>
    </row>
    <row spans="1:8" r="12">
      <c s="4" t="s" r="A12">
        <v>95</v>
      </c>
      <c s="4" t="s" r="B12">
        <v>369</v>
      </c>
      <c s="7" t="n" r="C12">
        <v>8566</v>
      </c>
      <c s="7" t="n" r="E12">
        <v>8566</v>
      </c>
      <c s="7" t="n" r="G12">
        <v>8566</v>
      </c>
    </row>
    <row spans="1:8" r="13">
      <c s="4" t="s" r="A13">
        <v>804</v>
      </c>
    </row>
    <row spans="1:8" r="14">
      <c s="3" t="s" r="A14">
        <v>786</v>
      </c>
    </row>
    <row spans="1:8" r="15">
      <c s="4" t="s" r="A15">
        <v>801</v>
      </c>
      <c s="4" t="s" r="B15">
        <v>500</v>
      </c>
      <c s="7" t="n" r="C15">
        <v>75</v>
      </c>
      <c s="7" t="n" r="D15">
        <v>30</v>
      </c>
      <c s="7" t="n" r="E15">
        <v>197</v>
      </c>
      <c s="7" t="n" r="F15">
        <v>48</v>
      </c>
    </row>
    <row spans="1:8" r="16">
      <c s="4" t="s" r="A16">
        <v>141</v>
      </c>
      <c s="4" t="s" r="B16">
        <v>777</v>
      </c>
      <c s="5" t="n" r="C16">
        <v>5000</v>
      </c>
      <c s="5" t="n" r="D16">
        <v>2000</v>
      </c>
      <c s="5" t="n" r="E16">
        <v>14000</v>
      </c>
      <c s="5" t="n" r="F16">
        <v>4000</v>
      </c>
    </row>
    <row spans="1:8" r="17">
      <c s="4" t="s" r="A17">
        <v>803</v>
      </c>
      <c s="4" t="s" r="B17">
        <v>444</v>
      </c>
      <c s="5" t="n" r="C17">
        <v>828000</v>
      </c>
      <c s="5" t="n" r="E17">
        <v>828000</v>
      </c>
      <c s="5" t="n" r="G17">
        <v>828000</v>
      </c>
    </row>
    <row spans="1:8" r="18">
      <c s="4" t="s" r="A18">
        <v>801</v>
      </c>
      <c s="4" t="s" r="B18">
        <v>500</v>
      </c>
      <c s="7" t="n" r="C18">
        <v>300</v>
      </c>
      <c s="7" t="n" r="E18">
        <v>300</v>
      </c>
      <c s="7" t="n" r="G18">
        <v>300</v>
      </c>
    </row>
    <row spans="1:8" r="19">
      <c s="4" t="s" r="A19">
        <v>805</v>
      </c>
      <c s="4" t="s" r="B19">
        <v>777</v>
      </c>
      <c s="5" t="n" r="C19">
        <v>21000</v>
      </c>
      <c s="5" t="n" r="E19">
        <v>21000</v>
      </c>
      <c s="5" t="n" r="G19">
        <v>21000</v>
      </c>
    </row>
    <row spans="1:8" r="20">
      <c t="n" r="A20"/>
    </row>
    <row spans="1:8" r="21">
      <c s="4" t="s" r="A21">
        <v>369</v>
      </c>
      <c s="4" t="s" r="B21">
        <v>806</v>
      </c>
    </row>
    <row spans="1:8" r="22">
      <c s="4" t="s" r="A22">
        <v>405</v>
      </c>
      <c s="4" t="s" r="B22">
        <v>807</v>
      </c>
    </row>
    <row spans="1:8" r="23">
      <c s="4" t="s" r="A23">
        <v>444</v>
      </c>
      <c s="4" t="s" r="B23">
        <v>808</v>
      </c>
    </row>
    <row spans="1:8" r="24">
      <c s="4" t="s" r="A24">
        <v>500</v>
      </c>
      <c s="4" t="s" r="B24">
        <v>809</v>
      </c>
    </row>
    <row spans="1:8" r="25">
      <c s="4" t="s" r="A25">
        <v>777</v>
      </c>
      <c s="4" t="s" r="B25">
        <v>810</v>
      </c>
    </row>
  </sheetData>
  <mergeCells count="10">
    <mergeCell ref="A1:B2"/>
    <mergeCell ref="C1:D1"/>
    <mergeCell ref="E1:F1"/>
    <mergeCell ref="G1:H1"/>
    <mergeCell ref="A20:G20"/>
    <mergeCell ref="B21:G21"/>
    <mergeCell ref="B22:G22"/>
    <mergeCell ref="B23:G23"/>
    <mergeCell ref="B24:G24"/>
    <mergeCell ref="B25:G25"/>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spans="1:2" r="1">
      <c s="1" t="s" r="A1">
        <v>811</v>
      </c>
      <c s="2" t="s" r="B1">
        <v>1</v>
      </c>
    </row>
    <row spans="1:2" r="2">
      <c s="2" t="s" r="B2">
        <v>812</v>
      </c>
    </row>
    <row spans="1:2" r="3">
      <c s="3" t="s" r="A3">
        <v>786</v>
      </c>
    </row>
    <row spans="1:2" r="4">
      <c s="4" t="s" r="A4">
        <v>813</v>
      </c>
      <c s="5" t="n" r="B4">
        <v>80</v>
      </c>
    </row>
    <row spans="1:2" r="5">
      <c s="4" t="s" r="A5">
        <v>814</v>
      </c>
      <c s="7" t="n" r="B5">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7"/>
    <col customWidth="1" max="2" min="2" width="80"/>
    <col customWidth="1" max="3" min="3" width="15"/>
    <col customWidth="1" max="4" min="4" width="14"/>
    <col customWidth="1" max="5" min="5" width="15"/>
    <col customWidth="1" max="6" min="6" width="14"/>
    <col customWidth="1" max="7" min="7" width="14"/>
  </cols>
  <sheetData>
    <row spans="1:7" r="1">
      <c s="1" t="s" r="A1">
        <v>815</v>
      </c>
      <c s="2" t="s" r="C1">
        <v>83</v>
      </c>
      <c s="2" t="s" r="E1">
        <v>1</v>
      </c>
    </row>
    <row spans="1:7" r="2">
      <c s="2" t="s" r="C2">
        <v>2</v>
      </c>
      <c s="2" t="s" r="D2">
        <v>84</v>
      </c>
      <c s="2" t="s" r="E2">
        <v>2</v>
      </c>
      <c s="2" t="s" r="F2">
        <v>84</v>
      </c>
      <c s="2" t="s" r="G2">
        <v>23</v>
      </c>
    </row>
    <row spans="1:7" r="3">
      <c s="3" t="s" r="A3">
        <v>226</v>
      </c>
    </row>
    <row spans="1:7" r="4">
      <c s="4" t="s" r="A4">
        <v>816</v>
      </c>
      <c s="4" t="s" r="B4">
        <v>369</v>
      </c>
      <c s="7" t="n" r="C4">
        <v>4085</v>
      </c>
      <c s="7" t="n" r="D4">
        <v>6689</v>
      </c>
      <c s="7" t="n" r="E4">
        <v>12076</v>
      </c>
      <c s="7" t="n" r="F4">
        <v>12285</v>
      </c>
    </row>
    <row spans="1:7" r="5">
      <c s="4" t="s" r="A5">
        <v>817</v>
      </c>
      <c s="4" t="s" r="B5">
        <v>369</v>
      </c>
      <c s="5" t="n" r="C5">
        <v>5232</v>
      </c>
      <c s="5" t="n" r="D5">
        <v>4524</v>
      </c>
      <c s="5" t="n" r="E5">
        <v>15851</v>
      </c>
      <c s="5" t="n" r="F5">
        <v>9937</v>
      </c>
    </row>
    <row spans="1:7" r="6">
      <c s="4" t="s" r="A6">
        <v>818</v>
      </c>
      <c s="5" t="n" r="C6">
        <v>9317</v>
      </c>
      <c s="7" t="n" r="D6">
        <v>11213</v>
      </c>
      <c s="5" t="n" r="E6">
        <v>27927</v>
      </c>
      <c s="7" t="n" r="F6">
        <v>22222</v>
      </c>
    </row>
    <row spans="1:7" r="7">
      <c s="4" t="s" r="A7">
        <v>819</v>
      </c>
      <c s="4" t="s" r="B7">
        <v>409</v>
      </c>
      <c s="5" t="n" r="C7">
        <v>340</v>
      </c>
      <c s="5" t="n" r="E7">
        <v>340</v>
      </c>
      <c s="7" t="n" r="G7">
        <v>388</v>
      </c>
    </row>
    <row spans="1:7" r="8">
      <c s="4" t="s" r="A8">
        <v>820</v>
      </c>
      <c s="4" t="s" r="B8">
        <v>409</v>
      </c>
      <c s="5" t="n" r="C8">
        <v>300</v>
      </c>
      <c s="5" t="n" r="E8">
        <v>300</v>
      </c>
      <c s="5" t="n" r="G8">
        <v>555</v>
      </c>
    </row>
    <row spans="1:7" r="9">
      <c s="4" t="s" r="A9">
        <v>821</v>
      </c>
      <c s="4" t="s" r="B9">
        <v>405</v>
      </c>
      <c s="7" t="n" r="C9">
        <v>640</v>
      </c>
      <c s="7" t="n" r="E9">
        <v>640</v>
      </c>
      <c s="7" t="n" r="G9">
        <v>943</v>
      </c>
    </row>
    <row spans="1:7" r="10">
      <c t="n" r="A10"/>
    </row>
    <row spans="1:7" r="11">
      <c s="4" t="s" r="A11">
        <v>369</v>
      </c>
      <c s="4" t="s" r="B11">
        <v>822</v>
      </c>
    </row>
    <row spans="1:7" r="12">
      <c s="4" t="s" r="A12">
        <v>405</v>
      </c>
      <c s="4" t="s" r="B12">
        <v>823</v>
      </c>
    </row>
  </sheetData>
  <mergeCells count="6">
    <mergeCell ref="A1:B2"/>
    <mergeCell ref="C1:D1"/>
    <mergeCell ref="E1:F1"/>
    <mergeCell ref="A10:F10"/>
    <mergeCell ref="B11:F11"/>
    <mergeCell ref="B12:F1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4"/>
    <col customWidth="1" max="8" min="8" width="14"/>
  </cols>
  <sheetData>
    <row spans="1:8" r="1">
      <c s="1" t="s" r="A1">
        <v>824</v>
      </c>
      <c s="2" t="s" r="C1">
        <v>83</v>
      </c>
      <c s="2" t="s" r="E1">
        <v>1</v>
      </c>
    </row>
    <row spans="1:8" r="2">
      <c s="2" t="s" r="C2">
        <v>2</v>
      </c>
      <c s="2" t="s" r="D2">
        <v>84</v>
      </c>
      <c s="2" t="s" r="E2">
        <v>2</v>
      </c>
      <c s="2" t="s" r="F2">
        <v>84</v>
      </c>
      <c s="2" t="s" r="H2">
        <v>23</v>
      </c>
    </row>
    <row spans="1:8" r="3">
      <c s="3" t="s" r="A3">
        <v>786</v>
      </c>
    </row>
    <row spans="1:8" r="4">
      <c s="4" t="s" r="A4">
        <v>825</v>
      </c>
      <c s="4" t="s" r="B4">
        <v>369</v>
      </c>
      <c s="7" t="n" r="C4">
        <v>919000</v>
      </c>
      <c s="7" t="n" r="D4">
        <v>1075000</v>
      </c>
      <c s="7" t="n" r="E4">
        <v>2785000</v>
      </c>
      <c s="7" t="n" r="F4">
        <v>3442000</v>
      </c>
    </row>
    <row spans="1:8" r="5">
      <c s="4" t="s" r="A5">
        <v>826</v>
      </c>
      <c s="4" t="s" r="B5">
        <v>405</v>
      </c>
      <c s="5" t="n" r="C5">
        <v>1119000</v>
      </c>
      <c s="5" t="n" r="D5">
        <v>918000</v>
      </c>
      <c s="5" t="n" r="E5">
        <v>3140000</v>
      </c>
      <c s="5" t="n" r="F5">
        <v>2402000</v>
      </c>
    </row>
    <row spans="1:8" r="6">
      <c s="4" t="s" r="A6">
        <v>94</v>
      </c>
      <c s="5" t="n" r="C6">
        <v>9073000</v>
      </c>
      <c s="5" t="n" r="D6">
        <v>3729000</v>
      </c>
      <c s="5" t="n" r="E6">
        <v>15939000</v>
      </c>
      <c s="5" t="n" r="F6">
        <v>15726000</v>
      </c>
    </row>
    <row spans="1:8" r="7">
      <c s="4" t="s" r="A7">
        <v>827</v>
      </c>
      <c s="5" t="n" r="C7">
        <v>2194000</v>
      </c>
      <c s="5" t="n" r="D7">
        <v>2123000</v>
      </c>
      <c s="5" t="n" r="E7">
        <v>6386000</v>
      </c>
      <c s="5" t="n" r="F7">
        <v>6307000</v>
      </c>
    </row>
    <row spans="1:8" r="8">
      <c s="4" t="s" r="A8">
        <v>828</v>
      </c>
      <c s="4" t="s" r="B8">
        <v>444</v>
      </c>
      <c s="5" t="n" r="C8">
        <v>8624000</v>
      </c>
      <c s="5" t="n" r="D8">
        <v>3651000</v>
      </c>
      <c s="5" t="n" r="E8">
        <v>13645000</v>
      </c>
      <c s="5" t="n" r="F8">
        <v>11875000</v>
      </c>
    </row>
    <row spans="1:8" r="9">
      <c s="4" t="s" r="A9">
        <v>829</v>
      </c>
      <c s="5" t="n" r="C9">
        <v>0</v>
      </c>
      <c s="5" t="n" r="E9">
        <v>0</v>
      </c>
      <c s="5" t="n" r="F9">
        <v>220000</v>
      </c>
      <c s="4" t="s" r="G9">
        <v>500</v>
      </c>
    </row>
    <row spans="1:8" r="10">
      <c s="4" t="s" r="A10">
        <v>96</v>
      </c>
      <c s="5" t="n" r="C10">
        <v>3923000</v>
      </c>
      <c s="5" t="n" r="D10">
        <v>2358000</v>
      </c>
      <c s="5" t="n" r="E10">
        <v>10539000</v>
      </c>
      <c s="5" t="n" r="F10">
        <v>6118000</v>
      </c>
    </row>
    <row spans="1:8" r="11">
      <c s="4" t="s" r="A11">
        <v>95</v>
      </c>
      <c s="5" t="n" r="C11">
        <v>5085000</v>
      </c>
      <c s="5" t="n" r="D11">
        <v>2753000</v>
      </c>
      <c s="5" t="n" r="E11">
        <v>13426000</v>
      </c>
      <c s="5" t="n" r="F11">
        <v>5572000</v>
      </c>
    </row>
    <row spans="1:8" r="12">
      <c s="4" t="s" r="A12">
        <v>830</v>
      </c>
      <c s="5" t="n" r="C12">
        <v>18021000</v>
      </c>
      <c s="5" t="n" r="D12">
        <v>10198000</v>
      </c>
      <c s="5" t="n" r="E12">
        <v>39002000</v>
      </c>
      <c s="5" t="n" r="F12">
        <v>29675000</v>
      </c>
    </row>
    <row spans="1:8" r="13">
      <c s="4" t="s" r="A13">
        <v>831</v>
      </c>
      <c s="4" t="s" r="B13">
        <v>832</v>
      </c>
      <c s="5" t="n" r="C13">
        <v>266000</v>
      </c>
      <c s="5" t="n" r="E13">
        <v>266000</v>
      </c>
      <c s="7" t="n" r="H13">
        <v>713000</v>
      </c>
    </row>
    <row spans="1:8" r="14">
      <c s="4" t="s" r="A14">
        <v>833</v>
      </c>
      <c s="4" t="s" r="B14">
        <v>834</v>
      </c>
      <c s="5" t="n" r="C14">
        <v>1305000</v>
      </c>
      <c s="5" t="n" r="E14">
        <v>1305000</v>
      </c>
      <c s="5" t="n" r="H14">
        <v>479000</v>
      </c>
    </row>
    <row spans="1:8" r="15">
      <c s="4" t="s" r="A15">
        <v>835</v>
      </c>
      <c s="4" t="s" r="B15">
        <v>777</v>
      </c>
      <c s="5" t="n" r="C15">
        <v>14000</v>
      </c>
      <c s="5" t="n" r="E15">
        <v>14000</v>
      </c>
      <c s="5" t="n" r="H15">
        <v>80000</v>
      </c>
    </row>
    <row spans="1:8" r="16">
      <c s="4" t="s" r="A16">
        <v>836</v>
      </c>
      <c s="4" t="s" r="B16">
        <v>777</v>
      </c>
      <c s="5" t="n" r="C16">
        <v>1585000</v>
      </c>
      <c s="5" t="n" r="E16">
        <v>1585000</v>
      </c>
      <c s="5" t="n" r="H16">
        <v>1272000</v>
      </c>
    </row>
    <row spans="1:8" r="17">
      <c s="4" t="s" r="A17">
        <v>837</v>
      </c>
      <c s="4" t="s" r="B17">
        <v>737</v>
      </c>
      <c s="5" t="n" r="C17">
        <v>1434000</v>
      </c>
      <c s="5" t="n" r="E17">
        <v>1434000</v>
      </c>
    </row>
    <row spans="1:8" r="18">
      <c s="4" t="s" r="A18">
        <v>838</v>
      </c>
      <c s="4" t="s" r="B18">
        <v>839</v>
      </c>
      <c s="5" t="n" r="C18">
        <v>726000</v>
      </c>
      <c s="5" t="n" r="E18">
        <v>726000</v>
      </c>
      <c s="5" t="n" r="H18">
        <v>429000</v>
      </c>
    </row>
    <row spans="1:8" r="19">
      <c s="4" t="s" r="A19">
        <v>840</v>
      </c>
      <c s="4" t="s" r="B19">
        <v>841</v>
      </c>
      <c s="5" t="n" r="C19">
        <v>1235000</v>
      </c>
      <c s="5" t="n" r="E19">
        <v>1235000</v>
      </c>
      <c s="5" t="n" r="H19">
        <v>355000</v>
      </c>
    </row>
    <row spans="1:8" r="20">
      <c s="4" t="s" r="A20">
        <v>842</v>
      </c>
      <c s="5" t="n" r="C20">
        <v>5620000</v>
      </c>
      <c s="5" t="n" r="E20">
        <v>5620000</v>
      </c>
      <c s="5" t="n" r="H20">
        <v>2999000</v>
      </c>
    </row>
    <row spans="1:8" r="21">
      <c s="4" t="s" r="A21">
        <v>843</v>
      </c>
    </row>
    <row spans="1:8" r="22">
      <c s="3" t="s" r="A22">
        <v>786</v>
      </c>
    </row>
    <row spans="1:8" r="23">
      <c s="4" t="s" r="A23">
        <v>96</v>
      </c>
      <c s="4" t="s" r="B23">
        <v>844</v>
      </c>
      <c s="5" t="n" r="C23">
        <v>1128000</v>
      </c>
      <c s="5" t="n" r="D23">
        <v>728000</v>
      </c>
      <c s="5" t="n" r="E23">
        <v>2844000</v>
      </c>
      <c s="5" t="n" r="F23">
        <v>1763000</v>
      </c>
    </row>
    <row spans="1:8" r="24">
      <c s="4" t="s" r="A24">
        <v>95</v>
      </c>
      <c s="4" t="s" r="B24">
        <v>845</v>
      </c>
      <c s="5" t="n" r="C24">
        <v>6075000</v>
      </c>
      <c s="5" t="n" r="D24">
        <v>3696000</v>
      </c>
      <c s="5" t="n" r="E24">
        <v>16127000</v>
      </c>
      <c s="5" t="n" r="F24">
        <v>9510000</v>
      </c>
    </row>
    <row spans="1:8" r="25">
      <c s="4" t="s" r="A25">
        <v>842</v>
      </c>
      <c s="4" t="s" r="B25">
        <v>777</v>
      </c>
      <c s="5" t="n" r="C25">
        <v>4980000</v>
      </c>
      <c s="5" t="n" r="E25">
        <v>4980000</v>
      </c>
      <c s="7" t="n" r="H25">
        <v>2056000</v>
      </c>
    </row>
    <row spans="1:8" r="26">
      <c s="4" t="s" r="A26">
        <v>846</v>
      </c>
    </row>
    <row spans="1:8" r="27">
      <c s="3" t="s" r="A27">
        <v>786</v>
      </c>
    </row>
    <row spans="1:8" r="28">
      <c s="4" t="s" r="A28">
        <v>94</v>
      </c>
      <c s="7" t="n" r="C28">
        <v>156000</v>
      </c>
      <c s="7" t="n" r="D28">
        <v>130000</v>
      </c>
      <c s="7" t="n" r="E28">
        <v>461000</v>
      </c>
      <c s="7" t="n" r="F28">
        <v>463000</v>
      </c>
    </row>
    <row spans="1:8" r="29">
      <c t="n" r="A29"/>
    </row>
    <row spans="1:8" r="30">
      <c s="4" t="s" r="A30">
        <v>369</v>
      </c>
      <c s="4" t="s" r="B30">
        <v>822</v>
      </c>
    </row>
    <row spans="1:8" r="31">
      <c s="4" t="s" r="A31">
        <v>405</v>
      </c>
      <c s="4" t="s" r="B31">
        <v>847</v>
      </c>
    </row>
    <row spans="1:8" r="32">
      <c s="4" t="s" r="A32">
        <v>444</v>
      </c>
      <c s="4" t="s" r="B32">
        <v>848</v>
      </c>
    </row>
    <row spans="1:8" r="33">
      <c s="4" t="s" r="A33">
        <v>500</v>
      </c>
      <c s="4" t="s" r="B33">
        <v>849</v>
      </c>
    </row>
    <row spans="1:8" r="34">
      <c s="4" t="s" r="A34">
        <v>777</v>
      </c>
      <c s="4" t="s" r="B34">
        <v>823</v>
      </c>
    </row>
    <row spans="1:8" r="35">
      <c s="4" t="s" r="A35">
        <v>844</v>
      </c>
      <c s="4" t="s" r="B35">
        <v>850</v>
      </c>
    </row>
    <row spans="1:8" r="36">
      <c s="4" t="s" r="A36">
        <v>845</v>
      </c>
      <c s="4" t="s" r="B36">
        <v>851</v>
      </c>
    </row>
  </sheetData>
  <mergeCells count="12">
    <mergeCell ref="A1:B2"/>
    <mergeCell ref="C1:D1"/>
    <mergeCell ref="E1:G1"/>
    <mergeCell ref="F2:G2"/>
    <mergeCell ref="A29:G29"/>
    <mergeCell ref="B30:G30"/>
    <mergeCell ref="B31:G31"/>
    <mergeCell ref="B32:G32"/>
    <mergeCell ref="B33:G33"/>
    <mergeCell ref="B34:G34"/>
    <mergeCell ref="B35:G35"/>
    <mergeCell ref="B36:G36"/>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154</v>
      </c>
      <c s="2" t="s" r="B1">
        <v>1</v>
      </c>
      <c s="2" t="s" r="C1">
        <v>155</v>
      </c>
    </row>
    <row spans="1:3" r="2">
      <c s="2" t="s" r="B2">
        <v>2</v>
      </c>
      <c s="2" t="s" r="C2">
        <v>23</v>
      </c>
    </row>
    <row spans="1:3" r="3">
      <c s="3" t="s" r="A3">
        <v>156</v>
      </c>
    </row>
    <row spans="1:3" r="4">
      <c s="4" t="s" r="A4">
        <v>157</v>
      </c>
      <c s="9" t="n" r="B4">
        <v>0.3177</v>
      </c>
      <c s="9" t="n" r="C4">
        <v>0.40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4"/>
  </cols>
  <sheetData>
    <row spans="1:7" r="1">
      <c s="1" t="s" r="A1">
        <v>852</v>
      </c>
      <c s="2" t="s" r="C1">
        <v>83</v>
      </c>
      <c s="2" t="s" r="E1">
        <v>1</v>
      </c>
    </row>
    <row spans="1:7" r="2">
      <c s="2" t="s" r="C2">
        <v>2</v>
      </c>
      <c s="2" t="s" r="D2">
        <v>84</v>
      </c>
      <c s="2" t="s" r="E2">
        <v>2</v>
      </c>
      <c s="2" t="s" r="F2">
        <v>84</v>
      </c>
    </row>
    <row spans="1:7" r="3">
      <c s="3" t="s" r="A3">
        <v>786</v>
      </c>
    </row>
    <row spans="1:7" r="4">
      <c s="4" t="s" r="A4">
        <v>828</v>
      </c>
      <c s="4" t="s" r="B4">
        <v>369</v>
      </c>
      <c s="7" t="n" r="C4">
        <v>8624000</v>
      </c>
      <c s="7" t="n" r="D4">
        <v>3651000</v>
      </c>
      <c s="7" t="n" r="E4">
        <v>13645000</v>
      </c>
      <c s="7" t="n" r="F4">
        <v>11875000</v>
      </c>
    </row>
    <row spans="1:7" r="5">
      <c s="4" t="s" r="A5">
        <v>853</v>
      </c>
      <c s="5" t="n" r="C5">
        <v>1500000</v>
      </c>
      <c s="5" t="n" r="D5">
        <v>400000</v>
      </c>
      <c s="5" t="n" r="E5">
        <v>1500000</v>
      </c>
      <c s="5" t="n" r="F5">
        <v>1600000</v>
      </c>
    </row>
    <row spans="1:7" r="6">
      <c s="4" t="s" r="A6">
        <v>829</v>
      </c>
      <c s="5" t="n" r="C6">
        <v>0</v>
      </c>
      <c s="5" t="n" r="E6">
        <v>0</v>
      </c>
      <c s="5" t="n" r="F6">
        <v>220000</v>
      </c>
      <c s="4" t="s" r="G6">
        <v>405</v>
      </c>
    </row>
    <row spans="1:7" r="7">
      <c s="4" t="s" r="A7">
        <v>854</v>
      </c>
      <c s="5" t="n" r="C7">
        <v>300000</v>
      </c>
      <c s="5" t="n" r="D7">
        <v>200000</v>
      </c>
      <c s="5" t="n" r="E7">
        <v>600000</v>
      </c>
      <c s="5" t="n" r="F7">
        <v>300000</v>
      </c>
    </row>
    <row spans="1:7" r="8">
      <c s="4" t="s" r="A8">
        <v>95</v>
      </c>
      <c s="5" t="n" r="C8">
        <v>5085000</v>
      </c>
      <c s="5" t="n" r="D8">
        <v>2753000</v>
      </c>
      <c s="5" t="n" r="E8">
        <v>13426000</v>
      </c>
      <c s="5" t="n" r="F8">
        <v>5572000</v>
      </c>
    </row>
    <row spans="1:7" r="9">
      <c s="4" t="s" r="A9">
        <v>855</v>
      </c>
      <c s="5" t="n" r="C9">
        <v>900000</v>
      </c>
      <c s="5" t="n" r="D9">
        <v>900000</v>
      </c>
      <c s="5" t="n" r="E9">
        <v>2300000</v>
      </c>
      <c s="5" t="n" r="F9">
        <v>3800000</v>
      </c>
    </row>
    <row spans="1:7" r="10">
      <c s="4" t="s" r="A10">
        <v>856</v>
      </c>
      <c s="5" t="n" r="C10">
        <v>100000</v>
      </c>
      <c s="5" t="n" r="D10">
        <v>100000</v>
      </c>
      <c s="5" t="n" r="E10">
        <v>400000</v>
      </c>
      <c s="5" t="n" r="F10">
        <v>200000</v>
      </c>
    </row>
    <row spans="1:7" r="11">
      <c s="4" t="s" r="A11">
        <v>843</v>
      </c>
    </row>
    <row spans="1:7" r="12">
      <c s="3" t="s" r="A12">
        <v>786</v>
      </c>
    </row>
    <row spans="1:7" r="13">
      <c s="4" t="s" r="A13">
        <v>857</v>
      </c>
      <c s="5" t="n" r="C13">
        <v>1100000</v>
      </c>
      <c s="5" t="n" r="D13">
        <v>700000</v>
      </c>
      <c s="5" t="n" r="E13">
        <v>2800000</v>
      </c>
      <c s="5" t="n" r="F13">
        <v>1800000</v>
      </c>
    </row>
    <row spans="1:7" r="14">
      <c s="4" t="s" r="A14">
        <v>95</v>
      </c>
      <c s="4" t="s" r="B14">
        <v>444</v>
      </c>
      <c s="5" t="n" r="C14">
        <v>6075000</v>
      </c>
      <c s="5" t="n" r="D14">
        <v>3696000</v>
      </c>
      <c s="5" t="n" r="E14">
        <v>16127000</v>
      </c>
      <c s="5" t="n" r="F14">
        <v>9510000</v>
      </c>
    </row>
    <row spans="1:7" r="15">
      <c s="4" t="s" r="A15">
        <v>858</v>
      </c>
    </row>
    <row spans="1:7" r="16">
      <c s="3" t="s" r="A16">
        <v>786</v>
      </c>
    </row>
    <row spans="1:7" r="17">
      <c s="4" t="s" r="A17">
        <v>828</v>
      </c>
      <c s="7" t="n" r="C17">
        <v>8600000</v>
      </c>
      <c s="7" t="n" r="D17">
        <v>3700000</v>
      </c>
      <c s="7" t="n" r="E17">
        <v>13600000</v>
      </c>
      <c s="7" t="n" r="F17">
        <v>11900000</v>
      </c>
    </row>
    <row spans="1:7" r="18">
      <c t="n" r="A18"/>
    </row>
    <row spans="1:7" r="19">
      <c s="4" t="s" r="A19">
        <v>369</v>
      </c>
      <c s="4" t="s" r="B19">
        <v>848</v>
      </c>
    </row>
    <row spans="1:7" r="20">
      <c s="4" t="s" r="A20">
        <v>405</v>
      </c>
      <c s="4" t="s" r="B20">
        <v>849</v>
      </c>
    </row>
    <row spans="1:7" r="21">
      <c s="4" t="s" r="A21">
        <v>444</v>
      </c>
      <c s="4" t="s" r="B21">
        <v>851</v>
      </c>
    </row>
  </sheetData>
  <mergeCells count="8">
    <mergeCell ref="A1:B2"/>
    <mergeCell ref="C1:D1"/>
    <mergeCell ref="E1:G1"/>
    <mergeCell ref="F2:G2"/>
    <mergeCell ref="A18:F18"/>
    <mergeCell ref="B19:F19"/>
    <mergeCell ref="B20:F20"/>
    <mergeCell ref="B21:F2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t="s" r="A1">
        <v>859</v>
      </c>
      <c s="2" t="s" r="C1">
        <v>1</v>
      </c>
    </row>
    <row spans="1:4" r="2">
      <c s="2" t="s" r="C2">
        <v>2</v>
      </c>
      <c s="2" t="s" r="D2">
        <v>23</v>
      </c>
    </row>
    <row spans="1:4" r="3">
      <c s="4" t="s" r="A3">
        <v>860</v>
      </c>
    </row>
    <row spans="1:4" r="4">
      <c s="3" t="s" r="A4">
        <v>861</v>
      </c>
    </row>
    <row spans="1:4" r="5">
      <c s="4" t="s" r="A5">
        <v>862</v>
      </c>
      <c s="4" t="s" r="B5">
        <v>369</v>
      </c>
      <c s="7" t="n" r="C5">
        <v>12421</v>
      </c>
    </row>
    <row spans="1:4" r="6">
      <c s="4" t="s" r="A6">
        <v>863</v>
      </c>
      <c s="4" t="s" r="B6">
        <v>405</v>
      </c>
      <c s="4" t="s" r="C6">
        <v>864</v>
      </c>
    </row>
    <row spans="1:4" r="7">
      <c s="4" t="s" r="A7">
        <v>865</v>
      </c>
      <c s="4" t="s" r="B7">
        <v>405</v>
      </c>
      <c s="4" t="s" r="C7">
        <v>866</v>
      </c>
    </row>
    <row spans="1:4" r="8">
      <c s="4" t="s" r="A8">
        <v>867</v>
      </c>
      <c s="4" t="s" r="C8">
        <v>868</v>
      </c>
    </row>
    <row spans="1:4" r="9">
      <c s="4" t="s" r="A9">
        <v>869</v>
      </c>
      <c s="4" t="s" r="C9">
        <v>870</v>
      </c>
    </row>
    <row spans="1:4" r="10">
      <c s="4" t="s" r="A10">
        <v>871</v>
      </c>
      <c s="4" t="s" r="C10">
        <v>872</v>
      </c>
    </row>
    <row spans="1:4" r="11">
      <c s="4" t="s" r="A11">
        <v>873</v>
      </c>
      <c s="7" t="n" r="C11">
        <v>-170</v>
      </c>
      <c s="7" t="n" r="D11">
        <v>-71</v>
      </c>
    </row>
    <row spans="1:4" r="12">
      <c s="4" t="s" r="A12">
        <v>874</v>
      </c>
    </row>
    <row spans="1:4" r="13">
      <c s="3" t="s" r="A13">
        <v>861</v>
      </c>
    </row>
    <row spans="1:4" r="14">
      <c s="4" t="s" r="A14">
        <v>862</v>
      </c>
      <c s="4" t="s" r="B14">
        <v>369</v>
      </c>
      <c s="7" t="n" r="C14">
        <v>38255</v>
      </c>
    </row>
    <row spans="1:4" r="15">
      <c s="4" t="s" r="A15">
        <v>863</v>
      </c>
      <c s="4" t="s" r="B15">
        <v>405</v>
      </c>
      <c s="4" t="s" r="C15">
        <v>875</v>
      </c>
    </row>
    <row spans="1:4" r="16">
      <c s="4" t="s" r="A16">
        <v>865</v>
      </c>
      <c s="4" t="s" r="B16">
        <v>405</v>
      </c>
      <c s="4" t="s" r="C16">
        <v>876</v>
      </c>
    </row>
    <row spans="1:4" r="17">
      <c s="4" t="s" r="A17">
        <v>867</v>
      </c>
      <c s="4" t="s" r="C17">
        <v>877</v>
      </c>
    </row>
    <row spans="1:4" r="18">
      <c s="4" t="s" r="A18">
        <v>869</v>
      </c>
      <c s="4" t="s" r="C18">
        <v>878</v>
      </c>
    </row>
    <row spans="1:4" r="19">
      <c s="4" t="s" r="A19">
        <v>871</v>
      </c>
      <c s="4" t="s" r="C19">
        <v>879</v>
      </c>
    </row>
    <row spans="1:4" r="20">
      <c s="4" t="s" r="A20">
        <v>873</v>
      </c>
      <c s="7" t="n" r="C20">
        <v>-1906</v>
      </c>
      <c s="5" t="n" r="D20">
        <v>-1228</v>
      </c>
    </row>
    <row spans="1:4" r="21">
      <c s="4" t="s" r="A21">
        <v>880</v>
      </c>
    </row>
    <row spans="1:4" r="22">
      <c s="3" t="s" r="A22">
        <v>861</v>
      </c>
    </row>
    <row spans="1:4" r="23">
      <c s="4" t="s" r="A23">
        <v>862</v>
      </c>
      <c s="4" t="s" r="B23">
        <v>369</v>
      </c>
      <c s="7" t="n" r="C23">
        <v>26067</v>
      </c>
    </row>
    <row spans="1:4" r="24">
      <c s="4" t="s" r="A24">
        <v>863</v>
      </c>
      <c s="4" t="s" r="B24">
        <v>405</v>
      </c>
      <c s="4" t="s" r="C24">
        <v>881</v>
      </c>
    </row>
    <row spans="1:4" r="25">
      <c s="4" t="s" r="A25">
        <v>865</v>
      </c>
      <c s="4" t="s" r="B25">
        <v>405</v>
      </c>
      <c s="4" t="s" r="C25">
        <v>876</v>
      </c>
    </row>
    <row spans="1:4" r="26">
      <c s="4" t="s" r="A26">
        <v>867</v>
      </c>
      <c s="4" t="s" r="C26">
        <v>877</v>
      </c>
    </row>
    <row spans="1:4" r="27">
      <c s="4" t="s" r="A27">
        <v>869</v>
      </c>
      <c s="4" t="s" r="C27">
        <v>878</v>
      </c>
    </row>
    <row spans="1:4" r="28">
      <c s="4" t="s" r="A28">
        <v>871</v>
      </c>
      <c s="4" t="s" r="C28">
        <v>882</v>
      </c>
    </row>
    <row spans="1:4" r="29">
      <c s="4" t="s" r="A29">
        <v>873</v>
      </c>
      <c s="7" t="n" r="C29">
        <v>-1396</v>
      </c>
      <c s="5" t="n" r="D29">
        <v>-906</v>
      </c>
    </row>
    <row spans="1:4" r="30">
      <c s="4" t="s" r="A30">
        <v>883</v>
      </c>
    </row>
    <row spans="1:4" r="31">
      <c s="3" t="s" r="A31">
        <v>861</v>
      </c>
    </row>
    <row spans="1:4" r="32">
      <c s="4" t="s" r="A32">
        <v>862</v>
      </c>
      <c s="4" t="s" r="B32">
        <v>369</v>
      </c>
      <c s="7" t="n" r="C32">
        <v>30000</v>
      </c>
    </row>
    <row spans="1:4" r="33">
      <c s="4" t="s" r="A33">
        <v>863</v>
      </c>
      <c s="4" t="s" r="B33">
        <v>405</v>
      </c>
      <c s="4" t="s" r="C33">
        <v>884</v>
      </c>
    </row>
    <row spans="1:4" r="34">
      <c s="4" t="s" r="A34">
        <v>865</v>
      </c>
      <c s="4" t="s" r="B34">
        <v>405</v>
      </c>
      <c s="4" t="s" r="C34">
        <v>875</v>
      </c>
    </row>
    <row spans="1:4" r="35">
      <c s="4" t="s" r="A35">
        <v>867</v>
      </c>
      <c s="4" t="s" r="C35">
        <v>885</v>
      </c>
    </row>
    <row spans="1:4" r="36">
      <c s="4" t="s" r="A36">
        <v>869</v>
      </c>
      <c s="4" t="s" r="C36">
        <v>886</v>
      </c>
    </row>
    <row spans="1:4" r="37">
      <c s="4" t="s" r="A37">
        <v>873</v>
      </c>
      <c s="5" t="n" r="D37">
        <v>-82</v>
      </c>
    </row>
    <row spans="1:4" r="38">
      <c s="4" t="s" r="A38">
        <v>887</v>
      </c>
    </row>
    <row spans="1:4" r="39">
      <c s="3" t="s" r="A39">
        <v>861</v>
      </c>
    </row>
    <row spans="1:4" r="40">
      <c s="4" t="s" r="A40">
        <v>862</v>
      </c>
      <c s="4" t="s" r="B40">
        <v>369</v>
      </c>
      <c s="7" t="n" r="C40">
        <v>29952</v>
      </c>
    </row>
    <row spans="1:4" r="41">
      <c s="4" t="s" r="A41">
        <v>863</v>
      </c>
      <c s="4" t="s" r="B41">
        <v>405</v>
      </c>
      <c s="4" t="s" r="C41">
        <v>888</v>
      </c>
    </row>
    <row spans="1:4" r="42">
      <c s="4" t="s" r="A42">
        <v>865</v>
      </c>
      <c s="4" t="s" r="B42">
        <v>405</v>
      </c>
      <c s="4" t="s" r="C42">
        <v>889</v>
      </c>
    </row>
    <row spans="1:4" r="43">
      <c s="4" t="s" r="A43">
        <v>867</v>
      </c>
      <c s="4" t="s" r="C43">
        <v>890</v>
      </c>
    </row>
    <row spans="1:4" r="44">
      <c s="4" t="s" r="A44">
        <v>869</v>
      </c>
      <c s="4" t="s" r="C44">
        <v>375</v>
      </c>
    </row>
    <row spans="1:4" r="45">
      <c s="4" t="s" r="A45">
        <v>873</v>
      </c>
      <c s="5" t="n" r="D45">
        <v>-74</v>
      </c>
    </row>
    <row spans="1:4" r="46">
      <c s="4" t="s" r="A46">
        <v>891</v>
      </c>
    </row>
    <row spans="1:4" r="47">
      <c s="3" t="s" r="A47">
        <v>861</v>
      </c>
    </row>
    <row spans="1:4" r="48">
      <c s="4" t="s" r="A48">
        <v>862</v>
      </c>
      <c s="4" t="s" r="B48">
        <v>444</v>
      </c>
      <c s="7" t="n" r="C48">
        <v>11000</v>
      </c>
    </row>
    <row spans="1:4" r="49">
      <c s="4" t="s" r="A49">
        <v>863</v>
      </c>
      <c s="4" t="s" r="B49">
        <v>405</v>
      </c>
      <c s="4" t="s" r="C49">
        <v>762</v>
      </c>
    </row>
    <row spans="1:4" r="50">
      <c s="4" t="s" r="A50">
        <v>867</v>
      </c>
      <c s="4" t="s" r="C50">
        <v>892</v>
      </c>
    </row>
    <row spans="1:4" r="51">
      <c s="4" t="s" r="A51">
        <v>869</v>
      </c>
      <c s="4" t="s" r="C51">
        <v>486</v>
      </c>
    </row>
    <row spans="1:4" r="52">
      <c s="4" t="s" r="A52">
        <v>871</v>
      </c>
      <c s="4" t="s" r="C52">
        <v>893</v>
      </c>
    </row>
    <row spans="1:4" r="53">
      <c s="4" t="s" r="A53">
        <v>873</v>
      </c>
      <c s="7" t="n" r="C53">
        <v>1</v>
      </c>
      <c s="5" t="n" r="D53">
        <v>10</v>
      </c>
    </row>
    <row spans="1:4" r="54">
      <c s="4" t="s" r="A54">
        <v>894</v>
      </c>
    </row>
    <row spans="1:4" r="55">
      <c s="3" t="s" r="A55">
        <v>861</v>
      </c>
    </row>
    <row spans="1:4" r="56">
      <c s="4" t="s" r="A56">
        <v>862</v>
      </c>
      <c s="4" t="s" r="B56">
        <v>369</v>
      </c>
      <c s="7" t="n" r="C56">
        <v>48415</v>
      </c>
    </row>
    <row spans="1:4" r="57">
      <c s="4" t="s" r="A57">
        <v>863</v>
      </c>
      <c s="4" t="s" r="B57">
        <v>405</v>
      </c>
      <c s="4" t="s" r="C57">
        <v>895</v>
      </c>
    </row>
    <row spans="1:4" r="58">
      <c s="4" t="s" r="A58">
        <v>865</v>
      </c>
      <c s="4" t="s" r="B58">
        <v>405</v>
      </c>
      <c s="4" t="s" r="C58">
        <v>896</v>
      </c>
    </row>
    <row spans="1:4" r="59">
      <c s="4" t="s" r="A59">
        <v>867</v>
      </c>
      <c s="4" t="s" r="C59">
        <v>439</v>
      </c>
    </row>
    <row spans="1:4" r="60">
      <c s="4" t="s" r="A60">
        <v>869</v>
      </c>
      <c s="4" t="s" r="C60">
        <v>897</v>
      </c>
    </row>
    <row spans="1:4" r="61">
      <c s="4" t="s" r="A61">
        <v>871</v>
      </c>
      <c s="4" t="s" r="C61">
        <v>898</v>
      </c>
    </row>
    <row spans="1:4" r="62">
      <c s="4" t="s" r="A62">
        <v>873</v>
      </c>
      <c s="7" t="n" r="C62">
        <v>-1360</v>
      </c>
      <c s="5" t="n" r="D62">
        <v>-270</v>
      </c>
    </row>
    <row spans="1:4" r="63">
      <c s="4" t="s" r="A63">
        <v>899</v>
      </c>
    </row>
    <row spans="1:4" r="64">
      <c s="3" t="s" r="A64">
        <v>861</v>
      </c>
    </row>
    <row spans="1:4" r="65">
      <c s="4" t="s" r="A65">
        <v>862</v>
      </c>
      <c s="4" t="s" r="B65">
        <v>369</v>
      </c>
      <c s="7" t="n" r="C65">
        <v>84251</v>
      </c>
    </row>
    <row spans="1:4" r="66">
      <c s="4" t="s" r="A66">
        <v>863</v>
      </c>
      <c s="4" t="s" r="B66">
        <v>405</v>
      </c>
      <c s="4" t="s" r="C66">
        <v>900</v>
      </c>
    </row>
    <row spans="1:4" r="67">
      <c s="4" t="s" r="A67">
        <v>865</v>
      </c>
      <c s="4" t="s" r="B67">
        <v>405</v>
      </c>
      <c s="4" t="s" r="C67">
        <v>895</v>
      </c>
    </row>
    <row spans="1:4" r="68">
      <c s="4" t="s" r="A68">
        <v>867</v>
      </c>
      <c s="4" t="s" r="C68">
        <v>901</v>
      </c>
    </row>
    <row spans="1:4" r="69">
      <c s="4" t="s" r="A69">
        <v>869</v>
      </c>
      <c s="4" t="s" r="C69">
        <v>902</v>
      </c>
    </row>
    <row spans="1:4" r="70">
      <c s="4" t="s" r="A70">
        <v>871</v>
      </c>
      <c s="4" t="s" r="C70">
        <v>903</v>
      </c>
    </row>
    <row spans="1:4" r="71">
      <c s="4" t="s" r="A71">
        <v>873</v>
      </c>
      <c s="7" t="n" r="C71">
        <v>-3315</v>
      </c>
      <c s="5" t="n" r="D71">
        <v>-1326</v>
      </c>
    </row>
    <row spans="1:4" r="72">
      <c s="4" t="s" r="A72">
        <v>904</v>
      </c>
    </row>
    <row spans="1:4" r="73">
      <c s="3" t="s" r="A73">
        <v>861</v>
      </c>
    </row>
    <row spans="1:4" r="74">
      <c s="4" t="s" r="A74">
        <v>862</v>
      </c>
      <c s="4" t="s" r="B74">
        <v>369</v>
      </c>
      <c s="7" t="n" r="C74">
        <v>7129</v>
      </c>
    </row>
    <row spans="1:4" r="75">
      <c s="4" t="s" r="A75">
        <v>863</v>
      </c>
      <c s="4" t="s" r="B75">
        <v>405</v>
      </c>
      <c s="4" t="s" r="C75">
        <v>905</v>
      </c>
    </row>
    <row spans="1:4" r="76">
      <c s="4" t="s" r="A76">
        <v>865</v>
      </c>
      <c s="4" t="s" r="B76">
        <v>405</v>
      </c>
      <c s="4" t="s" r="C76">
        <v>900</v>
      </c>
    </row>
    <row spans="1:4" r="77">
      <c s="4" t="s" r="A77">
        <v>867</v>
      </c>
      <c s="4" t="s" r="C77">
        <v>906</v>
      </c>
    </row>
    <row spans="1:4" r="78">
      <c s="4" t="s" r="A78">
        <v>869</v>
      </c>
      <c s="4" t="s" r="C78">
        <v>907</v>
      </c>
    </row>
    <row spans="1:4" r="79">
      <c s="4" t="s" r="A79">
        <v>871</v>
      </c>
      <c s="4" t="s" r="C79">
        <v>908</v>
      </c>
    </row>
    <row spans="1:4" r="80">
      <c s="4" t="s" r="A80">
        <v>873</v>
      </c>
      <c s="7" t="n" r="C80">
        <v>-79</v>
      </c>
      <c s="5" t="n" r="D80">
        <v>-35</v>
      </c>
    </row>
    <row spans="1:4" r="81">
      <c s="4" t="s" r="A81">
        <v>909</v>
      </c>
    </row>
    <row spans="1:4" r="82">
      <c s="3" t="s" r="A82">
        <v>861</v>
      </c>
    </row>
    <row spans="1:4" r="83">
      <c s="4" t="s" r="A83">
        <v>862</v>
      </c>
      <c s="4" t="s" r="B83">
        <v>369</v>
      </c>
      <c s="7" t="n" r="C83">
        <v>175000</v>
      </c>
    </row>
    <row spans="1:4" r="84">
      <c s="4" t="s" r="A84">
        <v>863</v>
      </c>
      <c s="4" t="s" r="B84">
        <v>405</v>
      </c>
      <c s="4" t="s" r="C84">
        <v>910</v>
      </c>
    </row>
    <row spans="1:4" r="85">
      <c s="4" t="s" r="A85">
        <v>865</v>
      </c>
      <c s="4" t="s" r="B85">
        <v>405</v>
      </c>
      <c s="4" t="s" r="C85">
        <v>763</v>
      </c>
    </row>
    <row spans="1:4" r="86">
      <c s="4" t="s" r="A86">
        <v>867</v>
      </c>
      <c s="4" t="s" r="C86">
        <v>911</v>
      </c>
    </row>
    <row spans="1:4" r="87">
      <c s="4" t="s" r="A87">
        <v>869</v>
      </c>
      <c s="4" t="s" r="C87">
        <v>912</v>
      </c>
    </row>
    <row spans="1:4" r="88">
      <c s="4" t="s" r="A88">
        <v>871</v>
      </c>
      <c s="4" t="s" r="C88">
        <v>913</v>
      </c>
    </row>
    <row spans="1:4" r="89">
      <c s="4" t="s" r="A89">
        <v>873</v>
      </c>
      <c s="7" t="n" r="C89">
        <v>-3526</v>
      </c>
      <c s="7" t="n" r="D89">
        <v>-881</v>
      </c>
    </row>
    <row spans="1:4" r="90">
      <c s="4" t="s" r="A90">
        <v>914</v>
      </c>
    </row>
    <row spans="1:4" r="91">
      <c s="3" t="s" r="A91">
        <v>861</v>
      </c>
    </row>
    <row spans="1:4" r="92">
      <c s="4" t="s" r="A92">
        <v>862</v>
      </c>
      <c s="4" t="s" r="B92">
        <v>369</v>
      </c>
      <c s="7" t="n" r="C92">
        <v>138698</v>
      </c>
    </row>
    <row spans="1:4" r="93">
      <c s="4" t="s" r="A93">
        <v>863</v>
      </c>
      <c s="4" t="s" r="B93">
        <v>405</v>
      </c>
      <c s="4" t="s" r="C93">
        <v>915</v>
      </c>
    </row>
    <row spans="1:4" r="94">
      <c s="4" t="s" r="A94">
        <v>865</v>
      </c>
      <c s="4" t="s" r="B94">
        <v>405</v>
      </c>
      <c s="4" t="s" r="C94">
        <v>763</v>
      </c>
    </row>
    <row spans="1:4" r="95">
      <c s="4" t="s" r="A95">
        <v>867</v>
      </c>
      <c s="4" t="s" r="C95">
        <v>916</v>
      </c>
    </row>
    <row spans="1:4" r="96">
      <c s="4" t="s" r="A96">
        <v>869</v>
      </c>
      <c s="4" t="s" r="C96">
        <v>917</v>
      </c>
    </row>
    <row spans="1:4" r="97">
      <c s="4" t="s" r="A97">
        <v>871</v>
      </c>
      <c s="4" t="s" r="C97">
        <v>767</v>
      </c>
    </row>
    <row spans="1:4" r="98">
      <c s="4" t="s" r="A98">
        <v>873</v>
      </c>
      <c s="7" t="n" r="C98">
        <v>-2946</v>
      </c>
    </row>
    <row spans="1:4" r="99">
      <c t="n" r="A99"/>
    </row>
    <row spans="1:4" r="100">
      <c s="4" t="s" r="A100">
        <v>369</v>
      </c>
      <c s="4" t="s" r="B100">
        <v>918</v>
      </c>
    </row>
    <row spans="1:4" r="101">
      <c s="4" t="s" r="A101">
        <v>405</v>
      </c>
      <c s="4" t="s" r="B101">
        <v>919</v>
      </c>
    </row>
    <row spans="1:4" r="102">
      <c s="4" t="s" r="A102">
        <v>444</v>
      </c>
      <c s="4" t="s" r="B102">
        <v>920</v>
      </c>
    </row>
  </sheetData>
  <mergeCells count="5">
    <mergeCell ref="A1:B2"/>
    <mergeCell ref="A99:C99"/>
    <mergeCell ref="B100:C100"/>
    <mergeCell ref="B101:C101"/>
    <mergeCell ref="B102:C10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921</v>
      </c>
      <c s="2" t="s" r="B1">
        <v>1</v>
      </c>
      <c s="2" t="s" r="C1">
        <v>155</v>
      </c>
    </row>
    <row spans="1:3" r="2">
      <c s="2" t="s" r="B2">
        <v>2</v>
      </c>
      <c s="2" t="s" r="C2">
        <v>23</v>
      </c>
    </row>
    <row spans="1:3" r="3">
      <c s="4" t="s" r="A3">
        <v>922</v>
      </c>
    </row>
    <row spans="1:3" r="4">
      <c s="3" t="s" r="A4">
        <v>923</v>
      </c>
    </row>
    <row spans="1:3" r="5">
      <c s="4" t="s" r="A5">
        <v>924</v>
      </c>
      <c s="10" t="n" r="B5">
        <v>1644.3</v>
      </c>
      <c s="10" t="n" r="C5">
        <v>1114.2</v>
      </c>
    </row>
    <row spans="1:3" r="6">
      <c s="4" t="s" r="A6">
        <v>925</v>
      </c>
      <c s="11" t="n" r="B6">
        <v>160.4</v>
      </c>
      <c s="11" t="n" r="C6">
        <v>110.2</v>
      </c>
    </row>
    <row spans="1:3" r="7">
      <c s="4" t="s" r="A7">
        <v>926</v>
      </c>
    </row>
    <row spans="1:3" r="8">
      <c s="3" t="s" r="A8">
        <v>923</v>
      </c>
    </row>
    <row spans="1:3" r="9">
      <c s="4" t="s" r="A9">
        <v>924</v>
      </c>
      <c s="10" t="n" r="B9">
        <v>1271.4</v>
      </c>
      <c s="10" t="n" r="C9">
        <v>1114.2</v>
      </c>
    </row>
    <row spans="1:3" r="10">
      <c s="4" t="s" r="A10">
        <v>925</v>
      </c>
      <c s="11" t="n" r="B10">
        <v>125.1</v>
      </c>
      <c s="11" t="n" r="C10">
        <v>110.2</v>
      </c>
    </row>
    <row spans="1:3" r="11">
      <c s="4" t="s" r="A11">
        <v>927</v>
      </c>
    </row>
    <row spans="1:3" r="12">
      <c s="3" t="s" r="A12">
        <v>923</v>
      </c>
    </row>
    <row spans="1:3" r="13">
      <c s="4" t="s" r="A13">
        <v>924</v>
      </c>
      <c s="10" t="n" r="B13">
        <v>372.9</v>
      </c>
    </row>
    <row spans="1:3" r="14">
      <c s="4" t="s" r="A14">
        <v>925</v>
      </c>
      <c s="11" t="n" r="B14">
        <v>35.3</v>
      </c>
    </row>
    <row spans="1:3" r="15">
      <c s="4" t="s" r="A15">
        <v>928</v>
      </c>
    </row>
    <row spans="1:3" r="16">
      <c s="3" t="s" r="A16">
        <v>923</v>
      </c>
    </row>
    <row spans="1:3" r="17">
      <c s="4" t="s" r="A17">
        <v>924</v>
      </c>
      <c s="10" t="n" r="B17">
        <v>53.1</v>
      </c>
      <c s="10" t="n" r="C17">
        <v>27.1</v>
      </c>
    </row>
    <row spans="1:3" r="18">
      <c s="4" t="s" r="A18">
        <v>925</v>
      </c>
      <c s="11" t="n" r="B18">
        <v>5.4</v>
      </c>
      <c s="11" t="n" r="C18">
        <v>2.8</v>
      </c>
    </row>
    <row spans="1:3" r="19">
      <c s="4" t="s" r="A19">
        <v>929</v>
      </c>
    </row>
    <row spans="1:3" r="20">
      <c s="3" t="s" r="A20">
        <v>923</v>
      </c>
    </row>
    <row spans="1:3" r="21">
      <c s="4" t="s" r="A21">
        <v>924</v>
      </c>
      <c s="10" t="n" r="B21">
        <v>27.1</v>
      </c>
      <c s="10" t="n" r="C21">
        <v>27.1</v>
      </c>
    </row>
    <row spans="1:3" r="22">
      <c s="4" t="s" r="A22">
        <v>925</v>
      </c>
      <c s="11" t="n" r="B22">
        <v>2.8</v>
      </c>
      <c s="11" t="n" r="C22">
        <v>2.8</v>
      </c>
    </row>
    <row spans="1:3" r="23">
      <c s="4" t="s" r="A23">
        <v>930</v>
      </c>
    </row>
    <row spans="1:3" r="24">
      <c s="3" t="s" r="A24">
        <v>923</v>
      </c>
    </row>
    <row spans="1:3" r="25">
      <c s="4" t="s" r="A25">
        <v>924</v>
      </c>
      <c s="7" t="n" r="B25">
        <v>26</v>
      </c>
    </row>
    <row spans="1:3" r="26">
      <c s="4" t="s" r="A26">
        <v>925</v>
      </c>
      <c s="11" t="n" r="B26">
        <v>2.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s>
  <sheetData>
    <row spans="1:6" r="1">
      <c s="1" t="s" r="A1">
        <v>931</v>
      </c>
      <c s="2" t="s" r="C1">
        <v>1</v>
      </c>
      <c s="2" t="s" r="E1">
        <v>799</v>
      </c>
    </row>
    <row spans="1:6" r="2">
      <c s="2" t="s" r="C2">
        <v>2</v>
      </c>
      <c s="2" t="s" r="D2">
        <v>84</v>
      </c>
      <c s="2" t="s" r="E2">
        <v>2</v>
      </c>
      <c s="2" t="s" r="F2">
        <v>800</v>
      </c>
    </row>
    <row spans="1:6" r="3">
      <c s="3" t="s" r="A3">
        <v>932</v>
      </c>
    </row>
    <row spans="1:6" r="4">
      <c s="4" t="s" r="A4">
        <v>933</v>
      </c>
      <c s="8" t="n" r="C4">
        <v>10.58</v>
      </c>
      <c s="8" t="n" r="E4">
        <v>10.58</v>
      </c>
      <c s="8" t="n" r="F4">
        <v>10.14</v>
      </c>
    </row>
    <row spans="1:6" r="5">
      <c s="4" t="s" r="A5">
        <v>934</v>
      </c>
      <c s="4" t="s" r="B5">
        <v>369</v>
      </c>
      <c s="9" t="n" r="C5">
        <v>0.0353</v>
      </c>
      <c s="9" t="n" r="E5">
        <v>0.0353</v>
      </c>
      <c s="9" t="n" r="F5">
        <v>0.0338</v>
      </c>
    </row>
    <row spans="1:6" r="6">
      <c s="4" t="s" r="A6">
        <v>805</v>
      </c>
      <c s="5" t="n" r="C6">
        <v>3200000</v>
      </c>
      <c s="5" t="n" r="D6">
        <v>1600000</v>
      </c>
      <c s="12" t="n" r="E6">
        <v>0.0025</v>
      </c>
      <c s="12" t="n" r="F6">
        <v>0.0025</v>
      </c>
    </row>
    <row spans="1:6" r="7">
      <c s="4" t="s" r="A7">
        <v>928</v>
      </c>
    </row>
    <row spans="1:6" r="8">
      <c s="3" t="s" r="A8">
        <v>932</v>
      </c>
    </row>
    <row spans="1:6" r="9">
      <c s="4" t="s" r="A9">
        <v>935</v>
      </c>
      <c s="8" t="n" r="C9">
        <v>10.06</v>
      </c>
      <c s="8" t="n" r="E9">
        <v>10.06</v>
      </c>
      <c s="8" t="n" r="F9">
        <v>9.640000000000001</v>
      </c>
    </row>
    <row spans="1:6" r="10">
      <c t="n" r="A10"/>
    </row>
    <row spans="1:6" r="11">
      <c s="4" t="s" r="A11">
        <v>369</v>
      </c>
      <c s="4" t="s" r="B11">
        <v>936</v>
      </c>
    </row>
  </sheetData>
  <mergeCells count="5">
    <mergeCell ref="A1:B2"/>
    <mergeCell ref="C1:D1"/>
    <mergeCell ref="E1:F1"/>
    <mergeCell ref="A10:E10"/>
    <mergeCell ref="B11:E1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6"/>
  </cols>
  <sheetData>
    <row spans="1:6" r="1">
      <c s="1" t="s" r="A1">
        <v>937</v>
      </c>
      <c s="2" t="s" r="B1">
        <v>1</v>
      </c>
      <c s="2" t="s" r="D1">
        <v>799</v>
      </c>
      <c s="2" t="s" r="F1">
        <v>155</v>
      </c>
    </row>
    <row spans="1:6" r="2">
      <c s="2" t="s" r="B2">
        <v>2</v>
      </c>
      <c s="2" t="s" r="C2">
        <v>84</v>
      </c>
      <c s="2" t="s" r="D2">
        <v>2</v>
      </c>
      <c s="2" t="s" r="E2">
        <v>800</v>
      </c>
      <c s="2" t="s" r="F2">
        <v>23</v>
      </c>
    </row>
    <row spans="1:6" r="3">
      <c s="3" t="s" r="A3">
        <v>923</v>
      </c>
    </row>
    <row spans="1:6" r="4">
      <c s="4" t="s" r="A4">
        <v>938</v>
      </c>
      <c s="7" t="n" r="B4">
        <v>44891</v>
      </c>
      <c s="7" t="n" r="C4">
        <v>21700</v>
      </c>
      <c s="7" t="n" r="F4">
        <v>31919</v>
      </c>
    </row>
    <row spans="1:6" r="5">
      <c s="4" t="s" r="A5">
        <v>939</v>
      </c>
      <c s="7" t="n" r="B5">
        <v>18800</v>
      </c>
      <c s="7" t="n" r="C5">
        <v>9800</v>
      </c>
    </row>
    <row spans="1:6" r="6">
      <c s="4" t="s" r="A6">
        <v>805</v>
      </c>
      <c s="5" t="n" r="B6">
        <v>3200000</v>
      </c>
      <c s="5" t="n" r="C6">
        <v>1600000</v>
      </c>
      <c s="12" t="n" r="D6">
        <v>0.0025</v>
      </c>
      <c s="12" t="n" r="E6">
        <v>0.0025</v>
      </c>
    </row>
    <row spans="1:6" r="7">
      <c s="4" t="s" r="A7">
        <v>940</v>
      </c>
      <c s="8" t="n" r="B7">
        <v>9.51</v>
      </c>
      <c s="8" t="n" r="C7">
        <v>9.130000000000001</v>
      </c>
      <c s="8" t="n" r="D7">
        <v>9.51</v>
      </c>
    </row>
    <row spans="1:6" r="8">
      <c s="4" t="s" r="A8">
        <v>142</v>
      </c>
      <c s="7" t="n" r="B8">
        <v>6634</v>
      </c>
      <c s="7" t="n" r="C8">
        <v>2100</v>
      </c>
      <c s="7" t="n" r="F8">
        <v>2996</v>
      </c>
    </row>
    <row spans="1:6" r="9">
      <c s="4" t="s" r="A9">
        <v>129</v>
      </c>
    </row>
    <row spans="1:6" r="10">
      <c s="3" t="s" r="A10">
        <v>923</v>
      </c>
    </row>
    <row spans="1:6" r="11">
      <c s="4" t="s" r="A11">
        <v>805</v>
      </c>
      <c s="5" t="n" r="B11">
        <v>3196000</v>
      </c>
      <c s="5" t="n" r="F11">
        <v>2356000</v>
      </c>
    </row>
    <row spans="1:6" r="12">
      <c s="4" t="s" r="A12">
        <v>143</v>
      </c>
      <c s="5" t="n" r="B12">
        <v>692000</v>
      </c>
      <c s="5" t="n" r="C12">
        <v>200000</v>
      </c>
      <c s="5" t="n" r="F12">
        <v>324000</v>
      </c>
    </row>
    <row spans="1:6" r="13">
      <c s="4" t="s" r="A13">
        <v>142</v>
      </c>
      <c s="7" t="n" r="B13">
        <v>7</v>
      </c>
      <c s="7" t="n" r="F13">
        <v>3</v>
      </c>
    </row>
    <row spans="1:6" r="14">
      <c s="4" t="s" r="A14">
        <v>928</v>
      </c>
    </row>
    <row spans="1:6" r="15">
      <c s="3" t="s" r="A15">
        <v>923</v>
      </c>
    </row>
    <row spans="1:6" r="16">
      <c s="4" t="s" r="A16">
        <v>938</v>
      </c>
      <c s="7" t="n" r="B16">
        <v>26100</v>
      </c>
      <c s="7" t="n" r="C16">
        <v>119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s="1" t="s" r="A1">
        <v>941</v>
      </c>
      <c s="2" t="s" r="B1">
        <v>1</v>
      </c>
    </row>
    <row spans="1:3" r="2">
      <c s="2" t="s" r="B2">
        <v>2</v>
      </c>
      <c s="2" t="s" r="C2">
        <v>84</v>
      </c>
    </row>
    <row spans="1:3" r="3">
      <c s="3" t="s" r="A3">
        <v>942</v>
      </c>
    </row>
    <row spans="1:3" r="4">
      <c s="4" t="s" r="A4">
        <v>943</v>
      </c>
      <c s="4" t="s" r="B4">
        <v>944</v>
      </c>
      <c s="4" t="s" r="C4">
        <v>945</v>
      </c>
    </row>
    <row spans="1:3" r="5">
      <c s="4" t="s" r="A5">
        <v>946</v>
      </c>
      <c s="4" t="s" r="B5">
        <v>947</v>
      </c>
      <c s="4" t="s" r="C5">
        <v>94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49</v>
      </c>
      <c s="2" t="s" r="B1">
        <v>83</v>
      </c>
      <c s="2" t="s" r="D1">
        <v>1</v>
      </c>
    </row>
    <row spans="1:5" r="2">
      <c s="2" t="s" r="B2">
        <v>2</v>
      </c>
      <c s="2" t="s" r="C2">
        <v>84</v>
      </c>
      <c s="2" t="s" r="D2">
        <v>2</v>
      </c>
      <c s="2" t="s" r="E2">
        <v>84</v>
      </c>
    </row>
    <row spans="1:5" r="3">
      <c s="3" t="s" r="A3">
        <v>950</v>
      </c>
    </row>
    <row spans="1:5" r="4">
      <c s="4" t="s" r="A4">
        <v>951</v>
      </c>
      <c s="7" t="n" r="B4">
        <v>-6388</v>
      </c>
      <c s="7" t="n" r="C4">
        <v>222</v>
      </c>
      <c s="7" t="n" r="D4">
        <v>-9785</v>
      </c>
      <c s="7" t="n" r="E4">
        <v>-851</v>
      </c>
    </row>
    <row spans="1:5" r="5">
      <c s="4" t="s" r="A5">
        <v>952</v>
      </c>
    </row>
    <row spans="1:5" r="6">
      <c s="3" t="s" r="A6">
        <v>950</v>
      </c>
    </row>
    <row spans="1:5" r="7">
      <c s="4" t="s" r="A7">
        <v>953</v>
      </c>
      <c s="5" t="n" r="B7">
        <v>-1126</v>
      </c>
      <c s="5" t="n" r="D7">
        <v>-2695</v>
      </c>
    </row>
    <row spans="1:5" r="8">
      <c s="4" t="s" r="A8">
        <v>681</v>
      </c>
    </row>
    <row spans="1:5" r="9">
      <c s="3" t="s" r="A9">
        <v>950</v>
      </c>
    </row>
    <row spans="1:5" r="10">
      <c s="4" t="s" r="A10">
        <v>951</v>
      </c>
      <c s="5" t="n" r="B10">
        <v>-6435</v>
      </c>
      <c s="5" t="n" r="C10">
        <v>224</v>
      </c>
      <c s="5" t="n" r="D10">
        <v>-10060</v>
      </c>
      <c s="5" t="n" r="E10">
        <v>-872</v>
      </c>
    </row>
    <row spans="1:5" r="11">
      <c s="4" t="s" r="A11">
        <v>954</v>
      </c>
    </row>
    <row spans="1:5" r="12">
      <c s="3" t="s" r="A12">
        <v>950</v>
      </c>
    </row>
    <row spans="1:5" r="13">
      <c s="4" t="s" r="A13">
        <v>953</v>
      </c>
      <c s="5" t="n" r="B13">
        <v>-1078</v>
      </c>
      <c s="5" t="n" r="D13">
        <v>-2411</v>
      </c>
    </row>
    <row spans="1:5" r="14">
      <c s="4" t="s" r="A14">
        <v>955</v>
      </c>
    </row>
    <row spans="1:5" r="15">
      <c s="3" t="s" r="A15">
        <v>950</v>
      </c>
    </row>
    <row spans="1:5" r="16">
      <c s="4" t="s" r="A16">
        <v>951</v>
      </c>
      <c s="5" t="n" r="D16">
        <v>236</v>
      </c>
    </row>
    <row spans="1:5" r="17">
      <c s="4" t="s" r="A17">
        <v>956</v>
      </c>
    </row>
    <row spans="1:5" r="18">
      <c s="3" t="s" r="A18">
        <v>950</v>
      </c>
    </row>
    <row spans="1:5" r="19">
      <c s="4" t="s" r="A19">
        <v>953</v>
      </c>
      <c s="5" t="n" r="D19">
        <v>-236</v>
      </c>
    </row>
    <row spans="1:5" r="20">
      <c s="4" t="s" r="A20">
        <v>957</v>
      </c>
    </row>
    <row spans="1:5" r="21">
      <c s="3" t="s" r="A21">
        <v>950</v>
      </c>
    </row>
    <row spans="1:5" r="22">
      <c s="4" t="s" r="A22">
        <v>951</v>
      </c>
      <c s="5" t="n" r="B22">
        <v>48</v>
      </c>
      <c s="5" t="n" r="D22">
        <v>48</v>
      </c>
    </row>
    <row spans="1:5" r="23">
      <c s="4" t="s" r="A23">
        <v>958</v>
      </c>
    </row>
    <row spans="1:5" r="24">
      <c s="3" t="s" r="A24">
        <v>950</v>
      </c>
    </row>
    <row spans="1:5" r="25">
      <c s="4" t="s" r="A25">
        <v>953</v>
      </c>
      <c s="5" t="n" r="B25">
        <v>-48</v>
      </c>
      <c s="5" t="n" r="D25">
        <v>-48</v>
      </c>
    </row>
    <row spans="1:5" r="26">
      <c s="4" t="s" r="A26">
        <v>959</v>
      </c>
    </row>
    <row spans="1:5" r="27">
      <c s="3" t="s" r="A27">
        <v>950</v>
      </c>
    </row>
    <row spans="1:5" r="28">
      <c s="4" t="s" r="A28">
        <v>951</v>
      </c>
      <c s="7" t="n" r="B28">
        <v>-1</v>
      </c>
      <c s="7" t="n" r="C28">
        <v>-2</v>
      </c>
      <c s="7" t="n" r="D28">
        <v>-9</v>
      </c>
      <c s="7" t="n" r="E28">
        <v>2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6"/>
    <col customWidth="1" max="6" min="6" width="14"/>
    <col customWidth="1" max="7" min="7" width="14"/>
    <col customWidth="1" max="8" min="8" width="14"/>
  </cols>
  <sheetData>
    <row spans="1:8" r="1">
      <c s="1" t="s" r="A1">
        <v>960</v>
      </c>
      <c s="2" t="s" r="C1">
        <v>323</v>
      </c>
      <c s="2" t="s" r="D1">
        <v>1</v>
      </c>
      <c s="2" t="s" r="E1">
        <v>155</v>
      </c>
    </row>
    <row spans="1:8" r="2">
      <c s="2" t="s" r="C2">
        <v>961</v>
      </c>
      <c s="2" t="s" r="D2">
        <v>2</v>
      </c>
      <c s="2" t="s" r="E2">
        <v>23</v>
      </c>
      <c s="2" t="s" r="F2">
        <v>962</v>
      </c>
      <c s="2" t="s" r="G2">
        <v>963</v>
      </c>
      <c s="2" t="s" r="H2">
        <v>800</v>
      </c>
    </row>
    <row spans="1:8" r="3">
      <c s="3" t="s" r="A3">
        <v>964</v>
      </c>
    </row>
    <row spans="1:8" r="4">
      <c s="4" t="s" r="A4">
        <v>318</v>
      </c>
      <c s="7" t="n" r="D4">
        <v>556157</v>
      </c>
      <c s="7" t="n" r="E4">
        <v>572324</v>
      </c>
    </row>
    <row spans="1:8" r="5">
      <c s="4" t="s" r="A5">
        <v>965</v>
      </c>
      <c s="4" t="s" r="D5">
        <v>966</v>
      </c>
    </row>
    <row spans="1:8" r="6">
      <c s="4" t="s" r="A6">
        <v>934</v>
      </c>
      <c s="4" t="s" r="B6">
        <v>369</v>
      </c>
      <c s="9" t="n" r="D6">
        <v>0.0353</v>
      </c>
      <c s="9" t="n" r="H6">
        <v>0.0338</v>
      </c>
    </row>
    <row spans="1:8" r="7">
      <c s="4" t="s" r="A7">
        <v>967</v>
      </c>
    </row>
    <row spans="1:8" r="8">
      <c s="3" t="s" r="A8">
        <v>964</v>
      </c>
    </row>
    <row spans="1:8" r="9">
      <c s="4" t="s" r="A9">
        <v>318</v>
      </c>
      <c s="7" t="n" r="C9">
        <v>21900</v>
      </c>
    </row>
    <row spans="1:8" r="10">
      <c s="4" t="s" r="A10">
        <v>925</v>
      </c>
      <c s="11" t="n" r="C10">
        <v>2.1</v>
      </c>
    </row>
    <row spans="1:8" r="11">
      <c s="4" t="s" r="A11">
        <v>934</v>
      </c>
      <c s="9" t="n" r="F11">
        <v>0.0353</v>
      </c>
      <c s="9" t="n" r="G11">
        <v>0.0353</v>
      </c>
    </row>
    <row spans="1:8" r="12">
      <c t="n" r="A12"/>
    </row>
    <row spans="1:8" r="13">
      <c s="4" t="s" r="A13">
        <v>369</v>
      </c>
      <c s="4" t="s" r="B13">
        <v>936</v>
      </c>
    </row>
  </sheetData>
  <mergeCells count="3">
    <mergeCell ref="A1:B2"/>
    <mergeCell ref="A12:G12"/>
    <mergeCell ref="B13:G13"/>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58</v>
      </c>
      <c s="2" t="s" r="B1">
        <v>1</v>
      </c>
    </row>
    <row spans="1:3" r="2">
      <c s="2" t="s" r="B2">
        <v>2</v>
      </c>
      <c s="2" t="s" r="C2">
        <v>84</v>
      </c>
    </row>
    <row spans="1:3" r="3">
      <c s="3" t="s" r="A3">
        <v>159</v>
      </c>
    </row>
    <row spans="1:3" r="4">
      <c s="4" t="s" r="A4">
        <v>160</v>
      </c>
      <c s="7" t="n" r="B4">
        <v>32393</v>
      </c>
      <c s="7" t="n" r="C4">
        <v>18673</v>
      </c>
    </row>
    <row spans="1:3" r="5">
      <c s="3" t="s" r="A5">
        <v>161</v>
      </c>
    </row>
    <row spans="1:3" r="6">
      <c s="4" t="s" r="A6">
        <v>162</v>
      </c>
      <c s="5" t="n" r="B6">
        <v>-647538</v>
      </c>
      <c s="5" t="n" r="C6">
        <v>-524654</v>
      </c>
    </row>
    <row spans="1:3" r="7">
      <c s="4" t="s" r="A7">
        <v>163</v>
      </c>
      <c s="5" t="n" r="B7">
        <v>-54411</v>
      </c>
      <c s="5" t="n" r="C7">
        <v>-32893</v>
      </c>
    </row>
    <row spans="1:3" r="8">
      <c s="4" t="s" r="A8">
        <v>164</v>
      </c>
      <c s="5" t="n" r="B8">
        <v>-5840</v>
      </c>
      <c s="5" t="n" r="C8">
        <v>-2570</v>
      </c>
    </row>
    <row spans="1:3" r="9">
      <c s="4" t="s" r="A9">
        <v>165</v>
      </c>
      <c s="5" t="n" r="C9">
        <v>-2065</v>
      </c>
    </row>
    <row spans="1:3" r="10">
      <c s="4" t="s" r="A10">
        <v>166</v>
      </c>
      <c s="5" t="n" r="C10">
        <v>5591</v>
      </c>
    </row>
    <row spans="1:3" r="11">
      <c s="4" t="s" r="A11">
        <v>167</v>
      </c>
      <c s="5" t="n" r="C11">
        <v>2206</v>
      </c>
    </row>
    <row spans="1:3" r="12">
      <c s="4" t="s" r="A12">
        <v>168</v>
      </c>
      <c s="5" t="n" r="C12">
        <v>-1584</v>
      </c>
    </row>
    <row spans="1:3" r="13">
      <c s="4" t="s" r="A13">
        <v>169</v>
      </c>
      <c s="5" t="n" r="C13">
        <v>-220</v>
      </c>
    </row>
    <row spans="1:3" r="14">
      <c s="4" t="s" r="A14">
        <v>170</v>
      </c>
      <c s="5" t="n" r="B14">
        <v>1937</v>
      </c>
      <c s="5" t="n" r="C14">
        <v>-3539</v>
      </c>
    </row>
    <row spans="1:3" r="15">
      <c s="4" t="s" r="A15">
        <v>171</v>
      </c>
      <c s="5" t="n" r="C15">
        <v>-797</v>
      </c>
    </row>
    <row spans="1:3" r="16">
      <c s="4" t="s" r="A16">
        <v>172</v>
      </c>
      <c s="5" t="n" r="B16">
        <v>-1904</v>
      </c>
      <c s="5" t="n" r="C16">
        <v>-324</v>
      </c>
    </row>
    <row spans="1:3" r="17">
      <c s="4" t="s" r="A17">
        <v>173</v>
      </c>
      <c s="5" t="n" r="B17">
        <v>-1900</v>
      </c>
      <c s="5" t="n" r="C17">
        <v>-2950</v>
      </c>
    </row>
    <row spans="1:3" r="18">
      <c s="4" t="s" r="A18">
        <v>174</v>
      </c>
      <c s="5" t="n" r="B18">
        <v>-709656</v>
      </c>
      <c s="5" t="n" r="C18">
        <v>-563799</v>
      </c>
    </row>
    <row spans="1:3" r="19">
      <c s="3" t="s" r="A19">
        <v>175</v>
      </c>
    </row>
    <row spans="1:3" r="20">
      <c s="4" t="s" r="A20">
        <v>176</v>
      </c>
      <c s="5" t="n" r="B20">
        <v>530083</v>
      </c>
      <c s="5" t="n" r="C20">
        <v>333960</v>
      </c>
    </row>
    <row spans="1:3" r="21">
      <c s="4" t="s" r="A21">
        <v>177</v>
      </c>
      <c s="5" t="n" r="B21">
        <v>-55626</v>
      </c>
      <c s="5" t="n" r="C21">
        <v>-36575</v>
      </c>
    </row>
    <row spans="1:3" r="22">
      <c s="4" t="s" r="A22">
        <v>178</v>
      </c>
      <c s="5" t="n" r="B22">
        <v>-18816</v>
      </c>
      <c s="5" t="n" r="C22">
        <v>-9782</v>
      </c>
    </row>
    <row spans="1:3" r="23">
      <c s="4" t="s" r="A23">
        <v>146</v>
      </c>
      <c s="5" t="n" r="C23">
        <v>-2000</v>
      </c>
    </row>
    <row spans="1:3" r="24">
      <c s="4" t="s" r="A24">
        <v>179</v>
      </c>
      <c s="5" t="n" r="C24">
        <v>568</v>
      </c>
    </row>
    <row spans="1:3" r="25">
      <c s="4" t="s" r="A25">
        <v>180</v>
      </c>
      <c s="5" t="n" r="B25">
        <v>-16</v>
      </c>
    </row>
    <row spans="1:3" r="26">
      <c s="4" t="s" r="A26">
        <v>142</v>
      </c>
      <c s="5" t="n" r="B26">
        <v>-4725</v>
      </c>
      <c s="5" t="n" r="C26">
        <v>-1068</v>
      </c>
    </row>
    <row spans="1:3" r="27">
      <c s="4" t="s" r="A27">
        <v>181</v>
      </c>
      <c s="5" t="n" r="B27">
        <v>215000</v>
      </c>
      <c s="5" t="n" r="C27">
        <v>112115</v>
      </c>
    </row>
    <row spans="1:3" r="28">
      <c s="4" t="s" r="A28">
        <v>182</v>
      </c>
      <c s="5" t="n" r="B28">
        <v>-31403</v>
      </c>
      <c s="5" t="n" r="C28">
        <v>-30000</v>
      </c>
    </row>
    <row spans="1:3" r="29">
      <c s="4" t="s" r="A29">
        <v>183</v>
      </c>
      <c s="5" t="n" r="B29">
        <v>84888</v>
      </c>
      <c s="5" t="n" r="C29">
        <v>245587</v>
      </c>
    </row>
    <row spans="1:3" r="30">
      <c s="4" t="s" r="A30">
        <v>184</v>
      </c>
      <c s="5" t="n" r="B30">
        <v>-80270</v>
      </c>
      <c s="5" t="n" r="C30">
        <v>-24096</v>
      </c>
    </row>
    <row spans="1:3" r="31">
      <c s="4" t="s" r="A31">
        <v>185</v>
      </c>
      <c s="5" t="n" r="B31">
        <v>-36</v>
      </c>
      <c s="5" t="n" r="C31">
        <v>-335</v>
      </c>
    </row>
    <row spans="1:3" r="32">
      <c s="4" t="s" r="A32">
        <v>186</v>
      </c>
      <c s="5" t="n" r="B32">
        <v>-1986</v>
      </c>
      <c s="5" t="n" r="C32">
        <v>-3974</v>
      </c>
    </row>
    <row spans="1:3" r="33">
      <c s="4" t="s" r="A33">
        <v>187</v>
      </c>
      <c s="5" t="n" r="B33">
        <v>637093</v>
      </c>
      <c s="5" t="n" r="C33">
        <v>584400</v>
      </c>
    </row>
    <row spans="1:3" r="34">
      <c s="4" t="s" r="A34">
        <v>188</v>
      </c>
      <c s="5" t="n" r="B34">
        <v>-40170</v>
      </c>
      <c s="5" t="n" r="C34">
        <v>39274</v>
      </c>
    </row>
    <row spans="1:3" r="35">
      <c s="4" t="s" r="A35">
        <v>189</v>
      </c>
      <c s="5" t="n" r="B35">
        <v>91355</v>
      </c>
      <c s="5" t="n" r="C35">
        <v>44209</v>
      </c>
    </row>
    <row spans="1:3" r="36">
      <c s="4" t="s" r="A36">
        <v>190</v>
      </c>
      <c s="5" t="n" r="B36">
        <v>51185</v>
      </c>
      <c s="5" t="n" r="C36">
        <v>83483</v>
      </c>
    </row>
    <row spans="1:3" r="37">
      <c s="3" t="s" r="A37">
        <v>191</v>
      </c>
    </row>
    <row spans="1:3" r="38">
      <c s="4" t="s" r="A38">
        <v>192</v>
      </c>
      <c s="5" t="n" r="B38">
        <v>9100</v>
      </c>
      <c s="5" t="n" r="C38">
        <v>4683</v>
      </c>
    </row>
    <row spans="1:3" r="39">
      <c s="4" t="s" r="A39">
        <v>193</v>
      </c>
      <c s="5" t="n" r="B39">
        <v>2781</v>
      </c>
      <c s="5" t="n" r="C39">
        <v>1178</v>
      </c>
    </row>
    <row spans="1:3" r="40">
      <c s="4" t="s" r="A40">
        <v>194</v>
      </c>
      <c s="5" t="n" r="B40">
        <v>3000</v>
      </c>
    </row>
    <row spans="1:3" r="41">
      <c s="4" t="s" r="A41">
        <v>195</v>
      </c>
      <c s="5" t="n" r="B41">
        <v>14699</v>
      </c>
      <c s="5" t="n" r="C41">
        <v>1798</v>
      </c>
    </row>
    <row spans="1:3" r="42">
      <c s="4" t="s" r="A42">
        <v>196</v>
      </c>
      <c s="5" t="n" r="B42">
        <v>2502</v>
      </c>
    </row>
    <row spans="1:3" r="43">
      <c s="4" t="s" r="A43">
        <v>197</v>
      </c>
      <c s="7" t="n" r="B43">
        <v>7128</v>
      </c>
      <c s="7" t="n" r="C43">
        <v>2765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198</v>
      </c>
      <c s="2" t="s" r="B1">
        <v>1</v>
      </c>
    </row>
    <row spans="1:2" r="2">
      <c s="2" t="s" r="B2">
        <v>2</v>
      </c>
    </row>
    <row spans="1:2" r="3">
      <c s="3" t="s" r="A3">
        <v>199</v>
      </c>
    </row>
    <row spans="1:2" r="4">
      <c s="4" t="s" r="A4">
        <v>198</v>
      </c>
      <c s="4" t="s" r="B4">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vt:lpstr>
      <vt:lpstr>Summary of Significant Accounti</vt:lpstr>
      <vt:lpstr>Acquisitions</vt:lpstr>
      <vt:lpstr>Real Estate Assets, net</vt:lpstr>
      <vt:lpstr>Intangibles, net</vt:lpstr>
      <vt:lpstr>Operating Leases</vt:lpstr>
      <vt:lpstr>Variable Interest Entities</vt:lpstr>
      <vt:lpstr>Ground and Air Rights Leases</vt:lpstr>
      <vt:lpstr>Contingent Purchase Price Consi</vt:lpstr>
      <vt:lpstr>Indebtedness</vt:lpstr>
      <vt:lpstr>Related Party Arrangements</vt:lpstr>
      <vt:lpstr>Derivative Financial Instrument</vt:lpstr>
      <vt:lpstr>Equity</vt:lpstr>
      <vt:lpstr>Commitments and Contingencies</vt:lpstr>
      <vt:lpstr>Subsequent Events</vt:lpstr>
      <vt:lpstr>Summary of Significant Accoun24</vt:lpstr>
      <vt:lpstr>Acquisitions (Tables)</vt:lpstr>
      <vt:lpstr>Real Estate Assets, net (Tables</vt:lpstr>
      <vt:lpstr>Intangibles, net (Tables)</vt:lpstr>
      <vt:lpstr>Operating Leases (Tables)</vt:lpstr>
      <vt:lpstr>Variable Interest Entities (Tab</vt:lpstr>
      <vt:lpstr>Ground and Air Rights Leases (T</vt:lpstr>
      <vt:lpstr>Contingent Purchase Price Con31</vt:lpstr>
      <vt:lpstr>Indebtedness (Tables)</vt:lpstr>
      <vt:lpstr>Related Party Arrangements (Tab</vt:lpstr>
      <vt:lpstr>Derivative Financial Instrume34</vt:lpstr>
      <vt:lpstr>Equity (Tables)</vt:lpstr>
      <vt:lpstr>Organization - Additional Infor</vt:lpstr>
      <vt:lpstr>Acquisitions - Additional Infor</vt:lpstr>
      <vt:lpstr>Acquisitions of Properties (Det</vt:lpstr>
      <vt:lpstr>Schedule of Purchase Price Allo</vt:lpstr>
      <vt:lpstr>Schedule of Purchase Price Al40</vt:lpstr>
      <vt:lpstr>Schedule of Unaudited Proforma </vt:lpstr>
      <vt:lpstr>Schedule of Unaudited Proform42</vt:lpstr>
      <vt:lpstr>Gain Resulted From Change of Co</vt:lpstr>
      <vt:lpstr>Schedule of Real Estate Investm</vt:lpstr>
      <vt:lpstr>Real Estate Assets Net - Additi</vt:lpstr>
      <vt:lpstr>Real Estates under Development </vt:lpstr>
      <vt:lpstr>Real Estates under Developmen47</vt:lpstr>
      <vt:lpstr>Schedule of Net Book Value of I</vt:lpstr>
      <vt:lpstr>Intangibles net - Additional In</vt:lpstr>
      <vt:lpstr>Schedule of Estimated Future Am</vt:lpstr>
      <vt:lpstr>Operating Leases - Additional I</vt:lpstr>
      <vt:lpstr>Schedule of Future Minimum Leas</vt:lpstr>
      <vt:lpstr>Variable Interest Entities (VIE</vt:lpstr>
      <vt:lpstr>Aggregate Carrying Amount and M</vt:lpstr>
      <vt:lpstr>Ground and Air Rights Leases - </vt:lpstr>
      <vt:lpstr>Schedule of Future Minimum Le56</vt:lpstr>
      <vt:lpstr>Contingent Purchase Price Con57</vt:lpstr>
      <vt:lpstr>Fair Value of Contingent Purcha</vt:lpstr>
      <vt:lpstr>Details of Indebtedness (Detail</vt:lpstr>
      <vt:lpstr>Details of Indebtedness (Parent</vt:lpstr>
      <vt:lpstr>Schedule of Maturities of Indeb</vt:lpstr>
      <vt:lpstr>Indebtedness - Additional Infor</vt:lpstr>
      <vt:lpstr>Schedule of Indebtedness (Detai</vt:lpstr>
      <vt:lpstr>Schedule of Indebtedness (Paren</vt:lpstr>
      <vt:lpstr>Related Party Arrangements - Ad</vt:lpstr>
      <vt:lpstr>Related Party Arrangement, Fees</vt:lpstr>
      <vt:lpstr>Related Party Arrangement, Fe67</vt:lpstr>
      <vt:lpstr>Fees in Connection with Offerin</vt:lpstr>
      <vt:lpstr>Schedule of Fees, Reimbursable </vt:lpstr>
      <vt:lpstr>Schedule of Fees, Reimbursabl70</vt:lpstr>
      <vt:lpstr>Amounts Related to Derivative F</vt:lpstr>
      <vt:lpstr>Aggregate Proceeds from Offerin</vt:lpstr>
      <vt:lpstr>Historical Share Prices in Its </vt:lpstr>
      <vt:lpstr>Equity - Additional Information</vt:lpstr>
      <vt:lpstr>Tax Composition of Company's Di</vt:lpstr>
      <vt:lpstr>Effect of Derivative Financial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8:22:21Z</dcterms:created>
  <dcterms:modified xmlns:dcterms="http://purl.org/dc/terms/" xmlns:xsi="http://www.w3.org/2001/XMLSchema-instance" xsi:type="dcterms:W3CDTF">2015-11-12T18:22:21Z</dcterms:modified>
  <dc:title xmlns:dc="http://purl.org/dc/elements/1.1/">Untitled</dc:title>
  <dc:description xmlns:dc="http://purl.org/dc/elements/1.1/"/>
  <dc:subject xmlns:dc="http://purl.org/dc/elements/1.1/"/>
  <cp:keywords/>
  <cp:category/>
</cp:coreProperties>
</file>